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OF "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SUPPLEMENTAL FINANCIAL STATEMEN" sheetId="10" state="visible" r:id="rId10"/>
    <sheet xmlns:r="http://schemas.openxmlformats.org/officeDocument/2006/relationships" name="DERIVATIVE FINANCIAL INSTRUMENT" sheetId="11" state="visible" r:id="rId11"/>
    <sheet xmlns:r="http://schemas.openxmlformats.org/officeDocument/2006/relationships" name="DEBT OBLIGATIONS" sheetId="12" state="visible" r:id="rId12"/>
    <sheet xmlns:r="http://schemas.openxmlformats.org/officeDocument/2006/relationships" name="LEASES" sheetId="13" state="visible" r:id="rId13"/>
    <sheet xmlns:r="http://schemas.openxmlformats.org/officeDocument/2006/relationships" name="COMMITMENTS AND VARIABLE INTERE" sheetId="14" state="visible" r:id="rId14"/>
    <sheet xmlns:r="http://schemas.openxmlformats.org/officeDocument/2006/relationships" name="SEGMENT AND GEOGRAPHICAL INFORM" sheetId="15" state="visible" r:id="rId15"/>
    <sheet xmlns:r="http://schemas.openxmlformats.org/officeDocument/2006/relationships" name="INCOME TAXES" sheetId="16" state="visible" r:id="rId16"/>
    <sheet xmlns:r="http://schemas.openxmlformats.org/officeDocument/2006/relationships" name="EARNINGS PER SHARE (&quot;EPS&quot;)" sheetId="17" state="visible" r:id="rId17"/>
    <sheet xmlns:r="http://schemas.openxmlformats.org/officeDocument/2006/relationships" name="BUSINESS COMBINATION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OPERATIONS O_2" sheetId="23" state="visible" r:id="rId23"/>
    <sheet xmlns:r="http://schemas.openxmlformats.org/officeDocument/2006/relationships" name="REVENUES (Tables)" sheetId="24" state="visible" r:id="rId24"/>
    <sheet xmlns:r="http://schemas.openxmlformats.org/officeDocument/2006/relationships" name="SUPPLEMENTAL FINANCIAL STATEM_2" sheetId="25" state="visible" r:id="rId25"/>
    <sheet xmlns:r="http://schemas.openxmlformats.org/officeDocument/2006/relationships" name="DERIVATIVE FINANCIAL INSTRUME_2" sheetId="26" state="visible" r:id="rId26"/>
    <sheet xmlns:r="http://schemas.openxmlformats.org/officeDocument/2006/relationships" name="DEBT OBLIGATIONS (Tables)" sheetId="27" state="visible" r:id="rId27"/>
    <sheet xmlns:r="http://schemas.openxmlformats.org/officeDocument/2006/relationships" name="LEASES (Tables)" sheetId="28" state="visible" r:id="rId28"/>
    <sheet xmlns:r="http://schemas.openxmlformats.org/officeDocument/2006/relationships" name="SEGMENT AND GEOGRAPHICAL INFO_2" sheetId="29" state="visible" r:id="rId29"/>
    <sheet xmlns:r="http://schemas.openxmlformats.org/officeDocument/2006/relationships" name="EARNINGS PER SHARE (&quot;EPS&quot;) (Tab" sheetId="30" state="visible" r:id="rId30"/>
    <sheet xmlns:r="http://schemas.openxmlformats.org/officeDocument/2006/relationships" name="BUSINESS COMBINATIONS (Tables)" sheetId="31" state="visible" r:id="rId31"/>
    <sheet xmlns:r="http://schemas.openxmlformats.org/officeDocument/2006/relationships" name="ORGANIZATION AND OPERATIONS O_3" sheetId="32" state="visible" r:id="rId32"/>
    <sheet xmlns:r="http://schemas.openxmlformats.org/officeDocument/2006/relationships" name="ORGANIZATION AND OPERATIONS O_4" sheetId="33" state="visible" r:id="rId33"/>
    <sheet xmlns:r="http://schemas.openxmlformats.org/officeDocument/2006/relationships" name="RECENT ACCOUNTING PRONOUNCEME_2" sheetId="34" state="visible" r:id="rId34"/>
    <sheet xmlns:r="http://schemas.openxmlformats.org/officeDocument/2006/relationships" name="REVENUES - Segment Information " sheetId="35" state="visible" r:id="rId35"/>
    <sheet xmlns:r="http://schemas.openxmlformats.org/officeDocument/2006/relationships" name="REVENUES - General Information " sheetId="36" state="visible" r:id="rId36"/>
    <sheet xmlns:r="http://schemas.openxmlformats.org/officeDocument/2006/relationships" name="SUPPLEMENTAL FINANCIAL STATEM_3" sheetId="37" state="visible" r:id="rId37"/>
    <sheet xmlns:r="http://schemas.openxmlformats.org/officeDocument/2006/relationships" name="SUPPLEMENTAL FINANCIAL STATEM_4" sheetId="38" state="visible" r:id="rId38"/>
    <sheet xmlns:r="http://schemas.openxmlformats.org/officeDocument/2006/relationships" name="SUPPLEMENTAL FINANCIAL STATEM_5" sheetId="39" state="visible" r:id="rId39"/>
    <sheet xmlns:r="http://schemas.openxmlformats.org/officeDocument/2006/relationships" name="SUPPLEMENTAL FINANCIAL STATEM_6" sheetId="40" state="visible" r:id="rId40"/>
    <sheet xmlns:r="http://schemas.openxmlformats.org/officeDocument/2006/relationships" name="SUPPLEMENTAL FINANCIAL STATEM_7" sheetId="41" state="visible" r:id="rId41"/>
    <sheet xmlns:r="http://schemas.openxmlformats.org/officeDocument/2006/relationships" name="SUPPLEMENTAL FINANCIAL STATEM_8" sheetId="42" state="visible" r:id="rId42"/>
    <sheet xmlns:r="http://schemas.openxmlformats.org/officeDocument/2006/relationships" name="SUPPLEMENTAL FINANCIAL STATEM_9"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DEBT OBLIGATIONS - Composition " sheetId="48" state="visible" r:id="rId48"/>
    <sheet xmlns:r="http://schemas.openxmlformats.org/officeDocument/2006/relationships" name="DEBT OBLIGATIONS - Classificati" sheetId="49" state="visible" r:id="rId49"/>
    <sheet xmlns:r="http://schemas.openxmlformats.org/officeDocument/2006/relationships" name="DEBT OBLIGATIONS - Credit Facil" sheetId="50" state="visible" r:id="rId50"/>
    <sheet xmlns:r="http://schemas.openxmlformats.org/officeDocument/2006/relationships" name="LEASES - General Information (D" sheetId="51" state="visible" r:id="rId51"/>
    <sheet xmlns:r="http://schemas.openxmlformats.org/officeDocument/2006/relationships" name="LEASES - Lease Expense (Details" sheetId="52" state="visible" r:id="rId52"/>
    <sheet xmlns:r="http://schemas.openxmlformats.org/officeDocument/2006/relationships" name="LEASES - Consolidated Balance S" sheetId="53" state="visible" r:id="rId53"/>
    <sheet xmlns:r="http://schemas.openxmlformats.org/officeDocument/2006/relationships" name="LEASES - Additional Information" sheetId="54" state="visible" r:id="rId54"/>
    <sheet xmlns:r="http://schemas.openxmlformats.org/officeDocument/2006/relationships" name="LEASES - Rent Expense (Details)" sheetId="55" state="visible" r:id="rId55"/>
    <sheet xmlns:r="http://schemas.openxmlformats.org/officeDocument/2006/relationships" name="LEASES - Supplemental Cash Flow" sheetId="56" state="visible" r:id="rId56"/>
    <sheet xmlns:r="http://schemas.openxmlformats.org/officeDocument/2006/relationships" name="LEASES - Operating Leases - Mat" sheetId="57" state="visible" r:id="rId57"/>
    <sheet xmlns:r="http://schemas.openxmlformats.org/officeDocument/2006/relationships" name="LEASES - Operating Leases - Gro" sheetId="58" state="visible" r:id="rId58"/>
    <sheet xmlns:r="http://schemas.openxmlformats.org/officeDocument/2006/relationships" name="LEASES - Finance Leases - Matur" sheetId="59" state="visible" r:id="rId59"/>
    <sheet xmlns:r="http://schemas.openxmlformats.org/officeDocument/2006/relationships" name="LEASES - Finance Leases - Gross" sheetId="60" state="visible" r:id="rId60"/>
    <sheet xmlns:r="http://schemas.openxmlformats.org/officeDocument/2006/relationships" name="COMMITMENTS AND VARIABLE INTE_2" sheetId="61" state="visible" r:id="rId61"/>
    <sheet xmlns:r="http://schemas.openxmlformats.org/officeDocument/2006/relationships" name="COMMITMENTS AND VARIABLE INTE_3" sheetId="62" state="visible" r:id="rId62"/>
    <sheet xmlns:r="http://schemas.openxmlformats.org/officeDocument/2006/relationships" name="SEGMENT AND GEOGRAPHICAL INFO_3" sheetId="63" state="visible" r:id="rId63"/>
    <sheet xmlns:r="http://schemas.openxmlformats.org/officeDocument/2006/relationships" name="SEGMENT AND GEOGRAPHICAL INFO_4" sheetId="64" state="visible" r:id="rId64"/>
    <sheet xmlns:r="http://schemas.openxmlformats.org/officeDocument/2006/relationships" name="SEGMENT AND GEOGRAPHICAL INFO_5" sheetId="65" state="visible" r:id="rId65"/>
    <sheet xmlns:r="http://schemas.openxmlformats.org/officeDocument/2006/relationships" name="SEGMENT AND GEOGRAPHICAL INFO_6" sheetId="66" state="visible" r:id="rId66"/>
    <sheet xmlns:r="http://schemas.openxmlformats.org/officeDocument/2006/relationships" name="SEGMENT AND GEOGRAPHICAL INFO_7" sheetId="67" state="visible" r:id="rId67"/>
    <sheet xmlns:r="http://schemas.openxmlformats.org/officeDocument/2006/relationships" name="SEGMENT AND GEOGRAPHICAL INFO_8" sheetId="68" state="visible" r:id="rId68"/>
    <sheet xmlns:r="http://schemas.openxmlformats.org/officeDocument/2006/relationships" name="INCOME TAXES - Valuation Allowa" sheetId="69" state="visible" r:id="rId69"/>
    <sheet xmlns:r="http://schemas.openxmlformats.org/officeDocument/2006/relationships" name="INCOME TAXES - Uncertain Tax Po" sheetId="70" state="visible" r:id="rId70"/>
    <sheet xmlns:r="http://schemas.openxmlformats.org/officeDocument/2006/relationships" name="INCOME TAXES - Income Tax Expen" sheetId="71" state="visible" r:id="rId71"/>
    <sheet xmlns:r="http://schemas.openxmlformats.org/officeDocument/2006/relationships" name="EARNINGS PER SHARE (&quot;EPS&quot;) - Co" sheetId="72" state="visible" r:id="rId72"/>
    <sheet xmlns:r="http://schemas.openxmlformats.org/officeDocument/2006/relationships" name="EARNINGS PER SHARE (&quot;EPS&quot;) - An" sheetId="73" state="visible" r:id="rId73"/>
    <sheet xmlns:r="http://schemas.openxmlformats.org/officeDocument/2006/relationships" name="BUSINESS COMBINATIONS - General" sheetId="74" state="visible" r:id="rId74"/>
    <sheet xmlns:r="http://schemas.openxmlformats.org/officeDocument/2006/relationships" name="BUSINESS COMBINATIONS - Conside" sheetId="75" state="visible" r:id="rId75"/>
    <sheet xmlns:r="http://schemas.openxmlformats.org/officeDocument/2006/relationships" name="BUSINESS COMBINATIONS - Conting" sheetId="76" state="visible" r:id="rId76"/>
    <sheet xmlns:r="http://schemas.openxmlformats.org/officeDocument/2006/relationships" name="BUSINESS COMBINATIONS - Goodwil" sheetId="77" state="visible" r:id="rId77"/>
    <sheet xmlns:r="http://schemas.openxmlformats.org/officeDocument/2006/relationships" name="BUSINESS COMBINATIONS - Assets " sheetId="78" state="visible" r:id="rId78"/>
    <sheet xmlns:r="http://schemas.openxmlformats.org/officeDocument/2006/relationships" name="BUSINESS COMBINATIONS - Acquisi" sheetId="79" state="visible" r:id="rId79"/>
    <sheet xmlns:r="http://schemas.openxmlformats.org/officeDocument/2006/relationships" name="BUSINESS COMBINATIONS - Pro For" sheetId="80" state="visible" r:id="rId80"/>
    <sheet xmlns:r="http://schemas.openxmlformats.org/officeDocument/2006/relationships" name="BUSINESS COMBINATIONS - Pro F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4,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4,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076</t>
        </is>
      </c>
      <c r="C8" s="4" t="inlineStr">
        <is>
          <t xml:space="preserve"> </t>
        </is>
      </c>
    </row>
    <row r="9">
      <c r="A9" s="4" t="inlineStr">
        <is>
          <t>Entity Registrant Name</t>
        </is>
      </c>
      <c r="B9" s="4" t="inlineStr">
        <is>
          <t>WILLDA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51112</t>
        </is>
      </c>
      <c r="C11" s="4" t="inlineStr">
        <is>
          <t xml:space="preserve"> </t>
        </is>
      </c>
    </row>
    <row r="12">
      <c r="A12" s="4" t="inlineStr">
        <is>
          <t>Entity Address, Address Line One</t>
        </is>
      </c>
      <c r="B12" s="4" t="inlineStr">
        <is>
          <t>2401 East Katella Avenu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naheim</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806</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424-914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WLD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496824</v>
      </c>
    </row>
    <row r="29">
      <c r="A29" s="4" t="inlineStr">
        <is>
          <t>Entity Central Index Key</t>
        </is>
      </c>
      <c r="B29" s="4" t="inlineStr">
        <is>
          <t>0001370450</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1-0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L FINANCIAL STATEMENT DATA</t>
        </is>
      </c>
      <c r="B1" s="2" t="inlineStr">
        <is>
          <t>3 Months Ended</t>
        </is>
      </c>
    </row>
    <row r="2">
      <c r="B2" s="2" t="inlineStr">
        <is>
          <t>Apr. 04, 2025</t>
        </is>
      </c>
    </row>
    <row r="3">
      <c r="A3" s="3" t="inlineStr">
        <is>
          <t>SUPPLEMENTAL FINANCIAL STATEMENT DATA</t>
        </is>
      </c>
      <c r="B3" s="4" t="inlineStr">
        <is>
          <t xml:space="preserve"> </t>
        </is>
      </c>
    </row>
    <row r="4">
      <c r="A4" s="4" t="inlineStr">
        <is>
          <t>SUPPLEMENTAL FINANCIAL STATEMENT DATA</t>
        </is>
      </c>
      <c r="B4" s="4" t="inlineStr">
        <is>
          <t>4. SUPPLEMENTAL FINANCIAL STATEMENT DATA Restricted Cash The following table provides a reconciliation of cash and cash equivalents, and restricted cash reported within the condensed consolidated balance sheets to the total cash, cash equivalents, and restricted cash shown in the consolidated statements of cash flows: ​ ​ ​ ​ ​ ​ ​ ​ ​ ​ April 4, ​ December 27, ​ 2025 2024 ​ ​ (in thousands) Cash and cash equivalents ​ $ 38,364 ​ $ 74,158 Restricted cash ​ — ​ — Total cash, cash equivalents, and restricted cash shown in the consolidated statement of cash flows ​ $ 38,364 ​ $ 74,158 ​ Equipment and Leasehold Improvements ​ ​ ​ ​ ​ ​ ​ ​ ​ ​ April 4, ​ December 27, ​ 2025 2024 ​ ​ (in thousands) Furniture and fixtures ​ $ 4,594 ​ $ 4,594 Computer hardware and software ​ 54,139 ​ 51,904 Leasehold improvements ​ 3,877 ​ 3,804 Equipment under finance leases ​ 7,251 ​ 7,052 Automobiles, trucks, and field equipment ​ 3,657 ​ 3,608 Subtotal ​ 73,518 ​ 70,962 Accumulated depreciation and amortization ​ (43,044) ​ (41,428) Equipment and leasehold improvements, net ​ $ 30,474 ​ $ 29,534 ​ Included in accumulated depreciation and amortization is $0.4 million and $1.5 million of amortization expense related to equipment held under finance leases for the three months ended April 4, 2025 and for fiscal year 2024, respectively. Accrued Liabilities ​ ​ ​ ​ ​ ​ ​ ​ ​ ​ April 4, ​ December 27, ​ 2025 2024 ​ ​ (in thousands) Accrued subcontractor costs ​ $ 23,206 ​ $ 33,061 Accrued bonuses ​ ​ 6,925 ​ ​ 18,277 Employee withholdings ​ 2,500 ​ 3,664 Compensation and payroll taxes ​ 3,452 ​ 3,564 Rebate and other ​ ​ — ​ ​ 360 Accrued accounting costs and taxes ​ 3,290 ​ 3,850 Total accrued liabilities ​ $ 39,373 ​ $ 62,776 ​ Goodwill ​ ​ ​ ​ ​ ​ ​ ​ ​ ​ ​ ​ ​ ​ ​ ​ December 27, ​ Additional ​ Additions / ​ April 4, ​ 2024 Purchase Cost Adjustments 2025 ​ ​ (in thousands) Reporting Unit: ​ ​ ​ ​ ​ ​ ​ ​ ​ ​ ​ ​ Energy ​ $ 139,222 ​ $ 25,438 ​ $ — ​ $ 164,660 Engineering and Consulting ​ ​ 1,769 ​ ​ 7,493 ​ ​ — ​ ​ 9,262 ​ ​ $ 140,991 ​ $ 32,931 ​ $ — ​ $ 173,922 ​ ​ The Company tests its goodwill at least annually for possible impairment. The Company completes its annual testing of goodwill as of the last day of the first month of its fourth fiscal quarter each year to determine whether there is a potential impairment. In addition to the Company’s annual test, it regularly evaluates whether events and circumstances have occurred that may indicate a potential impairment of goodwill. The Company evaluated the current economic environment and noted that it does not believe it is more likely than not that goodwill was impaired as of April 4, 2025. Intangible Assets ​ ​ ​ ​ ​ ​ ​ ​ ​ ​ ​ ​ ​ ​ ​ ​ ​ ​ ​ ​ ​ ​ April 4, 2025 ​ December 27, 2024 ​ ​ ​ ​ ​ ​ ​ ​ Gross ​ Accumulated ​ Gross ​ Accumulated ​ Amortization ​ Amount Amortization Amount Amortization Period ​ ​ (in thousands) ​ (in years) Finite: ​ ​ ​ ​ ​ ​ ​ ​ ​ ​ ​ ​ ​ ​ ​ ​ ​ ​ Backlog ​ $ 11,303 ​ $ 8,550 ​ $ 8,882 ​ $ 8,350 ​ 1.0 Tradename ​ ​ 20,414 ​ ​ 13,688 ​ ​ 16,123 ​ ​ 13,196 2.5 ​ - ​ 6.0 Non-compete agreements ​ ​ 1,613 ​ ​ 1,500 ​ ​ 1,613 ​ ​ 1,488 ​ 4.0 ​ - ​ 5.0 Developed technology ​ ​ 15,810 ​ ​ 15,450 ​ ​ 15,810 ​ ​ 15,286 ​ 8.0 Customer relationships ​ ​ 70,813 ​ ​ 38,347 ​ ​ 62,041 ​ ​ 36,735 ​ 5.0 ​ - ​ 12.0 Total intangible assets ​ $ 119,953 ​ $ 77,535 ​ $ 104,469 ​ $ 75,055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Apr. 04, 2025</t>
        </is>
      </c>
    </row>
    <row r="3">
      <c r="A3" s="3" t="inlineStr">
        <is>
          <t>DERIVATIVE FINANCIAL INSTRUMENTS</t>
        </is>
      </c>
      <c r="B3" s="4" t="inlineStr">
        <is>
          <t xml:space="preserve"> </t>
        </is>
      </c>
    </row>
    <row r="4">
      <c r="A4" s="4" t="inlineStr">
        <is>
          <t>DERIVATIVE FINANCIAL INSTRUMENTS</t>
        </is>
      </c>
      <c r="B4" s="4" t="inlineStr">
        <is>
          <t>5. DERIVATIVE FINANCIAL INSTRUMENTS The Company uses certain interest rate derivative contracts to hedge interest rate exposures on its variable rate debt. The Company’s hedging program is not designated for trading or speculative purposes. The Company recognizes derivative instruments as either assets or liabilities on the accompanying condensed consolidated balance sheets at fair value. The Company records changes in the fair value (i.e., gains or losses) of the derivatives that have been designated as cash flow hedges in its consolidated balance sheets as accumulated other comprehensive income (loss), and in its consolidated statements of comprehensive income (loss) as a loss or gain on cash flow hedge valuation. All related cash flows are reported in the operating activities section of the consolidated statements of cash flows. On November 30, 2023, the Company entered into an interest rate swap agreement that the Company designated as cash flow hedge to fix the variable interest rate on a portion of the Company’s Term Loan (see Note 6, “Debt Obligations” in the three months ended April 4, 2025 ​ ​ ​ ​ ​ ​ ​ ​ ​ ​ ​ ​ Fair Value of Derivative ​ ​ Instruments as of ​ ​ Balance Sheet Location ​ April 4, 2025 ​ December 27, 2024 ​ ​ ​ ​ (in thousands) Interest rate swap agreement ​ Accrued liabilities ​ $ (368) ​ $ (198) Interest rate swap agreement ​ Other noncurrent liabilities ​ ​ (263) ​ ​ (200) ​ The impact of the effective portions of derivative instruments in cash flow hedging relationships and fair value relationships on other comprehensive income (loss) was $(0.2) million for the three months ended April 4, 2025. The accumulated balances and reporting period activities for the periods below related to reclassifications out of accumulated other comprehensive income (loss) are summarized as follows: ​ ​ ​ ​ ​ ​ ​ ​ ​ ​ Gain (Loss) on ​ Accumulated Other ​ Derivative Instruments Comprehensive Income (Loss) ​ ​ (in thousands) Balances at December 27, 2024 ​ $ (314) ​ $ (314) Other comprehensive income (loss) before reclassifications ​ ​ (234) ​ ​ (234) Amounts reclassified from accumulated other comprehensive income (loss) ​ ​ — ​ ​ — Income tax benefit (expense) related to derivative instruments ​ ​ 49 ​ ​ 49 Net current-period other comprehensive income (loss) ​ ​ (185) ​ ​ (185) Balances at April 4, 2025 ​ $ (499) ​ $ (49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Apr. 04, 2025</t>
        </is>
      </c>
    </row>
    <row r="3">
      <c r="A3" s="3" t="inlineStr">
        <is>
          <t>DEBT OBLIGATIONS</t>
        </is>
      </c>
      <c r="B3" s="4" t="inlineStr">
        <is>
          <t xml:space="preserve"> </t>
        </is>
      </c>
    </row>
    <row r="4">
      <c r="A4" s="4" t="inlineStr">
        <is>
          <t>DEBT OBLIGATIONS</t>
        </is>
      </c>
      <c r="B4" s="4" t="inlineStr">
        <is>
          <t>6. DEBT OBLIGATIONS Debt obligations, excluding obligations under finance leases (see Note 7, “ Leases”, ​ ​ ​ ​ ​ ​ ​ ​ ​ April 4, December 27, ​ ​ 2025 ​ 2024 ​ ​ (in thousands) Outstanding borrowings on Term Loan ​ $ 87,500 ​ $ 90,000 Outstanding borrowings on Revolving Credit Facility ​ ​ — ​ ​ — Other debt agreements ​ ​ — ​ ​ 137 Total debt ​ ​ 87,500 ​ ​ 90,137 Issuance costs and debt discounts ​ ​ (557) ​ ​ (650) Subtotal ​ ​ 86,943 ​ ​ 89,487 Less current portion of long-term debt ​ 2,500 ​ 10,137 Long-term debt portion ​ $ 84,443 ​ $ 79,350 ​ The credit agreement governing the Company’s Term Loan and Revolving Credit Facility require the Company to comply with certain financial obligations, including a maximum Net Leverage Ratio and a minimum Fixed Charge Coverage Ratio (as defined in the credit agreement governing the Term Loan and Revolving Credit Facility). The credit agreement also contains customary restrictive covenants. As of April 4, 2025, the Company was in compliance with all these covenants. In addition, as of April 4, 2025, the Company’s composite interest rate, exclusive of the effects of upfront fees, undrawn fees and issuance cost amortization, was 6.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4, 2025</t>
        </is>
      </c>
    </row>
    <row r="3">
      <c r="A3" s="3" t="inlineStr">
        <is>
          <t>LEASES</t>
        </is>
      </c>
      <c r="B3" s="4" t="inlineStr">
        <is>
          <t xml:space="preserve"> </t>
        </is>
      </c>
    </row>
    <row r="4">
      <c r="A4" s="4" t="inlineStr">
        <is>
          <t>LEASES</t>
        </is>
      </c>
      <c r="B4" s="4" t="inlineStr">
        <is>
          <t>7. LEASES The Company leases certain office facilities under long-term, non-cancellable operating leases that expire at various dates through 2029. In addition, the Company is obligated under finance leases for certain furniture and office equipment that expire at various dates through 2029. From time to time, the Company enters into non-cancelable leases for some of its facility and equipment needs. These leases allow the Company to conserve cash by paying a monthly lease rental fee for the use of facilities and equipment rather than purchasing them. The Company’s leases typically have remaining terms ranging from one to eight years , some of which may include options to extend the leases for up to five years , and some of which may include options to terminate the leases within one year . Currently, all of the Company’s leases contain fixed payment terms. The Company may decide to cancel or terminate a lease before the end of its term, in which case the Company is typically liable to the lessor for the remaining lease payments under the term of the lease. Additionally, all of the Company’s month-to-month leases are cancelable by the Company or the lessor, at any time, and are not included in the Company’s right-of-use asset or lease liability. As of April 4, 2025, the Company had no leases with residual value guarantees. Typically, the Company has purchase options on the equipment underlying its long-term lease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ing leases, depending on the terms of the lease. Financing Leases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ight-of-use assets Operating leases are included in right-of-use assets, and current portion of lease liability and noncurrent portion of lease liability, as appropriate. Right-of-use assets and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at the lease commencement date. The right-of-use asset also includes any lease payments made and initial direct costs incurred at lease commencement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 ​ The following is a summary of the Company’s lease expense: ​ ​ ​ ​ ​ ​ ​ ​ Three Months Ended ​ April 4, ​ March 29, ​ 2025 2024 ​ (in thousands) Operating lease cost $ 1,615 ​ $ 1,527 Sublease Income ​ (14) ​ ​ (14) Finance lease cost: ​ ​ ​ ​ ​ Amortization of assets ​ 359 ​ ​ 355 Interest on lease liabilities ​ 47 ​ ​ 31 Total net lease cost $ 2,007 ​ $ 1,899 ​ The following is a summary of lease information presented on the Company’s consolidated balance sheet: ​ ​ ​ ​ ​ ​ ​ ​ ​ ​ ​ April 4, December 27, ​ ​ ​ 2025 ​ 2024 ​ ​ ​ (in thousands) ​ Operating leases: ​ ​ ​ ​ ​ ​ ​ Right-of-use assets ​ $ 12,007 ​ $ 14,035 ​ ​ ​ ​ ​ ​ ​ Lease liability ​ $ 5,840 ​ $ 5,804 ​ Lease liability, less current portion ​ 8,550 ​ 9,939 ​ Total lease liabilities ​ $ 14,390 ​ $ 15,743 ​ ​ ​ ​ ​ ​ ​ Finance leases (included in equipment and leasehold improvements, net): ​ ​ ​ ​ ​ ​ ​ Equipment and leasehold improvements, net ​ $ 7,251 ​ $ 7,052 ​ Accumulated depreciation ​ (4,640) ​ (4,662) ​ Total equipment and leasehold improvements, net ​ $ 2,611 ​ $ 2,390 ​ ​ ​ ​ ​ ​ ​ ​ Finance lease obligations ​ $ 1,233 ​ $ 1,138 ​ Finance lease obligations, less current portion ​ ​ 1,471 ​ ​ 1,379 ​ Total finance lease obligations ​ $ 2,704 ​ $ 2,517 ​ ​ ​ ​ ​ ​ ​ ​ ​ Weighted average remaining lease term (in years): ​ ​ ​ ​ ​ ​ ​ Operating Leases ​ ​ 2.84 ​ ​ 3.03 ​ Finance Leases ​ ​ 2.35 ​ ​ 2.42 ​ ​ ​ ​ ​ ​ ​ ​ ​ Weighted average discount rate: ​ ​ ​ ​ ​ ​ ​ Operating Leases ​ ​ 7.01 % ​ 6.97 % Finance Leases ​ ​ 6.83 % ​ 6.87 % ​ Rent expense was $1.8 million and $1.7 million for the three months ended April 4, 2025 and March 29, 2024, respectively. ​ The following is a summary of other information and supplemental cash flow information related to finance and operating leases: ​ ​ ​ ​ ​ ​ ​ ​ ​ ​ Three Months Ended ​ ​ April 4, ​ March 29, ​ ​ 2025 2024 ​ ​ (in thousands) Cash paid for amounts included in the measurement of lease liabilities: ​ ​ ​ ​ ​ ​ Operating cash flow from operating leases ​ $ 1,708 ​ $ 1,569 Operating cash flow from finance leases ​ ​ 47 ​ ​ 31 Financing cash flow from finance leases ​ ​ 392 ​ ​ 345 ​ ​ ​ ​ ​ ​ ​ Right-of-use assets obtained in exchange for lease liabilities: ​ ​ ​ ​ ​ ​ Operating leases ​ $ 103 ​ $ 1,627 ​ The following is a summary of the Company’s maturities of lease liabilities as of April 4, 2025: ​ ​ ​ ​ ​ ​ ​ ​ ​ ​ Operating Finance ​ ​ (in thousands) ​ Fiscal year: ​ ​ ​ ​ ​ ​ ​ Remainder of 2025 ​ $ 4,991 ​ $ 1,065 ​ 2026 ​ 5,568 ​ 1,136 ​ 2027 ​ 2,972 ​ ​ 601 ​ 2028 ​ ​ 1,673 ​ ​ 94 ​ 2029 ​ ​ 750 ​ 27 ​ 2030 and thereafter ​ — ​ — ​ Total lease payments ​ ​ 15,954 ​ ​ 2,923 ​ Less: Imputed interest ​ (1,564) ​ ​ (219) ​ Total lease obligations ​ 14,390 ​ ​ 2,704 ​ Less: Current obligations ​ 5,840 ​ ​ 1,233 ​ Noncurrent lease obligations ​ $ 8,550 ​ $ 1,471 ​ ​ The imputed interest for finance lease obligations represents the interest component of finance leases that will be recognized as interest expense in future periods. The financing component for operating lease obligations represents the effect of discounting the operating lease payments to their present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VARIABLE INTEREST ENTITIES</t>
        </is>
      </c>
      <c r="B1" s="2" t="inlineStr">
        <is>
          <t>3 Months Ended</t>
        </is>
      </c>
    </row>
    <row r="2">
      <c r="B2" s="2" t="inlineStr">
        <is>
          <t>Apr. 04, 2025</t>
        </is>
      </c>
    </row>
    <row r="3">
      <c r="A3" s="3" t="inlineStr">
        <is>
          <t>COMMITMENTS AND VARIABLE INTEREST ENTITIES</t>
        </is>
      </c>
      <c r="B3" s="4" t="inlineStr">
        <is>
          <t xml:space="preserve"> </t>
        </is>
      </c>
    </row>
    <row r="4">
      <c r="A4" s="4" t="inlineStr">
        <is>
          <t>COMMITMENTS AND VARIABLE INTEREST ENTITIES</t>
        </is>
      </c>
      <c r="B4" s="4" t="inlineStr">
        <is>
          <t>8. COMMITMENTS AND VARIABLE INTEREST ENTITIES Employee Benefit Plans The Company has a qualified profit sharing plan pursuant to Code Section 401(a) and qualified The Company’s defined contribution plan (the “Plan”) covers employees who have completed three months of service and who have attained 21 years of age. The Company elects to make matching contributions equal to 50% of the participants’ contributions to the Plan, up to 6% of the individual participant’s compensation, and subject to a maximum of $3,000 per employee. Under the Plan, the Company may make discretionary contributions to employee accounts. During the three months ended April 4, 2025 and March 29, 2024, the Company made matching contributions of $1.4 million and $1.1 million, respectively. Variable Interest Entities On March 4, 2016, the Company and the Company’s wholly-owned subsidiary, Willdan Energy Solutions, Inc. (“WES”), acquired substantially all of the assets of Genesys Engineering, P.C.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Apr. 04, 2025</t>
        </is>
      </c>
    </row>
    <row r="3">
      <c r="A3" s="3" t="inlineStr">
        <is>
          <t>SEGMENT AND GEOGRAPHICAL INFORMATION</t>
        </is>
      </c>
      <c r="B3" s="4" t="inlineStr">
        <is>
          <t xml:space="preserve"> </t>
        </is>
      </c>
    </row>
    <row r="4">
      <c r="A4" s="4" t="inlineStr">
        <is>
          <t>SEGMENT AND GEOGRAPHICAL INFORMATION</t>
        </is>
      </c>
      <c r="B4" s="4" t="inlineStr">
        <is>
          <t xml:space="preserve"> 9. SEGMENT AND GEOGRAPHICAL INFORMATION Segment Information The Company’s two segments are Energy, and Engineering and Consulting, and the Company’s chief operating decision maker, which continues to be its chief executive officer, receives and reviews financial information in this format. In accordance with ASU 2023-07, the Company’s chief operating decision maker (“CODM”) evaluates the performance of each segment based upon the information provided below. There were no intersegment sales during the three months ended April 4, 2025 and March 29, 2024. In addition, enterprise-wide service line contract revenue is not included as it is impracticable to report this information for each group of similar services . ​ ​ ​ ​ ​ ​ ​ ​ ​ ​ ​ ​ ​ ​ ​ ​ ​ ​ ​ ​ ​ Engineering ​ Unallocated ​ ​ ​ ​ Consolidated ​ Energy &amp; Consulting Corporate Intersegment Total (1) ​ ​ (in thousands) Fiscal Three Months Ended April 4, 2025 ​ ​ ​ ​ ​ ​ ​ ​ ​ ​ ​ ​ ​ ​ ​ Contract revenue ​ $ 126,248 ​ $ 26,138 ​ $ - ​ $ - ​ $ 152,386 Direct subcontractor services and other direct costs ​ ​ 66,080 ​ ​ 968 ​ ​ - ​ ​ - ​ ​ 67,048 Direct salaries and wages ​ ​ 16,541 ​ ​ 11,136 ​ ​ - ​ ​ - ​ ​ 27,677 Gross profit ​ ​ 43,627 ​ ​ 14,034 ​ ​ - ​ ​ - ​ ​ 57,661 Other indirect costs ​ ​ 34,548 ​ ​ 10,276 ​ ​ 1,361 ​ ​ - ​ ​ 46,185 EBITDA (2) ​ ​ 9,082 ​ ​ 3,755 ​ ​ (1,402) ​ ​ - ​ ​ 11,435 Interest expense, net ​ ​ - ​ ​ - ​ ​ 1,802 ​ ​ - ​ ​ 1,802 Depreciation and amortization ​ ​ 3,955 ​ ​ 485 ​ ​ - ​ ​ - ​ ​ 4,440 Segment profit (loss) before income tax expense ​ ​ 5,127 ​ ​ 3,270 ​ ​ (3,204) ​ ​ - ​ ​ 5,193 Income tax expense (benefit) ​ ​ 500 ​ ​ 319 ​ ​ (313) ​ ​ - ​ ​ 506 Net income (loss) ​ ​ 4,627 ​ ​ 2,951 ​ ​ (2,891) ​ ​ - ​ ​ 4,687 Segment assets (3) ​ ​ 372,792 ​ ​ 41,633 ​ ​ 79,863 ​ ​ (23,130) ​ ​ 471,158 Fiscal Three Months Ended March 29, 2024 ​ ​ ​ ​ ​ ​ ​ ​ ​ ​ ​ ​ ​ ​ ​ Contract revenue ​ $ 100,746 ​ $ 21,743 ​ $ - ​ $ - ​ $ 122,489 Direct subcontractor services and other direct costs ​ ​ 52,654 ​ ​ 905 ​ ​ - ​ ​ - ​ ​ 53,559 Direct salaries and wages ​ ​ 12,333 ​ ​ 9,179 ​ ​ - ​ ​ - ​ ​ 21,512 Gross profit ​ ​ 35,759 ​ ​ 11,659 ​ ​ - ​ ​ - ​ ​ 47,418 Other indirect costs ​ ​ 28,339 ​ ​ 8,957 ​ ​ 1,169 ​ ​ - ​ ​ 38,465 EBITDA (2) ​ ​ 7,549 ​ ​ 2,700 ​ ​ (592) ​ ​ - ​ ​ 9,657 Interest expense, net ​ ​ 1 ​ ​ - ​ ​ 2,136 ​ ​ - ​ ​ 2,137 Depreciation and amortization ​ ​ 3,236 ​ ​ 356 ​ ​ - ​ ​ - ​ ​ 3,592 Segment profit (loss) before income tax expense ​ ​ 4,311 ​ ​ 2,344 ​ ​ (2,727) ​ ​ - ​ ​ 3,928 Income tax expense (benefit) ​ ​ 1,083 ​ ​ 588 ​ ​ (685) ​ ​ - ​ ​ 986 Net income (loss) ​ ​ 3,229 ​ ​ 1,756 ​ ​ (2,043) ​ ​ - ​ ​ 2,942 Segment assets (3) ​ ​ 318,808 ​ ​ 26,613 ​ ​ 85,609 ​ ​ (23,130) ​ ​ 407,900 (1) Amounts may not add to the totals due to rounding. (2) “EBITDA”, defined as earnings before interest, taxes, depreciation and amortization, is a non-GAAP financial measure. (3) Segment assets are presented net of intercompany receivables. ​ The following tables provide information about disaggregated revenue by contract type, client type and geographical region: ​ ​ ​ ​ ​ ​ ​ ​ ​ ​ ​ ​ Three months ended April 4, 2025 ​ Energy Engineering and Consulting Total ​ (in thousands) Contract Type ​ ​ ​ ​ ​ ​ ​ ​ ​ Time-and-materials ​ $ 11,602 ​ $ 18,060 ​ $ 29,662 Unit-based ​ ​ 47,707 ​ ​ 6,255 ​ ​ 53,962 Fixed price ​ ​ 66,939 ​ ​ 1,823 ​ ​ 68,762 Total (1) ​ $ 126,248 ​ $ 26,138 ​ $ 152,386 ​ ​ ​ ​ ​ ​ ​ ​ ​ ​ Client Type ​ ​ ​ ​ ​ ​ ​ ​ ​ Commercial ​ $ 13,515 ​ $ 1,811 ​ $ 15,326 Government ​ ​ 48,324 ​ ​ 24,272 ​ ​ 72,596 Utilities (2) ​ ​ 64,409 ​ ​ 55 ​ ​ 64,464 Total (1) ​ $ 126,248 ​ $ 26,138 ​ $ 152,386 ​ ​ ​ ​ ​ ​ ​ ​ ​ ​ Geography (3) ​ ​ ​ ​ ​ ​ ​ ​ ​ Domestic ​ $ 126,248 ​ $ 26,138 ​ $ 152,386 ​ ​ ​ ​ ​ ​ ​ ​ ​ ​ ​ ​ Three months ended March 29, 2024 ​ Energy Engineering and Consulting Total ​ (in thousands) Contract Type ​ ​ ​ ​ ​ ​ ​ ​ ​ Time-and-materials ​ $ 8,537 ​ $ 16,399 ​ $ 24,936 Unit-based ​ ​ 46,957 ​ ​ 4,511 ​ ​ 51,468 Fixed price ​ ​ 45,252 ​ ​ 833 ​ ​ 46,085 Total (1) ​ $ 100,746 ​ $ 21,743 ​ $ 122,489 ​ ​ ​ ​ ​ ​ ​ ​ ​ ​ Client Type ​ ​ ​ ​ ​ ​ ​ ​ ​ Commercial ​ $ 7,203 ​ $ 1,580 ​ $ 8,783 Government ​ ​ 35,820 ​ ​ 20,098 ​ ​ 55,918 Utilities (2) ​ ​ 57,723 ​ ​ 65 ​ ​ 57,788 Total (1) ​ $ 100,746 ​ $ 21,743 ​ $ 122,489 ​ ​ ​ ​ ​ ​ ​ ​ ​ ​ Geography (3) ​ ​ ​ ​ ​ ​ ​ ​ ​ Domestic ​ $ 100,746 ​ $ 21,743 ​ $ 122,489 (1) Amounts may not add to the totals due to rounding. (2) Includes the portion of revenue related to small business programs paid by the end user/customer. (3) Revenue from the Company’s foreign operations were not material for the three months ended April 4, 2025 and March 29, 2024. ​ Geographical Information ​ Substantially all of the Company’s consolidated revenue was derived from its operations in the U.S. The Company operates through a network of offices spread across 22 U.S. states, the District of Columbia, the Commonwealth of Puerto Rico, and Canada. Revenues from the Company’s Puerto Rican and Canadian operations were not material for the three months ended April 4, 2025, nor for the three months ended March 29, 2024. Customer Concentration For the three months ended April 4, 2025 and March 29, 2024, the Company’s top 10 customers accounted for 53.8%, and 49.2%, respectively, of the Company’s consolidated contract revenue. For the three months ended April 4, 2025, the Company had individual customers that accounted for more than 10% of its consolidated contract revenue. For the three months ended April 4, 2025, the Company derived 24.1% of its consolidated contract revenue from two customers, Clark County School District and Southern California Edison. For the three months ended March 29, 2024, the Company had no individual customers that accounted for more than 10% of its consolidated contract revenue . On a segment basis, the Company reports customers that accounted for more than 10% of its segment contract revenues. For the three months ended April 4, 2025, the Company derived , and On a geographical basis, the Company’s largest clients are based in California and New York. For the three months ended April 4, 2025 and March 29, 2024, services provided to clients in California accounted for 39.8% and 43.5%, respectively, of the Company’s consolidated contract revenue, and services provided to clients in New York accounted for 21.7% and 27.1%, respectively, of the Company’s consolidated contract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04, 2025</t>
        </is>
      </c>
    </row>
    <row r="3">
      <c r="A3" s="3" t="inlineStr">
        <is>
          <t>INCOME TAXES</t>
        </is>
      </c>
      <c r="B3" s="4" t="inlineStr">
        <is>
          <t xml:space="preserve"> </t>
        </is>
      </c>
    </row>
    <row r="4">
      <c r="A4" s="4" t="inlineStr">
        <is>
          <t>INCOME TAXES</t>
        </is>
      </c>
      <c r="B4" s="4" t="inlineStr">
        <is>
          <t>10.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f the deferred tax assets may not be realized. Significant judgment is applied when assessing the need for valuation allowances and includes the evaluation of historical income (loss) adjusted for the effects of non-recurring items and the impact of recent business combinations. Areas of estimation include the Company’s consideration of future taxable income which is driven by verifiable signed contracts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At the end of fiscal year 2024, the Company’s total valuation allowance was $1.1 million, reflecting a $0.1 million release of the valuation allowance balance of $1.2 million from the end of fiscal year 2023 as a result of expected future utilization of deferred tax assets. As of April 4, 2025, the Company assessed all available positive and negative evidence available to determine whether, based on the weight of that evidence, there was a change in judgment related to the utilization of deferred tax assets in future years. The Company concluded that as of April 4, 2025, the valuation allowance for the Company’s deferred tax assets was appropriate in accordance with ASC 740. Consequently, there was no change to the valuation allowance during the three months ended April 4, 2025.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During the three months ended April 4, 2025, and the three months ended March 29, 2024, the Company did not record a liability for uncertain tax positions. Based on the Company’s estimates and determination of an effective tax rate for the year, the Company recorded an income tax expense of $0.5 million for the three months ended April 4, 2025, compared to an income tax expense of $1.0 million for the three months ended March 29, 2024. During the three months ended April 4, 2025, the difference between the effective tax rate and the federal statutory rate was primarily attributable to state taxes, nondeductible executive compensation, deductions related to stock option exercises, research and development tax credits, and the commercial energy-efficiency building deduction. During the three months ended March 29, 2024, the difference between the effective tax rate and the federal statutory rate was primarily attributable to state taxes, non-deductible stock compensation, nondeductible executive compensation, research and development tax credits, and the commercial building energy efficiency dedu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3 Months Ended</t>
        </is>
      </c>
    </row>
    <row r="2">
      <c r="B2" s="2" t="inlineStr">
        <is>
          <t>Apr. 04, 2025</t>
        </is>
      </c>
    </row>
    <row r="3">
      <c r="A3" s="3" t="inlineStr">
        <is>
          <t>EARNINGS PER SHARE (EPS)</t>
        </is>
      </c>
      <c r="B3" s="4" t="inlineStr">
        <is>
          <t xml:space="preserve"> </t>
        </is>
      </c>
    </row>
    <row r="4">
      <c r="A4" s="4" t="inlineStr">
        <is>
          <t>EARNINGS PER SHARE (EPS)</t>
        </is>
      </c>
      <c r="B4" s="4" t="inlineStr">
        <is>
          <t>11.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 ​ ​ ​ ​ ​ ​ ​ ​ ​ Three months ended ​ ​ April 4, ​ March 29, ​ 2025 2024 ​ ​ (in thousands, except per share amounts) Net income (loss) ​ $ 4,687 ​ $ 2,942 Weighted-average common shares outstanding ​ 14,163 ​ 13,605 Effect of dilutive stock options and restricted stock awards ​ 465 ​ 305 Weighted-average common shares outstanding-diluted ​ 14,628 ​ 13,910 Earnings (Loss) per share: ​ ​ ​ ​ ​ ​ Basic ​ $ 0.33 ​ $ 0.22 Diluted ​ $ 0.32 ​ $ 0.21 ​ For the three months ended April 4, 2025 and March 29, 2024, the Company excluded 47,000 and 335,000 common shares subject to outstanding equity awards, respectively, from the calculation of diluted shares because their impa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Apr. 04, 2025</t>
        </is>
      </c>
    </row>
    <row r="3">
      <c r="A3" s="3" t="inlineStr">
        <is>
          <t>BUSINESS COMBINATIONS</t>
        </is>
      </c>
      <c r="B3" s="4" t="inlineStr">
        <is>
          <t xml:space="preserve"> </t>
        </is>
      </c>
    </row>
    <row r="4">
      <c r="A4" s="4" t="inlineStr">
        <is>
          <t>BUSINESS COMBINATIONS</t>
        </is>
      </c>
      <c r="B4" s="4" t="inlineStr">
        <is>
          <t>12. BUSINESS COMBINATIONS Acquisition of Alternative Power Generation, Inc. ​ On March 3, 2025 (the “APG Closing Date”), the Company, through its wholly owned subsidiary, WES, acquired all of the capital stock of Alternative Power Generation, Inc. (“APG”), pursuant to the terms of the Stock Purchase Agreement, dated as of March 3, 2025 (the “APG Stock Purchase Agreement”), by and among the Company, WES, and each of the stockholders of APG (the “APG Stockholders”). APG provides innovative, progressive, and customized electric power solutions for EV charging, solar, AI data centers, microgrids, battery energy storage systems (BESS), and substations. APG offers consulting, design, engineering, procurement, and construction management. APG’s financial information is included within the Energy segment beginning in the first quarter of fiscal year 2025. The Company expects to finalize the purchase price allocation related to this transaction by the end of the fourth quarter of fiscal year 2025. Pursuant to the terms of the APG Stock Purchase Agreement, the Company agreed to pay up to $43.5 million for the purchase of all the capital stock of APG, which purchase price consists of (i) $19.5 million in cash paid on the APG Closing Date (subject to holdbacks and adjustments), (ii) $6.0 million in shares of the Company’s common stock, based on the closing average price per share of the Company’s common stock for the twenty trading days preceding the APG Closing Date, and (iii) up to $18.0 million in cash if APG exceeds certain financial targets during the three years after the APG Closing Date, as more fully described below (such potential payments of up to $18.0 million being referred to as “APG Earnout Payments” and $18.0 million in respect thereof, being referred to as the “APG Maximum Payout”). The amount of the APG Earnout Payments to be paid will be determined based on APG’s earnings before interest, taxes, depreciation and amortization (“APG EBITDA”). The APG Stockholders will receive APG Earnout Payments in each of the three years after the APG Closing Date (the “APG Earnout Period”) based on the amount by which APG EBITDA exceeds certain targets. The amounts due to the APG Stockholders as APG Earnout Payments will in no event, individually or in the aggregate, exceed the APG Maximum Payout. APG Earnout Payments will be made in annual installments for each of the three years of the APG Earnout Period. In addition, the APG Earnout Payments will be subject to certain subordination provisions in favor of the lenders under the Company’s Credit Agreement. The APG Stock Purchase Agreement contains customary representations and warranties regarding the Company, WES, APG, and the APG Stockholders, indemnification provisions, and other provisions customary for transactions of this nature. The Company used cash on hand to fund the initial purchase price on the APG Closing Date.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APG’s assembled workforce. The Company estimates that the entire $25.4 million of goodwill resulting from the acquisition of APG will be tax deductible. As of April 4, 2025, the purchase price allocation is preliminary and subject to change within the measurement period (not to exceed twelve months following the APG Closing Date). The areas of the purchase price allocation that are not yet finalized relate primarily to contingent consideration valuation, intangible assets, and goodwill. ​ ​ The preliminary fair value of the contingent consideration liability was estimated by discounting to present value the contingent payments expected to be made. The Company applied a discount rate derived from previous valuation studies performed by a third-party valuation firm for the Company’s historical acquisitions with similar characteristics. The preliminary estimate of the fair values for intangible assets were calculated utilizing a weighted average allocation derived from previous valuation studies performed by a third-party valuation firm for the Company’s historical acquisitions with similar characteristics. ​ The Company expects to continue to obtain information for the purpose of determining the fair value of the assets acquired on the APG Closing Date throughout the remainder of the measurement period. Accordingly, adjustments may be made as additional information is obtained about the facts and circumstances that existed as of the valuation date. In addition, the Company expects to engage a third-party independent valuation specialist to assist in management’s determination of fair values of intangible assets acquired. Any adjustments will be recorded in the period in which they are identified. ​ Preliminary consideration for the acquisition of APG includes the following: ​ ​ ​ ​ ​ ​ APG ​ ​ (in thousands) Cash consideration ​ $ 18,500 Other working capital adjustments and holdbacks ​ ​ (1,171) Issuance of common stock ​ ​ 5,557 Contingent consideration ​ ​ 12,353 Total consideration ​ $ 35,239 The following table summarizes the amounts for the acquired assets recorded at their estimated fair value as of the acquisition date: ​ ​ ​ ​ ​ ​ APG ​ ​ (in thousands) Current assets ​ $ 8,990 Non-current assets (1) ​ ​ 12 Liabilities ​ ​ (10,934) Non-current lease liability ​ ​ (240) Backlog ​ ​ 1,871 Customer relationships ​ ​ 6,360 Tradename ​ ​ 3,741 Goodwill ​ ​ 25,439 Net assets acquired ​ $ 35,239 ​ (1) Excluded from non-current assets are backlog, customer relationships, tradename, and goodwill. During the three months ended April 4, 2025, the Company did not make any adjustments to the consideration paid for APG, and as a result, there were no adjustments to the purchase price allocation for the three months ended April 4, 2025. There were $0.2 million in acquisition related costs associated with APG included in other general and administrative expenses in the condensed consolidated statements of comprehensive income for the three months ended April 4, 2025. During the three months ended April 4, 2025, the acquisition of APG contributed $2.5 million in revenue and $0.2 million of income from operations. Acquisition of Alpha Inspections, Inc. ​ On January 31, 2025 (the “Alpha Closing Date”), the Company, through its wholly owned subsidiary, Willdan Engineering, Inc., acquired all of the capital stock of Alpha Inspections, Inc. (“Alpha”), pursuant to the terms of the Stock Purchase Agreement, dated as of January 31, 2025 (the “Alpha Stock Purchase Agreement”), by and among the Company, Willdan Engineering, Inc., and Jennifer Murphy as the sole shareholder of Alpha Inspections, Inc. (the “Alpha Member”). ​ Alpha is a company that provides an array of municipal services including building inspections, and plan reviews. Alpha’s financial information is included within the Engineering and Consulting segment beginning in the first quarter of fiscal year 2025 and the Company expects to finalize the purchase price allocation related to this transaction by the end of the fourth quarter of fiscal year 2025. ​ Pursuant to the terms of the Alpha Stock Purchase Agreement, the purchase price consisted of $12.0 million to be paid in cash on the Alpha Closing Date (subject to holdbacks and adjustments). The Alpha Stock Purchase Agreement contains customary representations and warranties regarding the Company, Willdan Engineering, Alpha, and the Alpha Member, indemnification provisions and other provisions customary for transactions of this nature. Pursuant to the terms of the Alpha Stock Purchase Agreement, the Company, and Willdan Engineering, provided guarantees to the Alpha Member which guarantee certain of Alpha’s obligations under the Alpha Stock Purchase Agreement. The Company used cash on hand to fund the purchase price on the Alpha Closing Date.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Alpha’s assembled workforce. The Company estimates that the entire $7.5 million of goodwill resulting from the acquisition of Alpha will be tax deductible. As of April 4, 2025, the purchase price allocation is preliminary and subject to change. The preliminary purchase price allocation was based upon the Company’s estimates and assumptions are subject to change within the measurement period (not to exceed twelve months following the Alpha Closing Date). The areas of the purchase price allocation that are not yet finalized relate primarily to intangible assets and goodwill. The preliminary estimate of the fair values for intangible assets were calculated utilizing a weighted average allocation derived from previous valuation studies performed by a third-party valuation firm for the Company’s historical acquisitions with similar characteristics. The Company expects to continue to obtain information for the purpose of determining the fair value of the assets acquired on the Alpha Closing Date throughout the remainder of the measurement period. Accordingly, adjustments may be made as additional information is obtained about the facts and circumstances that existed as of the valuation date. In addition, the Company expects to engage a third-party independent valuation specialist to assist in management’s determination of fair values of intangible assets acquired. Any adjustments will be recorded in the period in which they are identified. ​ Preliminary consideration for the acquisition of Alpha includes the following: ​ ​ ​ ​ ​ ​ Alpha ​ ​ (in thousands) Cash consideration ​ $ 12,000 Other working capital adjustments and holdbacks ​ ​ (250) Total consideration ​ $ 11,750 ​ ​ ​ ​ ​ ​ Alpha ​ ​ (in thousands) Current assets ​ $ 1,135 Non-current assets (1) ​ ​ 4 Liabilities ​ ​ (395) Backlog ​ ​ 550 Customer relationships ​ ​ 2,413 Tradename ​ ​ 550 Goodwill ​ ​ 7,493 Net assets acquired ​ $ 11,750 ​ (1) Excluded from non-current assets are backlog, customer relationships, tradename, and goodwill. During the three months ended April 4, 2025, the Company did not make any adjustments to the consideration paid for Alpha, and as a result, there were no adjustments to the purchase price allocation for the three months ended April 4, 2025. Acquisition related costs associated with Alpha are included in other general and administrative expenses in the consolidated statements of comprehensive income and were not material for the three months ended April 4, 2025. During the three months ended April 4, 2025, the acquisition of Alpha contributed $0.6 million in revenue and $0.2 million of income from operations. Acquisition of Enica Engineering, PLLC. ​ On October 23, 2024 , (the “Enica Closing Date”), the Company, through its wholly owned subsidiary, WES, acquired substantially all of the assets of Enica Engineering, PLLC . (“Enica”), pursuant to the terms of the Asset Purchase Agreement, dated as of October 23, 2024 (the “Enica Agreement”), by and among the Company, WES, Genesys, Enica, and Reed Berinato (“Berinato”) and Mark Prewett (“Prewett” and, together with Berinato, the “Enica Members”). Enica is an energy efficiency company that provides an array of services around energy projects, metering, and consulting services to help its customers drive energy efficiency, decarbonization, and energy reduction. Enica’s financial information is included within the Company’s Energy segment beginning in the fourth quarter of fiscal year 2024. The Company agreed to pay (i) $12.0 million in cash on the Enica Closing Date (subject to holdbacks and adjustments) and (ii) up to $6.0 million in cash if Enica exceeds certain financial targets during the two years after the Enica Closing Date, as further described below (such potential payments of up to $6.0 million, being referred to as “Enica Earnout Payments” and $6.0 million in respect thereof, being referred to as the “Enica Maximum Earnout”); for a potential maximum purchase price of $18.0 million. The amount of the Enica Earnout Payments to be paid will be determined based on Enica’s earnings before interest, taxes, depreciation and amortization (“Enica’s EBITDA”). The Enica Members will receive Enica Earnout Payments in each of the two years after the Enica Closing Date (the “Earnout Period”) based on the amount by which Enica’s EBITDA exceeds certain targets. The amounts due to the Enica Members as Enica Earnout Payments will in no event, individually or in the aggregate, exceed the Enica Maximum Earnout. Enica Earnout Payments will be made in annual installments for each of the two years of the Enica Earnout Period. In addition, the Enica Earnout Payments will be subject to certain subordination provisions in favor of the lenders under the Company’s Credit Agreement. The Enica Agreement contains customary representations and warranties regarding the Company, WES, Genesys, Enica, and the Enica Members, indemnification provisions and other provisions customary for transactions of this nature. The Company used cash on hand to fund the initial purchase price on the Enica Closing Date.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Enica’s assembled workforce. The Company estimates that the entire $9.8 million of goodwill resulting from the acquisition will be tax deductible. Consideration for the acquisition of Enica includes the following: ​ ​ ​ ​ ​ ​ Enica ​ ​ (in thousands) Cash consideration ​ $ 12,211 Other working capital adjustments and holdbacks ​ ​ — Contingent consideration ​ ​ 4,060 Total consideration ​ $ 16,271 The following table summarizes the amounts for the acquired assets recorded at their estimated fair value as of the acquisition date: ​ ​ ​ ​ ​ ​ Enica ​ ​ (in thousands) Current assets ​ $ 2,358 Non-current assets (1) ​ ​ 69 Right-of-use assets ​ ​ 652 Liabilities ​ ​ (658) Lease liability ​ ​ (652) Backlog ​ ​ 576 Customer relationships ​ ​ 3,892 Tradename ​ ​ 187 Goodwill ​ ​ 9,847 Net assets acquired ​ $ 16,271 ​ (1) Excluded from non-current assets are right-of-use assets, backlog, customer relationships, tradename, and goodwill. During the three months ended April 4, 2025, the Company did not make any adjustments to the consideration paid for Enica, and as a result, there were no adjustments to the purchase price allocation for the three months ended April 4, 2025. There were $0.1 million in acquisition related costs associated with Enica included in other general and administrative expenses in the condensed consolidated statements of comprehensive income for the three months ended April 4, 2025. During the three months ended April 4, 2025, the acquisition of Enica contributed $3.0 million in revenue and $0.7 million of income from operations. The following unaudited pro forma financial information for the three months ended April 4, 2025 and March 29, 2024 assumes that the acquisitions of all the outstanding shares of APG and Alpha, and the acquisition of substantially all of the assets of Enica, occurred on the first day of the year prior to the year of acquisition: ​ ​ ​ ​ ​ ​ ​ ​ ​ ​ Three Months Ended ​ ​ April 4, ​ March 29, ​ 2025 2024 ​ ​ ​ ​ ​ (in thousands, except per share data) Pro forma revenue ​ $ 156,257 ​ $ 135,367 ​ ​ ​ ​ ​ ​ ​ Pro forma income (loss) from operations ​ $ 6,785 ​ $ 7,992 Pro forma net income (loss) (1) ​ $ 4,460 ​ $ 4,901 ​ ​ ​ ​ ​ ​ ​ Earnings (Loss) per share: ​ ​ ​ ​ ​ ​ Basic ​ $ 0.31 ​ $ 0.36 Diluted ​ $ 0.30 ​ $ 0.35 ​ ​ ​ ​ ​ ​ ​ Weighted average shares outstanding: ​ ​ ​ ​ ​ ​ Basic ​ ​ 14,163 ​ ​ 13,605 Diluted ​ ​ 14,628 ​ ​ 13,910 (1) Adjustments to pro forma net income include income from operations, amortization and interest expenses. This pro forma supplemental information does not purport to be indicative of what the Company’s operating results would have been had these acquisitions occurred on the first day of the year prior to the year of acquisition and may not be indicative of future operating results. During the three months ended April 4, 2025, the acquisitions of APG, Alpha and Enica contributed $6.0 million in revenue and $1.1 million of income from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Apr. 04, 2025</t>
        </is>
      </c>
    </row>
    <row r="3">
      <c r="A3" s="3" t="inlineStr">
        <is>
          <t>CONTINGENCIES</t>
        </is>
      </c>
      <c r="B3" s="4" t="inlineStr">
        <is>
          <t xml:space="preserve"> </t>
        </is>
      </c>
    </row>
    <row r="4">
      <c r="A4" s="4" t="inlineStr">
        <is>
          <t>CONTINGENCIES</t>
        </is>
      </c>
      <c r="B4" s="4" t="inlineStr">
        <is>
          <t>13.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4, 2025</t>
        </is>
      </c>
      <c r="C1" s="2" t="inlineStr">
        <is>
          <t>Dec. 27, 2024</t>
        </is>
      </c>
    </row>
    <row r="2">
      <c r="A2" s="3" t="inlineStr">
        <is>
          <t>Current assets:</t>
        </is>
      </c>
      <c r="B2" s="4" t="inlineStr">
        <is>
          <t xml:space="preserve"> </t>
        </is>
      </c>
      <c r="C2" s="4" t="inlineStr">
        <is>
          <t xml:space="preserve"> </t>
        </is>
      </c>
    </row>
    <row r="3">
      <c r="A3" s="4" t="inlineStr">
        <is>
          <t>Cash and cash equivalents</t>
        </is>
      </c>
      <c r="B3" s="6" t="n">
        <v>38364</v>
      </c>
      <c r="C3" s="6" t="n">
        <v>74158</v>
      </c>
    </row>
    <row r="4">
      <c r="A4" s="4" t="inlineStr">
        <is>
          <t>Restricted cash</t>
        </is>
      </c>
      <c r="B4" s="5" t="n">
        <v>0</v>
      </c>
      <c r="C4" s="5" t="n">
        <v>0</v>
      </c>
    </row>
    <row r="5">
      <c r="A5" s="4" t="inlineStr">
        <is>
          <t>Accounts receivable, net of allowance for doubtful accounts of $1,510 and $1,313 at April 4, 2025 and December 27, 2024, respectively</t>
        </is>
      </c>
      <c r="B5" s="5" t="n">
        <v>59692</v>
      </c>
      <c r="C5" s="5" t="n">
        <v>65557</v>
      </c>
    </row>
    <row r="6">
      <c r="A6" s="4" t="inlineStr">
        <is>
          <t>Contract assets</t>
        </is>
      </c>
      <c r="B6" s="5" t="n">
        <v>89167</v>
      </c>
      <c r="C6" s="5" t="n">
        <v>88528</v>
      </c>
    </row>
    <row r="7">
      <c r="A7" s="4" t="inlineStr">
        <is>
          <t>Other receivables</t>
        </is>
      </c>
      <c r="B7" s="5" t="n">
        <v>2596</v>
      </c>
      <c r="C7" s="5" t="n">
        <v>2302</v>
      </c>
    </row>
    <row r="8">
      <c r="A8" s="4" t="inlineStr">
        <is>
          <t>Prepaid expenses and other current assets</t>
        </is>
      </c>
      <c r="B8" s="5" t="n">
        <v>7186</v>
      </c>
      <c r="C8" s="5" t="n">
        <v>4979</v>
      </c>
    </row>
    <row r="9">
      <c r="A9" s="4" t="inlineStr">
        <is>
          <t>Total current assets</t>
        </is>
      </c>
      <c r="B9" s="5" t="n">
        <v>197005</v>
      </c>
      <c r="C9" s="5" t="n">
        <v>235524</v>
      </c>
    </row>
    <row r="10">
      <c r="A10" s="4" t="inlineStr">
        <is>
          <t>Equipment and leasehold improvements, net</t>
        </is>
      </c>
      <c r="B10" s="5" t="n">
        <v>30474</v>
      </c>
      <c r="C10" s="5" t="n">
        <v>29534</v>
      </c>
    </row>
    <row r="11">
      <c r="A11" s="4" t="inlineStr">
        <is>
          <t>Goodwill</t>
        </is>
      </c>
      <c r="B11" s="5" t="n">
        <v>173922</v>
      </c>
      <c r="C11" s="5" t="n">
        <v>140991</v>
      </c>
    </row>
    <row r="12">
      <c r="A12" s="4" t="inlineStr">
        <is>
          <t>Right-of-use assets</t>
        </is>
      </c>
      <c r="B12" s="5" t="n">
        <v>12007</v>
      </c>
      <c r="C12" s="5" t="n">
        <v>14035</v>
      </c>
    </row>
    <row r="13">
      <c r="A13" s="4" t="inlineStr">
        <is>
          <t>Other intangible assets, net</t>
        </is>
      </c>
      <c r="B13" s="5" t="n">
        <v>42418</v>
      </c>
      <c r="C13" s="5" t="n">
        <v>29414</v>
      </c>
    </row>
    <row r="14">
      <c r="A14" s="4" t="inlineStr">
        <is>
          <t>Other assets</t>
        </is>
      </c>
      <c r="B14" s="5" t="n">
        <v>2592</v>
      </c>
      <c r="C14" s="5" t="n">
        <v>2019</v>
      </c>
    </row>
    <row r="15">
      <c r="A15" s="4" t="inlineStr">
        <is>
          <t>Deferred income taxes, net</t>
        </is>
      </c>
      <c r="B15" s="5" t="n">
        <v>12740</v>
      </c>
      <c r="C15" s="5" t="n">
        <v>13346</v>
      </c>
    </row>
    <row r="16">
      <c r="A16" s="4" t="inlineStr">
        <is>
          <t>Total assets</t>
        </is>
      </c>
      <c r="B16" s="5" t="n">
        <v>471158</v>
      </c>
      <c r="C16" s="5" t="n">
        <v>464863</v>
      </c>
    </row>
    <row r="17">
      <c r="A17" s="3" t="inlineStr">
        <is>
          <t>Current liabilities:</t>
        </is>
      </c>
      <c r="B17" s="4" t="inlineStr">
        <is>
          <t xml:space="preserve"> </t>
        </is>
      </c>
      <c r="C17" s="4" t="inlineStr">
        <is>
          <t xml:space="preserve"> </t>
        </is>
      </c>
    </row>
    <row r="18">
      <c r="A18" s="4" t="inlineStr">
        <is>
          <t>Accounts payable</t>
        </is>
      </c>
      <c r="B18" s="5" t="n">
        <v>41634</v>
      </c>
      <c r="C18" s="5" t="n">
        <v>33766</v>
      </c>
    </row>
    <row r="19">
      <c r="A19" s="4" t="inlineStr">
        <is>
          <t>Accrued liabilities</t>
        </is>
      </c>
      <c r="B19" s="5" t="n">
        <v>39373</v>
      </c>
      <c r="C19" s="5" t="n">
        <v>62776</v>
      </c>
    </row>
    <row r="20">
      <c r="A20" s="4" t="inlineStr">
        <is>
          <t>Contingent consideration payable</t>
        </is>
      </c>
      <c r="B20" s="5" t="n">
        <v>8500</v>
      </c>
      <c r="C20" s="5" t="n">
        <v>2500</v>
      </c>
    </row>
    <row r="21">
      <c r="A21" s="4" t="inlineStr">
        <is>
          <t>Contract liabilities</t>
        </is>
      </c>
      <c r="B21" s="5" t="n">
        <v>23128</v>
      </c>
      <c r="C21" s="5" t="n">
        <v>21556</v>
      </c>
    </row>
    <row r="22">
      <c r="A22" s="4" t="inlineStr">
        <is>
          <t>Notes payable</t>
        </is>
      </c>
      <c r="B22" s="5" t="n">
        <v>2500</v>
      </c>
      <c r="C22" s="5" t="n">
        <v>10137</v>
      </c>
    </row>
    <row r="23">
      <c r="A23" s="4" t="inlineStr">
        <is>
          <t>Finance lease obligations</t>
        </is>
      </c>
      <c r="B23" s="5" t="n">
        <v>1233</v>
      </c>
      <c r="C23" s="5" t="n">
        <v>1138</v>
      </c>
    </row>
    <row r="24">
      <c r="A24" s="4" t="inlineStr">
        <is>
          <t>Lease liability</t>
        </is>
      </c>
      <c r="B24" s="5" t="n">
        <v>5840</v>
      </c>
      <c r="C24" s="5" t="n">
        <v>5804</v>
      </c>
    </row>
    <row r="25">
      <c r="A25" s="4" t="inlineStr">
        <is>
          <t>Total current liabilities</t>
        </is>
      </c>
      <c r="B25" s="5" t="n">
        <v>122208</v>
      </c>
      <c r="C25" s="5" t="n">
        <v>137677</v>
      </c>
    </row>
    <row r="26">
      <c r="A26" s="4" t="inlineStr">
        <is>
          <t>Contingent consideration payable</t>
        </is>
      </c>
      <c r="B26" s="5" t="n">
        <v>8444</v>
      </c>
      <c r="C26" s="5" t="n">
        <v>1713</v>
      </c>
    </row>
    <row r="27">
      <c r="A27" s="4" t="inlineStr">
        <is>
          <t>Notes payable, less current portion</t>
        </is>
      </c>
      <c r="B27" s="5" t="n">
        <v>84443</v>
      </c>
      <c r="C27" s="5" t="n">
        <v>79350</v>
      </c>
    </row>
    <row r="28">
      <c r="A28" s="4" t="inlineStr">
        <is>
          <t>Finance lease obligations, less current portion</t>
        </is>
      </c>
      <c r="B28" s="5" t="n">
        <v>1471</v>
      </c>
      <c r="C28" s="5" t="n">
        <v>1379</v>
      </c>
    </row>
    <row r="29">
      <c r="A29" s="4" t="inlineStr">
        <is>
          <t>Lease liability, less current portion</t>
        </is>
      </c>
      <c r="B29" s="5" t="n">
        <v>8550</v>
      </c>
      <c r="C29" s="5" t="n">
        <v>9939</v>
      </c>
    </row>
    <row r="30">
      <c r="A30" s="4" t="inlineStr">
        <is>
          <t>Other noncurrent liabilities</t>
        </is>
      </c>
      <c r="B30" s="5" t="n">
        <v>526</v>
      </c>
      <c r="C30" s="5" t="n">
        <v>462</v>
      </c>
    </row>
    <row r="31">
      <c r="A31" s="4" t="inlineStr">
        <is>
          <t>Total liabilities</t>
        </is>
      </c>
      <c r="B31" s="5" t="n">
        <v>225642</v>
      </c>
      <c r="C31" s="5" t="n">
        <v>23052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10,000 shares authorized, no shares issued and outstanding</t>
        </is>
      </c>
      <c r="B34" s="4" t="inlineStr">
        <is>
          <t xml:space="preserve"> </t>
        </is>
      </c>
      <c r="C34" s="4" t="inlineStr">
        <is>
          <t xml:space="preserve"> </t>
        </is>
      </c>
    </row>
    <row r="35">
      <c r="A35" s="4" t="inlineStr">
        <is>
          <t>Common stock, $0.01 par value, 40,000 shares authorized; 14,497 and 14,169 shares issued and outstanding at April 4, 2025 and December 27, 2024, respectively</t>
        </is>
      </c>
      <c r="B35" s="5" t="n">
        <v>145</v>
      </c>
      <c r="C35" s="5" t="n">
        <v>142</v>
      </c>
    </row>
    <row r="36">
      <c r="A36" s="4" t="inlineStr">
        <is>
          <t>Additional paid-in capital</t>
        </is>
      </c>
      <c r="B36" s="5" t="n">
        <v>204036</v>
      </c>
      <c r="C36" s="5" t="n">
        <v>197368</v>
      </c>
    </row>
    <row r="37">
      <c r="A37" s="4" t="inlineStr">
        <is>
          <t>Accumulated other comprehensive income (loss)</t>
        </is>
      </c>
      <c r="B37" s="5" t="n">
        <v>-499</v>
      </c>
      <c r="C37" s="5" t="n">
        <v>-314</v>
      </c>
    </row>
    <row r="38">
      <c r="A38" s="4" t="inlineStr">
        <is>
          <t>Retained earnings</t>
        </is>
      </c>
      <c r="B38" s="5" t="n">
        <v>41834</v>
      </c>
      <c r="C38" s="5" t="n">
        <v>37147</v>
      </c>
    </row>
    <row r="39">
      <c r="A39" s="4" t="inlineStr">
        <is>
          <t>Total stockholders' equity</t>
        </is>
      </c>
      <c r="B39" s="5" t="n">
        <v>245516</v>
      </c>
      <c r="C39" s="5" t="n">
        <v>234343</v>
      </c>
    </row>
    <row r="40">
      <c r="A40" s="4" t="inlineStr">
        <is>
          <t>Total liabilities and stockholders' equity</t>
        </is>
      </c>
      <c r="B40" s="6" t="n">
        <v>471158</v>
      </c>
      <c r="C40" s="6" t="n">
        <v>464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4, 2025</t>
        </is>
      </c>
    </row>
    <row r="3">
      <c r="A3" s="3" t="inlineStr">
        <is>
          <t>SUBSEQUENT EVENTS</t>
        </is>
      </c>
      <c r="B3" s="4" t="inlineStr">
        <is>
          <t xml:space="preserve"> </t>
        </is>
      </c>
    </row>
    <row r="4">
      <c r="A4" s="4" t="inlineStr">
        <is>
          <t>SUBSEQUENT EVENTS</t>
        </is>
      </c>
      <c r="B4" s="4" t="inlineStr">
        <is>
          <t>14. SUBSEQUENT EVENTS ​ In accordance with ASC Topic 855, Subsequent Events, the Company evaluates subsequent events up until the date the Condensed Consolidated Financial Statements are issued. ​ Amended and Restated Credit Agreement ​ On May 5, 2025 (the “Closing Date”), the Company entered into the Amended and Restated Credit Agreement (the “Amended and Restated Credit Agreement”) with BMO, Inc. as administrative agent (the “Administrative Agent”) and the lenders party thereto, which amended and restated the Company’s prior Credit Agreement, dated September 29, 2023 . The Amended and Restated Credit Agreement, (A) increased the borrowing limit under the Revolving Credit Facility to $100.0 million, (B) reduced the Term Loan A (“TLA”) commitment to $50.0 million, (C) provided a new $50.0 million Delayed Draw Term Loan (the “Delayed Draw Term Loan”, and together with the Revolving Credit Facility and TLA, the “Credit Facilities”), and (D) extended the maturity date of the Credit Facilities to May 5, 2030 . The Company may also request lenders to add incremental term loans or increase the aggregate commitment under the Revolving Credit Facility by an aggregate amount of (i) up to $75.0 million or (ii) 1.0 x the Company’s last twelve months (“LTM”) Adjusted EBITDA (as calculated pursuant to the Amended and Restated Credit Agreement), subject to meeting certain conditions, and only if the lenders agree to provide such additional term loans or revolving commitments. ​ Pursuant to the Amended and Restated Credit Agreement, borrowings under the Credit Facilities bear interest at either a Base Rate (as defined in the Credit Agreement) or the adjusted Secured Overnight Financing Rate (“SOFR”), at the Company’s option, and in each case, plus an applicable margin, which applicable margin ranges from 0.50% to 1.50% with respect to Base Rate borrowings and 1.50% to 2.50% with respect to SOFR borrowings, depending on the Company’s Total Net Leverage Ratio (as defined in the Credit Agreement); provided, that SOFR and the Base Rate cannot be less than 0.00%, with the specific pricing reset on each date on which the administrative agent receives the required financial statements under the Credit Agreement for the fiscal quarter then ended. The Company must also pay a commitment fee for the unused portion of the Revolving Credit Facility, which ranges from 0.15% to 0.35% per annum depending on the Company’s Total Net Leverage Ratio, and fees on the face amount of any letters of credit outstanding under the Revolving Credit Facility, which range from 1.125% to 1.875% per annum, in each case, depending on the Company’s Total Net Leverage Ratio, as well as customary fronting fees payable to BMO as letter of credit issuer. In connection with the closing of the Credit Facilities, the Company paid certain other fees and expenses. The TLA will amortize quarterly in an amount equal to 5.0% per annum beginning with the first full fiscal quarter ending after the Closing Date, with a final payment of all then remaining principal and interest due on the maturity date of May 5, 2030 . Each borrowing under the Delayed Draw Term Loan will amortize in an amount equal to 5.0% per annum of the aggregate outstanding borrowings under the Delayed Draw Term Loan, beginning with the first full fiscal quarter ending after the initial borrowing date, with a final payment of all then remaining principal and interest due on the maturity date of May 5, 2030 . The amounts outstanding under the Credit Facilities may be prepaid in whole or in part at any time without penalty (other than customary breakage costs). Willdan Group, Inc. is the borrower under the Amended and Restated Credit Agreement and its obligations under the Amended and Restated Credit Agreement are guaranteed by its present and future domestic subsidiaries (other than inactive subsidiaries). In addition, subject to certain exceptions, all such obligations are secured by substantially all of the assets of the Company and the subsidiary guarantors (other than inactive subsidiaries). The Credit Agreement requires compliance with financial covenants, including a maximum Net Leverage Ratio and a minimum Fixed Charge Coverage Ratio (as defined in the Credit Agreement). The Credit Agreement also contains customary restrictive covenants, including (i) restrictions on the incurrence of additional indebtedness and additional liens on property, (ii) restrictions on permitted acquisitions and other investments and (iii) limitations on asset sales, mergers and acquisitions. Further, the Credit Agreement limits the Company’s payment of future dividends and distributions and share repurchases by the Company. Subject to certain exceptions, the borrowings under the Credit Agreement are also subject to mandatory prepayment from (a) any issuances of debt or equity securities, (b) any sale or disposition of assets, (c) insurance and condemnation proceeds, and (d) a percentage of Excess Cash Flow, as defined in the Agreement. The Credit Agreement includes customary events of default. In connection with entering into the Amended and Restated Credit Agreement, the Company borrowed $38.4 million under the Revolving Credit Facility which it used to repay a portion of the TLA such that, on the Closing Date, the outstanding principal amount of the TLA was $50.0 million. As of May 5, 2025, the Company had a fully drawn $50.0 million TLA with $50.0 million outstanding, a $100.0 million Revolving Credit Facility with $38.4 million outstanding and $1.6 million in letters of credit issued, and a $50.0 million Delayed Draw Term Loan with no borrowed amounts. The Company’s condensed consolidated balance sheet reflects the update in the classification of short-term and long-term notes payable arising out of the Amended and Restated Credit Agreemen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Income (Loss)</t>
        </is>
      </c>
      <c r="B4" s="6" t="n">
        <v>4687</v>
      </c>
      <c r="C4" s="6" t="n">
        <v>294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ORGANIZATION AND OPERATIONS OF THE COMPANY (Policies)</t>
        </is>
      </c>
      <c r="B1" s="2" t="inlineStr">
        <is>
          <t>3 Months Ended</t>
        </is>
      </c>
    </row>
    <row r="2">
      <c r="B2" s="2" t="inlineStr">
        <is>
          <t>Apr. 04, 2025</t>
        </is>
      </c>
    </row>
    <row r="3">
      <c r="A3" s="3" t="inlineStr">
        <is>
          <t>ORGANIZATION AND OPERATIONS OF THE COMPANY</t>
        </is>
      </c>
      <c r="B3" s="4" t="inlineStr">
        <is>
          <t xml:space="preserve"> </t>
        </is>
      </c>
    </row>
    <row r="4">
      <c r="A4" s="4" t="inlineStr">
        <is>
          <t>Basis of Presentation</t>
        </is>
      </c>
      <c r="B4" s="4" t="inlineStr">
        <is>
          <t>The accounting policies followed by the Company are set forth in Part II, Item 8, Note 1, “ Organization and Operations of the Company”</t>
        </is>
      </c>
    </row>
    <row r="5">
      <c r="A5" s="4" t="inlineStr">
        <is>
          <t>Fiscal Years</t>
        </is>
      </c>
      <c r="B5" s="4" t="inlineStr">
        <is>
          <t xml:space="preserve">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5, which ends on January 2, 2026, will be comprised of 53 weeks, with the first quarter consisting of 14 weeks and the remaining quarters consisting of 13 weeks each. Fiscal year 2024, which ended on December 27, 2024, was comprised of 52 weeks, with all quarters consisting of 13 weeks each. </t>
        </is>
      </c>
    </row>
    <row r="6">
      <c r="A6" s="4" t="inlineStr">
        <is>
          <t>Reclassifications</t>
        </is>
      </c>
      <c r="B6" s="4" t="inlineStr">
        <is>
          <t>Reclassifications</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t>
        </is>
      </c>
    </row>
    <row r="8">
      <c r="A8" s="4" t="inlineStr">
        <is>
          <t>Accounting Pronouncements Recently Issued</t>
        </is>
      </c>
      <c r="B8" s="4" t="inlineStr">
        <is>
          <t xml:space="preserve">Accounting Pronouncements Recently Issued In November 2024, the FASB issued ASU No. 2024-03, “Income Statement - Reporting Comprehensive Income - Expense Disaggregation Disclosures (Subtopic 220-40)” (“ASU 2024-03”). ASU 2024-03 requires entities to disclose, in the notes to consolidated financial statements, specified information about certain costs and expenses at each interim and annual reporting period. Specific disclosures includ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s well as a qualitative description of the amounts remaining in relevant expense captions that are not separately disaggregated quantitatively. Additionally, entities will need to disclose the total amount of selling expenses and, in annual reporting periods, an entity’s definition of selling expenses. The amendments are effective for the annual reporting periods beginning after December 15, 2026, and interim periods within fiscal years beginning after December 15, 2027, with early adoption permitted. The Company is currently evaluating the impact this update will have on its Consolidated Financial Statements. In December 2023, the Financial Accounting Standards Board (“FASB”) issued Accounting Standards Update (“ASU”) No. 2023-09, “Income Taxes (Topic 740): Improvements to Income Tax Disclosures” (“ASU 2023-09”). ASU 2023-09 amends the rules on income tax disclosures to require entities to disclose specific categories in the rate reconciliation, the income or loss from continuing operations before income tax expense or benefit (separated between domestic and foreign) and income tax expense or benefit from continuing operations (separated by federal, state, and foreign). In addition, ASU 2023-09 requires entities to disclose their income tax payments to international, federal, state, and local jurisdictions, among other changes. The amendments can be applied on a prospective basis although retrospective application is permitted. The amendments are effective for the annual reporting periods beginning after December 15, 2024, with early adoption permitted. The Company is currently evaluating the impact this update will have on its Consolidated Financial Statements.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 or on June 30, 2027, if the SEC has not removed the requirements by that date. The Company does not believe the amendments in ASU 2023-06 will have a material impact on any of the Company’s current disclosures. </t>
        </is>
      </c>
    </row>
    <row r="9">
      <c r="A9" s="4" t="inlineStr">
        <is>
          <t>Revenue Recognition</t>
        </is>
      </c>
      <c r="B9" s="4" t="inlineStr">
        <is>
          <t>3. REVENUES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usually,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densed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which usually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densed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April 4, 2025 and December 27, 2024, contract assets included retainage of $25.5 million and $22.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3 Months Ended</t>
        </is>
      </c>
    </row>
    <row r="2">
      <c r="B2" s="2" t="inlineStr">
        <is>
          <t>Apr. 04, 2025</t>
        </is>
      </c>
    </row>
    <row r="3">
      <c r="A3" s="3" t="inlineStr">
        <is>
          <t>REVENUES</t>
        </is>
      </c>
      <c r="B3" s="4" t="inlineStr">
        <is>
          <t xml:space="preserve"> </t>
        </is>
      </c>
    </row>
    <row r="4">
      <c r="A4" s="4" t="inlineStr">
        <is>
          <t>Schedule of contracts by reportable segments and type of contracts</t>
        </is>
      </c>
      <c r="B4" s="4" t="inlineStr">
        <is>
          <t xml:space="preserve">​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3 Months Ended</t>
        </is>
      </c>
    </row>
    <row r="2">
      <c r="B2" s="2" t="inlineStr">
        <is>
          <t>Apr. 04, 2025</t>
        </is>
      </c>
    </row>
    <row r="3">
      <c r="A3" s="3" t="inlineStr">
        <is>
          <t>SUPPLEMENTAL FINANCIAL STATEMENT DATA</t>
        </is>
      </c>
      <c r="B3" s="4" t="inlineStr">
        <is>
          <t xml:space="preserve"> </t>
        </is>
      </c>
    </row>
    <row r="4">
      <c r="A4" s="4" t="inlineStr">
        <is>
          <t>Schedule of reconciliation of cash and cash equivalents, and restricted cash</t>
        </is>
      </c>
      <c r="B4" s="4" t="inlineStr">
        <is>
          <t>​ ​ ​ ​ ​ ​ ​ ​ ​ ​ April 4, ​ December 27, ​ 2025 2024 ​ ​ (in thousands) Cash and cash equivalents ​ $ 38,364 ​ $ 74,158 Restricted cash ​ — ​ — Total cash, cash equivalents, and restricted cash shown in the consolidated statement of cash flows ​ $ 38,364 ​ $ 74,158</t>
        </is>
      </c>
    </row>
    <row r="5">
      <c r="A5" s="4" t="inlineStr">
        <is>
          <t>Schedule of equipment and leasehold improvements</t>
        </is>
      </c>
      <c r="B5" s="4" t="inlineStr">
        <is>
          <t xml:space="preserve">​ ​ ​ ​ ​ ​ ​ ​ ​ ​ April 4, ​ December 27, ​ 2025 2024 ​ ​ (in thousands) Furniture and fixtures ​ $ 4,594 ​ $ 4,594 Computer hardware and software ​ 54,139 ​ 51,904 Leasehold improvements ​ 3,877 ​ 3,804 Equipment under finance leases ​ 7,251 ​ 7,052 Automobiles, trucks, and field equipment ​ 3,657 ​ 3,608 Subtotal ​ 73,518 ​ 70,962 Accumulated depreciation and amortization ​ (43,044) ​ (41,428) Equipment and leasehold improvements, net ​ $ 30,474 ​ $ 29,534 </t>
        </is>
      </c>
    </row>
    <row r="6">
      <c r="A6" s="4" t="inlineStr">
        <is>
          <t>Schedule of accrued liabilities</t>
        </is>
      </c>
      <c r="B6" s="4" t="inlineStr">
        <is>
          <t xml:space="preserve">​ ​ ​ ​ ​ ​ ​ ​ ​ ​ April 4, ​ December 27, ​ 2025 2024 ​ ​ (in thousands) Accrued subcontractor costs ​ $ 23,206 ​ $ 33,061 Accrued bonuses ​ ​ 6,925 ​ ​ 18,277 Employee withholdings ​ 2,500 ​ 3,664 Compensation and payroll taxes ​ 3,452 ​ 3,564 Rebate and other ​ ​ — ​ ​ 360 Accrued accounting costs and taxes ​ 3,290 ​ 3,850 Total accrued liabilities ​ $ 39,373 ​ $ 62,776 </t>
        </is>
      </c>
    </row>
    <row r="7">
      <c r="A7" s="4" t="inlineStr">
        <is>
          <t>Schedule of changes in the carrying value of goodwill by reporting unit</t>
        </is>
      </c>
      <c r="B7" s="4" t="inlineStr">
        <is>
          <t xml:space="preserve">​ ​ ​ ​ ​ ​ ​ ​ ​ ​ ​ ​ ​ ​ ​ ​ December 27, ​ Additional ​ Additions / ​ April 4, ​ 2024 Purchase Cost Adjustments 2025 ​ ​ (in thousands) Reporting Unit: ​ ​ ​ ​ ​ ​ ​ ​ ​ ​ ​ ​ Energy ​ $ 139,222 ​ $ 25,438 ​ $ — ​ $ 164,660 Engineering and Consulting ​ ​ 1,769 ​ ​ 7,493 ​ ​ — ​ ​ 9,262 ​ ​ $ 140,991 ​ $ 32,931 ​ $ — ​ $ 173,922 </t>
        </is>
      </c>
    </row>
    <row r="8">
      <c r="A8" s="4" t="inlineStr">
        <is>
          <t>Schedule of gross amounts and accumulated amortization of acquired identifiable intangible assets with finite useful lives</t>
        </is>
      </c>
      <c r="B8" s="4" t="inlineStr">
        <is>
          <t xml:space="preserve">​ ​ ​ ​ ​ ​ ​ ​ ​ ​ ​ ​ ​ ​ ​ ​ ​ ​ ​ ​ ​ ​ April 4, 2025 ​ December 27, 2024 ​ ​ ​ ​ ​ ​ ​ ​ Gross ​ Accumulated ​ Gross ​ Accumulated ​ Amortization ​ Amount Amortization Amount Amortization Period ​ ​ (in thousands) ​ (in years) Finite: ​ ​ ​ ​ ​ ​ ​ ​ ​ ​ ​ ​ ​ ​ ​ ​ ​ ​ Backlog ​ $ 11,303 ​ $ 8,550 ​ $ 8,882 ​ $ 8,350 ​ 1.0 Tradename ​ ​ 20,414 ​ ​ 13,688 ​ ​ 16,123 ​ ​ 13,196 2.5 ​ - ​ 6.0 Non-compete agreements ​ ​ 1,613 ​ ​ 1,500 ​ ​ 1,613 ​ ​ 1,488 ​ 4.0 ​ - ​ 5.0 Developed technology ​ ​ 15,810 ​ ​ 15,450 ​ ​ 15,810 ​ ​ 15,286 ​ 8.0 Customer relationships ​ ​ 70,813 ​ ​ 38,347 ​ ​ 62,041 ​ ​ 36,735 ​ 5.0 ​ - ​ 12.0 Total intangible assets ​ $ 119,953 ​ $ 77,535 ​ $ 104,469 ​ $ 75,055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04, 2025</t>
        </is>
      </c>
    </row>
    <row r="3">
      <c r="A3" s="3" t="inlineStr">
        <is>
          <t>DERIVATIVE FINANCIAL INSTRUMENTS</t>
        </is>
      </c>
      <c r="B3" s="4" t="inlineStr">
        <is>
          <t xml:space="preserve"> </t>
        </is>
      </c>
    </row>
    <row r="4">
      <c r="A4" s="4" t="inlineStr">
        <is>
          <t>Schedule of the fair values of outstanding derivatives designated as hedging instruments</t>
        </is>
      </c>
      <c r="B4" s="4" t="inlineStr">
        <is>
          <t xml:space="preserve">​ ​ ​ ​ ​ ​ ​ ​ ​ ​ ​ ​ Fair Value of Derivative ​ ​ Instruments as of ​ ​ Balance Sheet Location ​ April 4, 2025 ​ December 27, 2024 ​ ​ ​ ​ (in thousands) Interest rate swap agreement ​ Accrued liabilities ​ $ (368) ​ $ (198) Interest rate swap agreement ​ Other noncurrent liabilities ​ ​ (263) ​ ​ (200) </t>
        </is>
      </c>
    </row>
    <row r="5">
      <c r="A5" s="4" t="inlineStr">
        <is>
          <t>Schedule of accumulated other comprehensive income (loss)</t>
        </is>
      </c>
      <c r="B5" s="4" t="inlineStr">
        <is>
          <t>​ ​ ​ ​ ​ ​ ​ ​ ​ ​ Gain (Loss) on ​ Accumulated Other ​ Derivative Instruments Comprehensive Income (Loss) ​ ​ (in thousands) Balances at December 27, 2024 ​ $ (314) ​ $ (314) Other comprehensive income (loss) before reclassifications ​ ​ (234) ​ ​ (234) Amounts reclassified from accumulated other comprehensive income (loss) ​ ​ — ​ ​ — Income tax benefit (expense) related to derivative instruments ​ ​ 49 ​ ​ 49 Net current-period other comprehensive income (loss) ​ ​ (185) ​ ​ (185) Balances at April 4, 2025 ​ $ (499) ​ $ (4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OBLIGATIONS (Tables)</t>
        </is>
      </c>
      <c r="B1" s="2" t="inlineStr">
        <is>
          <t>3 Months Ended</t>
        </is>
      </c>
    </row>
    <row r="2">
      <c r="B2" s="2" t="inlineStr">
        <is>
          <t>Apr. 04, 2025</t>
        </is>
      </c>
    </row>
    <row r="3">
      <c r="A3" s="3" t="inlineStr">
        <is>
          <t>DEBT OBLIGATIONS</t>
        </is>
      </c>
      <c r="B3" s="4" t="inlineStr">
        <is>
          <t xml:space="preserve"> </t>
        </is>
      </c>
    </row>
    <row r="4">
      <c r="A4" s="4" t="inlineStr">
        <is>
          <t>Schedule of Debt obligations, excluding obligations under finance leases</t>
        </is>
      </c>
      <c r="B4" s="4" t="inlineStr">
        <is>
          <t xml:space="preserve">​ ​ ​ ​ ​ ​ ​ ​ ​ April 4, December 27, ​ ​ 2025 ​ 2024 ​ ​ (in thousands) Outstanding borrowings on Term Loan ​ $ 87,500 ​ $ 90,000 Outstanding borrowings on Revolving Credit Facility ​ ​ — ​ ​ — Other debt agreements ​ ​ — ​ ​ 137 Total debt ​ ​ 87,500 ​ ​ 90,137 Issuance costs and debt discounts ​ ​ (557) ​ ​ (650) Subtotal ​ ​ 86,943 ​ ​ 89,487 Less current portion of long-term debt ​ 2,500 ​ 10,137 Long-term debt portion ​ $ 84,443 ​ $ 79,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4, 2025</t>
        </is>
      </c>
    </row>
    <row r="3">
      <c r="A3" s="3" t="inlineStr">
        <is>
          <t>LEASES</t>
        </is>
      </c>
      <c r="B3" s="4" t="inlineStr">
        <is>
          <t xml:space="preserve"> </t>
        </is>
      </c>
    </row>
    <row r="4">
      <c r="A4" s="4" t="inlineStr">
        <is>
          <t>Summary of the Lease Expense</t>
        </is>
      </c>
      <c r="B4" s="4" t="inlineStr">
        <is>
          <t xml:space="preserve">​ ​ ​ ​ ​ ​ ​ ​ Three Months Ended ​ April 4, ​ March 29, ​ 2025 2024 ​ (in thousands) Operating lease cost $ 1,615 ​ $ 1,527 Sublease Income ​ (14) ​ ​ (14) Finance lease cost: ​ ​ ​ ​ ​ Amortization of assets ​ 359 ​ ​ 355 Interest on lease liabilities ​ 47 ​ ​ 31 Total net lease cost $ 2,007 ​ $ 1,899 </t>
        </is>
      </c>
    </row>
    <row r="5">
      <c r="A5" s="4" t="inlineStr">
        <is>
          <t>Summary of Lease Information Presented on the Condensed Consolidated Balance Sheet</t>
        </is>
      </c>
      <c r="B5" s="4" t="inlineStr">
        <is>
          <t xml:space="preserve">​ ​ ​ ​ ​ ​ ​ ​ ​ ​ ​ April 4, December 27, ​ ​ ​ 2025 ​ 2024 ​ ​ ​ (in thousands) ​ Operating leases: ​ ​ ​ ​ ​ ​ ​ Right-of-use assets ​ $ 12,007 ​ $ 14,035 ​ ​ ​ ​ ​ ​ ​ Lease liability ​ $ 5,840 ​ $ 5,804 ​ Lease liability, less current portion ​ 8,550 ​ 9,939 ​ Total lease liabilities ​ $ 14,390 ​ $ 15,743 ​ ​ ​ ​ ​ ​ ​ Finance leases (included in equipment and leasehold improvements, net): ​ ​ ​ ​ ​ ​ ​ Equipment and leasehold improvements, net ​ $ 7,251 ​ $ 7,052 ​ Accumulated depreciation ​ (4,640) ​ (4,662) ​ Total equipment and leasehold improvements, net ​ $ 2,611 ​ $ 2,390 ​ ​ ​ ​ ​ ​ ​ ​ Finance lease obligations ​ $ 1,233 ​ $ 1,138 ​ Finance lease obligations, less current portion ​ ​ 1,471 ​ ​ 1,379 ​ Total finance lease obligations ​ $ 2,704 ​ $ 2,517 ​ ​ ​ ​ ​ ​ ​ ​ ​ Weighted average remaining lease term (in years): ​ ​ ​ ​ ​ ​ ​ Operating Leases ​ ​ 2.84 ​ ​ 3.03 ​ Finance Leases ​ ​ 2.35 ​ ​ 2.42 ​ ​ ​ ​ ​ ​ ​ ​ ​ Weighted average discount rate: ​ ​ ​ ​ ​ ​ ​ Operating Leases ​ ​ 7.01 % ​ 6.97 % Finance Leases ​ ​ 6.83 % ​ 6.87 % </t>
        </is>
      </c>
    </row>
    <row r="6">
      <c r="A6" s="4" t="inlineStr">
        <is>
          <t>Summary of Other Information and Supplemental Cash Flow Information Related to Finance and Operating Leases</t>
        </is>
      </c>
      <c r="B6" s="4" t="inlineStr">
        <is>
          <t xml:space="preserve">​ ​ ​ ​ ​ ​ ​ ​ ​ ​ Three Months Ended ​ ​ April 4, ​ March 29, ​ ​ 2025 2024 ​ ​ (in thousands) Cash paid for amounts included in the measurement of lease liabilities: ​ ​ ​ ​ ​ ​ Operating cash flow from operating leases ​ $ 1,708 ​ $ 1,569 Operating cash flow from finance leases ​ ​ 47 ​ ​ 31 Financing cash flow from finance leases ​ ​ 392 ​ ​ 345 ​ ​ ​ ​ ​ ​ ​ Right-of-use assets obtained in exchange for lease liabilities: ​ ​ ​ ​ ​ ​ Operating leases ​ $ 103 ​ $ 1,627 </t>
        </is>
      </c>
    </row>
    <row r="7">
      <c r="A7" s="4" t="inlineStr">
        <is>
          <t>Summary of the Maturities of Operating Lease Liabilities</t>
        </is>
      </c>
      <c r="B7" s="4" t="inlineStr">
        <is>
          <t xml:space="preserve">​ ​ ​ ​ ​ ​ ​ ​ ​ ​ Operating Finance ​ ​ (in thousands) ​ Fiscal year: ​ ​ ​ ​ ​ ​ ​ Remainder of 2025 ​ $ 4,991 ​ $ 1,065 ​ 2026 ​ 5,568 ​ 1,136 ​ 2027 ​ 2,972 ​ ​ 601 ​ 2028 ​ ​ 1,673 ​ ​ 94 ​ 2029 ​ ​ 750 ​ 27 ​ 2030 and thereafter ​ — ​ — ​ Total lease payments ​ ​ 15,954 ​ ​ 2,923 ​ Less: Imputed interest ​ (1,564) ​ ​ (219) ​ Total lease obligations ​ 14,390 ​ ​ 2,704 ​ Less: Current obligations ​ 5,840 ​ ​ 1,233 ​ Noncurrent lease obligations ​ $ 8,550 ​ $ 1,471 ​ </t>
        </is>
      </c>
    </row>
    <row r="8">
      <c r="A8" s="4" t="inlineStr">
        <is>
          <t>Summary of the Maturities of Finance Lease Liabilities</t>
        </is>
      </c>
      <c r="B8" s="4" t="inlineStr">
        <is>
          <t xml:space="preserve">​ ​ ​ ​ ​ ​ ​ ​ ​ ​ Operating Finance ​ ​ (in thousands) ​ Fiscal year: ​ ​ ​ ​ ​ ​ ​ Remainder of 2025 ​ $ 4,991 ​ $ 1,065 ​ 2026 ​ 5,568 ​ 1,136 ​ 2027 ​ 2,972 ​ ​ 601 ​ 2028 ​ ​ 1,673 ​ ​ 94 ​ 2029 ​ ​ 750 ​ 27 ​ 2030 and thereafter ​ — ​ — ​ Total lease payments ​ ​ 15,954 ​ ​ 2,923 ​ Less: Imputed interest ​ (1,564) ​ ​ (219) ​ Total lease obligations ​ 14,390 ​ ​ 2,704 ​ Less: Current obligations ​ 5,840 ​ ​ 1,233 ​ Noncurrent lease obligations ​ $ 8,550 ​ $ 1,47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AL INFORMATION (Tables)</t>
        </is>
      </c>
      <c r="B1" s="2" t="inlineStr">
        <is>
          <t>3 Months Ended</t>
        </is>
      </c>
    </row>
    <row r="2">
      <c r="B2" s="2" t="inlineStr">
        <is>
          <t>Apr. 04, 2025</t>
        </is>
      </c>
    </row>
    <row r="3">
      <c r="A3" s="3" t="inlineStr">
        <is>
          <t>SEGMENT AND GEOGRAPHICAL INFORMATION</t>
        </is>
      </c>
      <c r="B3" s="4" t="inlineStr">
        <is>
          <t xml:space="preserve"> </t>
        </is>
      </c>
    </row>
    <row r="4">
      <c r="A4" s="4" t="inlineStr">
        <is>
          <t>Schedule of financial information with respect to the reportable segments</t>
        </is>
      </c>
      <c r="B4" s="4" t="inlineStr">
        <is>
          <t xml:space="preserve">​ ​ ​ ​ ​ ​ ​ ​ ​ ​ ​ ​ ​ ​ ​ ​ ​ ​ ​ ​ ​ Engineering ​ Unallocated ​ ​ ​ ​ Consolidated ​ Energy &amp; Consulting Corporate Intersegment Total (1) ​ ​ (in thousands) Fiscal Three Months Ended April 4, 2025 ​ ​ ​ ​ ​ ​ ​ ​ ​ ​ ​ ​ ​ ​ ​ Contract revenue ​ $ 126,248 ​ $ 26,138 ​ $ - ​ $ - ​ $ 152,386 Direct subcontractor services and other direct costs ​ ​ 66,080 ​ ​ 968 ​ ​ - ​ ​ - ​ ​ 67,048 Direct salaries and wages ​ ​ 16,541 ​ ​ 11,136 ​ ​ - ​ ​ - ​ ​ 27,677 Gross profit ​ ​ 43,627 ​ ​ 14,034 ​ ​ - ​ ​ - ​ ​ 57,661 Other indirect costs ​ ​ 34,548 ​ ​ 10,276 ​ ​ 1,361 ​ ​ - ​ ​ 46,185 EBITDA (2) ​ ​ 9,082 ​ ​ 3,755 ​ ​ (1,402) ​ ​ - ​ ​ 11,435 Interest expense, net ​ ​ - ​ ​ - ​ ​ 1,802 ​ ​ - ​ ​ 1,802 Depreciation and amortization ​ ​ 3,955 ​ ​ 485 ​ ​ - ​ ​ - ​ ​ 4,440 Segment profit (loss) before income tax expense ​ ​ 5,127 ​ ​ 3,270 ​ ​ (3,204) ​ ​ - ​ ​ 5,193 Income tax expense (benefit) ​ ​ 500 ​ ​ 319 ​ ​ (313) ​ ​ - ​ ​ 506 Net income (loss) ​ ​ 4,627 ​ ​ 2,951 ​ ​ (2,891) ​ ​ - ​ ​ 4,687 Segment assets (3) ​ ​ 372,792 ​ ​ 41,633 ​ ​ 79,863 ​ ​ (23,130) ​ ​ 471,158 Fiscal Three Months Ended March 29, 2024 ​ ​ ​ ​ ​ ​ ​ ​ ​ ​ ​ ​ ​ ​ ​ Contract revenue ​ $ 100,746 ​ $ 21,743 ​ $ - ​ $ - ​ $ 122,489 Direct subcontractor services and other direct costs ​ ​ 52,654 ​ ​ 905 ​ ​ - ​ ​ - ​ ​ 53,559 Direct salaries and wages ​ ​ 12,333 ​ ​ 9,179 ​ ​ - ​ ​ - ​ ​ 21,512 Gross profit ​ ​ 35,759 ​ ​ 11,659 ​ ​ - ​ ​ - ​ ​ 47,418 Other indirect costs ​ ​ 28,339 ​ ​ 8,957 ​ ​ 1,169 ​ ​ - ​ ​ 38,465 EBITDA (2) ​ ​ 7,549 ​ ​ 2,700 ​ ​ (592) ​ ​ - ​ ​ 9,657 Interest expense, net ​ ​ 1 ​ ​ - ​ ​ 2,136 ​ ​ - ​ ​ 2,137 Depreciation and amortization ​ ​ 3,236 ​ ​ 356 ​ ​ - ​ ​ - ​ ​ 3,592 Segment profit (loss) before income tax expense ​ ​ 4,311 ​ ​ 2,344 ​ ​ (2,727) ​ ​ - ​ ​ 3,928 Income tax expense (benefit) ​ ​ 1,083 ​ ​ 588 ​ ​ (685) ​ ​ - ​ ​ 986 Net income (loss) ​ ​ 3,229 ​ ​ 1,756 ​ ​ (2,043) ​ ​ - ​ ​ 2,942 Segment assets (3) ​ ​ 318,808 ​ ​ 26,613 ​ ​ 85,609 ​ ​ (23,130) ​ ​ 407,900 (1) Amounts may not add to the totals due to rounding. (2) “EBITDA”, defined as earnings before interest, taxes, depreciation and amortization, is a non-GAAP financial measure. (3) Segment assets are presented net of intercompany receivables. </t>
        </is>
      </c>
    </row>
    <row r="5">
      <c r="A5" s="4" t="inlineStr">
        <is>
          <t>Disaggregation of Revenue [Table Text Block]</t>
        </is>
      </c>
      <c r="B5" s="4" t="inlineStr">
        <is>
          <t xml:space="preserve">​ ​ ​ ​ ​ ​ ​ ​ ​ ​ ​ ​ Three months ended April 4, 2025 ​ Energy Engineering and Consulting Total ​ (in thousands) Contract Type ​ ​ ​ ​ ​ ​ ​ ​ ​ Time-and-materials ​ $ 11,602 ​ $ 18,060 ​ $ 29,662 Unit-based ​ ​ 47,707 ​ ​ 6,255 ​ ​ 53,962 Fixed price ​ ​ 66,939 ​ ​ 1,823 ​ ​ 68,762 Total (1) ​ $ 126,248 ​ $ 26,138 ​ $ 152,386 ​ ​ ​ ​ ​ ​ ​ ​ ​ ​ Client Type ​ ​ ​ ​ ​ ​ ​ ​ ​ Commercial ​ $ 13,515 ​ $ 1,811 ​ $ 15,326 Government ​ ​ 48,324 ​ ​ 24,272 ​ ​ 72,596 Utilities (2) ​ ​ 64,409 ​ ​ 55 ​ ​ 64,464 Total (1) ​ $ 126,248 ​ $ 26,138 ​ $ 152,386 ​ ​ ​ ​ ​ ​ ​ ​ ​ ​ Geography (3) ​ ​ ​ ​ ​ ​ ​ ​ ​ Domestic ​ $ 126,248 ​ $ 26,138 ​ $ 152,386 ​ ​ ​ ​ ​ ​ ​ ​ ​ ​ ​ ​ Three months ended March 29, 2024 ​ Energy Engineering and Consulting Total ​ (in thousands) Contract Type ​ ​ ​ ​ ​ ​ ​ ​ ​ Time-and-materials ​ $ 8,537 ​ $ 16,399 ​ $ 24,936 Unit-based ​ ​ 46,957 ​ ​ 4,511 ​ ​ 51,468 Fixed price ​ ​ 45,252 ​ ​ 833 ​ ​ 46,085 Total (1) ​ $ 100,746 ​ $ 21,743 ​ $ 122,489 ​ ​ ​ ​ ​ ​ ​ ​ ​ ​ Client Type ​ ​ ​ ​ ​ ​ ​ ​ ​ Commercial ​ $ 7,203 ​ $ 1,580 ​ $ 8,783 Government ​ ​ 35,820 ​ ​ 20,098 ​ ​ 55,918 Utilities (2) ​ ​ 57,723 ​ ​ 65 ​ ​ 57,788 Total (1) ​ $ 100,746 ​ $ 21,743 ​ $ 122,489 ​ ​ ​ ​ ​ ​ ​ ​ ​ ​ Geography (3) ​ ​ ​ ​ ​ ​ ​ ​ ​ Domestic ​ $ 100,746 ​ $ 21,743 ​ $ 122,489 (1) Amounts may not add to the totals due to rounding. (2) Includes the portion of revenue related to small business programs paid by the end user/customer. (3) Revenue from the Company’s foreign operations were not material for the three months ended April 4, 2025 and March 29,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Apr. 04, 2025</t>
        </is>
      </c>
      <c r="C1" s="2" t="inlineStr">
        <is>
          <t>Dec. 27, 2024</t>
        </is>
      </c>
    </row>
    <row r="2">
      <c r="A2" s="3" t="inlineStr">
        <is>
          <t>Accounts Receivable, after Allowance for Credit Loss, Current</t>
        </is>
      </c>
      <c r="B2" s="4" t="inlineStr">
        <is>
          <t xml:space="preserve"> </t>
        </is>
      </c>
      <c r="C2" s="4" t="inlineStr">
        <is>
          <t xml:space="preserve"> </t>
        </is>
      </c>
    </row>
    <row r="3">
      <c r="A3" s="4" t="inlineStr">
        <is>
          <t>Accounts receivable, allowance for doubtful accounts</t>
        </is>
      </c>
      <c r="B3" s="6" t="n">
        <v>1510</v>
      </c>
      <c r="C3" s="6" t="n">
        <v>1313</v>
      </c>
    </row>
    <row r="4">
      <c r="A4" s="3" t="inlineStr">
        <is>
          <t>Preferred Stock</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v>
      </c>
      <c r="C6" s="5" t="n">
        <v>10000</v>
      </c>
    </row>
    <row r="7">
      <c r="A7" s="4" t="inlineStr">
        <is>
          <t>Preferred stock, shares issued (in shares)</t>
        </is>
      </c>
      <c r="B7" s="5" t="n">
        <v>0</v>
      </c>
      <c r="C7" s="5" t="n">
        <v>0</v>
      </c>
    </row>
    <row r="8">
      <c r="A8" s="4" t="inlineStr">
        <is>
          <t>Preferred stock, shares outstanding (in shares)</t>
        </is>
      </c>
      <c r="B8" s="5" t="n">
        <v>0</v>
      </c>
      <c r="C8" s="5" t="n">
        <v>0</v>
      </c>
    </row>
    <row r="9">
      <c r="A9" s="3" t="inlineStr">
        <is>
          <t>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40000</v>
      </c>
      <c r="C11" s="5" t="n">
        <v>40000</v>
      </c>
    </row>
    <row r="12">
      <c r="A12" s="4" t="inlineStr">
        <is>
          <t>Common stock, shares issued (in shares)</t>
        </is>
      </c>
      <c r="B12" s="5" t="n">
        <v>14497</v>
      </c>
      <c r="C12" s="5" t="n">
        <v>14169</v>
      </c>
    </row>
    <row r="13">
      <c r="A13" s="4" t="inlineStr">
        <is>
          <t>Common stock, shares outstanding (in shares)</t>
        </is>
      </c>
      <c r="B13" s="5" t="n">
        <v>14497</v>
      </c>
      <c r="C13" s="5" t="n">
        <v>14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Apr. 04, 2025</t>
        </is>
      </c>
    </row>
    <row r="3">
      <c r="A3" s="3" t="inlineStr">
        <is>
          <t>EARNINGS PER SHARE (EPS)</t>
        </is>
      </c>
      <c r="B3" s="4" t="inlineStr">
        <is>
          <t xml:space="preserve"> </t>
        </is>
      </c>
    </row>
    <row r="4">
      <c r="A4" s="4" t="inlineStr">
        <is>
          <t>Schedule of number of weighted-average common shares outstanding used to compute basic and diluted EPS</t>
        </is>
      </c>
      <c r="B4" s="4" t="inlineStr">
        <is>
          <t xml:space="preserve">​ ​ ​ ​ ​ ​ ​ ​ ​ ​ Three months ended ​ ​ April 4, ​ March 29, ​ 2025 2024 ​ ​ (in thousands, except per share amounts) Net income (loss) ​ $ 4,687 ​ $ 2,942 Weighted-average common shares outstanding ​ 14,163 ​ 13,605 Effect of dilutive stock options and restricted stock awards ​ 465 ​ 305 Weighted-average common shares outstanding-diluted ​ 14,628 ​ 13,910 Earnings (Loss) per share: ​ ​ ​ ​ ​ ​ Basic ​ $ 0.33 ​ $ 0.22 Diluted ​ $ 0.32 ​ $ 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Apr. 04, 2025</t>
        </is>
      </c>
    </row>
    <row r="3">
      <c r="A3" s="3" t="inlineStr">
        <is>
          <t>BUSINESS COMBINATIONS</t>
        </is>
      </c>
      <c r="B3" s="4" t="inlineStr">
        <is>
          <t xml:space="preserve"> </t>
        </is>
      </c>
    </row>
    <row r="4">
      <c r="A4" s="4" t="inlineStr">
        <is>
          <t>Schedule of unaudited pro forma financial information</t>
        </is>
      </c>
      <c r="B4" s="4" t="inlineStr">
        <is>
          <t xml:space="preserve">​ ​ ​ ​ ​ ​ ​ ​ ​ ​ Three Months Ended ​ ​ April 4, ​ March 29, ​ 2025 2024 ​ ​ ​ ​ ​ (in thousands, except per share data) Pro forma revenue ​ $ 156,257 ​ $ 135,367 ​ ​ ​ ​ ​ ​ ​ Pro forma income (loss) from operations ​ $ 6,785 ​ $ 7,992 Pro forma net income (loss) (1) ​ $ 4,460 ​ $ 4,901 ​ ​ ​ ​ ​ ​ ​ Earnings (Loss) per share: ​ ​ ​ ​ ​ ​ Basic ​ $ 0.31 ​ $ 0.36 Diluted ​ $ 0.30 ​ $ 0.35 ​ ​ ​ ​ ​ ​ ​ Weighted average shares outstanding: ​ ​ ​ ​ ​ ​ Basic ​ ​ 14,163 ​ ​ 13,605 Diluted ​ ​ 14,628 ​ ​ 13,910 (1) Adjustments to pro forma net income include income from operations, amortization and interest expenses. </t>
        </is>
      </c>
    </row>
    <row r="5">
      <c r="A5" s="4" t="inlineStr">
        <is>
          <t>Alternative Power Generation, Inc.</t>
        </is>
      </c>
      <c r="B5" s="4" t="inlineStr">
        <is>
          <t xml:space="preserve"> </t>
        </is>
      </c>
    </row>
    <row r="6">
      <c r="A6" s="3" t="inlineStr">
        <is>
          <t>BUSINESS COMBINATIONS</t>
        </is>
      </c>
      <c r="B6" s="4" t="inlineStr">
        <is>
          <t xml:space="preserve"> </t>
        </is>
      </c>
    </row>
    <row r="7">
      <c r="A7" s="4" t="inlineStr">
        <is>
          <t>Schedule of consideration for the acquisition</t>
        </is>
      </c>
      <c r="B7" s="4" t="inlineStr">
        <is>
          <t xml:space="preserve">​ ​ ​ ​ ​ ​ APG ​ ​ (in thousands) Cash consideration ​ $ 18,500 Other working capital adjustments and holdbacks ​ ​ (1,171) Issuance of common stock ​ ​ 5,557 Contingent consideration ​ ​ 12,353 Total consideration ​ $ 35,239 </t>
        </is>
      </c>
    </row>
    <row r="8">
      <c r="A8" s="4" t="inlineStr">
        <is>
          <t>Schedule of acquired assets recorded at their estimated fair value as of the acquisition date</t>
        </is>
      </c>
      <c r="B8" s="4" t="inlineStr">
        <is>
          <t xml:space="preserve">​ ​ ​ ​ ​ ​ APG ​ ​ (in thousands) Current assets ​ $ 8,990 Non-current assets (1) ​ ​ 12 Liabilities ​ ​ (10,934) Non-current lease liability ​ ​ (240) Backlog ​ ​ 1,871 Customer relationships ​ ​ 6,360 Tradename ​ ​ 3,741 Goodwill ​ ​ 25,439 Net assets acquired ​ $ 35,239 ​ (1) Excluded from non-current assets are backlog, customer relationships, tradename, and goodwill. </t>
        </is>
      </c>
    </row>
    <row r="9">
      <c r="A9" s="4" t="inlineStr">
        <is>
          <t>Alpha Inspections, Inc.</t>
        </is>
      </c>
      <c r="B9" s="4" t="inlineStr">
        <is>
          <t xml:space="preserve"> </t>
        </is>
      </c>
    </row>
    <row r="10">
      <c r="A10" s="3" t="inlineStr">
        <is>
          <t>BUSINESS COMBINATIONS</t>
        </is>
      </c>
      <c r="B10" s="4" t="inlineStr">
        <is>
          <t xml:space="preserve"> </t>
        </is>
      </c>
    </row>
    <row r="11">
      <c r="A11" s="4" t="inlineStr">
        <is>
          <t>Schedule of consideration for the acquisition</t>
        </is>
      </c>
      <c r="B11" s="4" t="inlineStr">
        <is>
          <t xml:space="preserve">​ ​ ​ ​ ​ ​ Alpha ​ ​ (in thousands) Cash consideration ​ $ 12,000 Other working capital adjustments and holdbacks ​ ​ (250) Total consideration ​ $ 11,750 </t>
        </is>
      </c>
    </row>
    <row r="12">
      <c r="A12" s="4" t="inlineStr">
        <is>
          <t>Schedule of acquired assets recorded at their estimated fair value as of the acquisition date</t>
        </is>
      </c>
      <c r="B12" s="4" t="inlineStr">
        <is>
          <t xml:space="preserve">​ ​ ​ ​ ​ ​ Alpha ​ ​ (in thousands) Current assets ​ $ 1,135 Non-current assets (1) ​ ​ 4 Liabilities ​ ​ (395) Backlog ​ ​ 550 Customer relationships ​ ​ 2,413 Tradename ​ ​ 550 Goodwill ​ ​ 7,493 Net assets acquired ​ $ 11,750 ​ (1) Excluded from non-current assets are backlog, customer relationships, tradename, and goodwill. </t>
        </is>
      </c>
    </row>
    <row r="13">
      <c r="A13" s="4" t="inlineStr">
        <is>
          <t>Enica Engineering, PLLC</t>
        </is>
      </c>
      <c r="B13" s="4" t="inlineStr">
        <is>
          <t xml:space="preserve"> </t>
        </is>
      </c>
    </row>
    <row r="14">
      <c r="A14" s="3" t="inlineStr">
        <is>
          <t>BUSINESS COMBINATIONS</t>
        </is>
      </c>
      <c r="B14" s="4" t="inlineStr">
        <is>
          <t xml:space="preserve"> </t>
        </is>
      </c>
    </row>
    <row r="15">
      <c r="A15" s="4" t="inlineStr">
        <is>
          <t>Schedule of consideration for the acquisition</t>
        </is>
      </c>
      <c r="B15" s="4" t="inlineStr">
        <is>
          <t xml:space="preserve">​ ​ ​ ​ ​ ​ Enica ​ ​ (in thousands) Cash consideration ​ $ 12,211 Other working capital adjustments and holdbacks ​ ​ — Contingent consideration ​ ​ 4,060 Total consideration ​ $ 16,271 </t>
        </is>
      </c>
    </row>
    <row r="16">
      <c r="A16" s="4" t="inlineStr">
        <is>
          <t>Schedule of acquired assets recorded at their estimated fair value as of the acquisition date</t>
        </is>
      </c>
      <c r="B16" s="4" t="inlineStr">
        <is>
          <t xml:space="preserve">​ ​ ​ ​ ​ ​ Enica ​ ​ (in thousands) Current assets ​ $ 2,358 Non-current assets (1) ​ ​ 69 Right-of-use assets ​ ​ 652 Liabilities ​ ​ (658) Lease liability ​ ​ (652) Backlog ​ ​ 576 Customer relationships ​ ​ 3,892 Tradename ​ ​ 187 Goodwill ​ ​ 9,847 Net assets acquired ​ $ 16,271 ​ (1) Excluded from non-current assets are right-of-use assets, backlog, customer relationships, tradename, and goodwil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OPERATIONS OF THE COMPANY - Segment Information (Details) - segment</t>
        </is>
      </c>
      <c r="B1" s="2" t="inlineStr">
        <is>
          <t>3 Months Ended</t>
        </is>
      </c>
    </row>
    <row r="2">
      <c r="B2" s="2" t="inlineStr">
        <is>
          <t>Apr. 04, 2025</t>
        </is>
      </c>
      <c r="C2" s="2" t="inlineStr">
        <is>
          <t>Mar. 29, 2024</t>
        </is>
      </c>
    </row>
    <row r="3">
      <c r="A3" s="3" t="inlineStr">
        <is>
          <t>Segment Information</t>
        </is>
      </c>
      <c r="B3" s="4" t="inlineStr">
        <is>
          <t xml:space="preserve"> </t>
        </is>
      </c>
      <c r="C3" s="4" t="inlineStr">
        <is>
          <t xml:space="preserve"> </t>
        </is>
      </c>
    </row>
    <row r="4">
      <c r="A4" s="4" t="inlineStr">
        <is>
          <t>Number of reporting segments</t>
        </is>
      </c>
      <c r="B4" s="5" t="n">
        <v>2</v>
      </c>
      <c r="C4" s="5" t="n">
        <v>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OPERATIONS OF THE COMPANY - Fiscal Years (Details)</t>
        </is>
      </c>
      <c r="B1" s="2" t="inlineStr">
        <is>
          <t>3 Months Ended</t>
        </is>
      </c>
      <c r="J1" s="2" t="inlineStr">
        <is>
          <t>12 Months Ended</t>
        </is>
      </c>
    </row>
    <row r="2">
      <c r="B2" s="2" t="inlineStr">
        <is>
          <t>Jan. 02, 2026</t>
        </is>
      </c>
      <c r="C2" s="2" t="inlineStr">
        <is>
          <t>Oct. 03, 2025</t>
        </is>
      </c>
      <c r="D2" s="2" t="inlineStr">
        <is>
          <t>Jul. 04, 2025</t>
        </is>
      </c>
      <c r="E2" s="2" t="inlineStr">
        <is>
          <t>Apr. 04, 2025</t>
        </is>
      </c>
      <c r="F2" s="2" t="inlineStr">
        <is>
          <t>Dec. 27, 2024</t>
        </is>
      </c>
      <c r="G2" s="2" t="inlineStr">
        <is>
          <t>Sep. 27, 2024</t>
        </is>
      </c>
      <c r="H2" s="2" t="inlineStr">
        <is>
          <t>Jun. 28, 2024</t>
        </is>
      </c>
      <c r="I2" s="2" t="inlineStr">
        <is>
          <t>Mar. 29, 2024</t>
        </is>
      </c>
      <c r="J2" s="2" t="inlineStr">
        <is>
          <t>Jan. 02, 2026</t>
        </is>
      </c>
      <c r="K2" s="2" t="inlineStr">
        <is>
          <t>Dec. 27, 2024</t>
        </is>
      </c>
    </row>
    <row r="3">
      <c r="A3" s="3" t="inlineStr">
        <is>
          <t>Entit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ngth of fiscal period</t>
        </is>
      </c>
      <c r="B4" s="4" t="inlineStr">
        <is>
          <t>91 days</t>
        </is>
      </c>
      <c r="C4" s="4" t="inlineStr">
        <is>
          <t>91 days</t>
        </is>
      </c>
      <c r="D4" s="4" t="inlineStr">
        <is>
          <t>91 days</t>
        </is>
      </c>
      <c r="E4" s="4" t="inlineStr">
        <is>
          <t>98 days</t>
        </is>
      </c>
      <c r="F4" s="4" t="inlineStr">
        <is>
          <t>91 days</t>
        </is>
      </c>
      <c r="G4" s="4" t="inlineStr">
        <is>
          <t>91 days</t>
        </is>
      </c>
      <c r="H4" s="4" t="inlineStr">
        <is>
          <t>91 days</t>
        </is>
      </c>
      <c r="I4" s="4" t="inlineStr">
        <is>
          <t>91 days</t>
        </is>
      </c>
      <c r="J4" s="4" t="inlineStr">
        <is>
          <t>371 days</t>
        </is>
      </c>
      <c r="K4" s="4" t="inlineStr">
        <is>
          <t>364 days</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ntity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ngth of fiscal period</t>
        </is>
      </c>
      <c r="B7" s="4" t="inlineStr">
        <is>
          <t xml:space="preserve"> </t>
        </is>
      </c>
      <c r="C7" s="4" t="inlineStr">
        <is>
          <t xml:space="preserve"> </t>
        </is>
      </c>
      <c r="D7" s="4" t="inlineStr">
        <is>
          <t xml:space="preserve"> </t>
        </is>
      </c>
      <c r="E7" s="4" t="inlineStr">
        <is>
          <t>91 days</t>
        </is>
      </c>
      <c r="F7" s="4" t="inlineStr">
        <is>
          <t xml:space="preserve"> </t>
        </is>
      </c>
      <c r="G7" s="4" t="inlineStr">
        <is>
          <t xml:space="preserve"> </t>
        </is>
      </c>
      <c r="H7" s="4" t="inlineStr">
        <is>
          <t xml:space="preserve"> </t>
        </is>
      </c>
      <c r="I7" s="4" t="inlineStr">
        <is>
          <t>91 days</t>
        </is>
      </c>
      <c r="J7" s="4" t="inlineStr">
        <is>
          <t>364 days</t>
        </is>
      </c>
      <c r="K7" s="4" t="inlineStr">
        <is>
          <t>364 days</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ntity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ngth of fiscal period</t>
        </is>
      </c>
      <c r="B10" s="4" t="inlineStr">
        <is>
          <t xml:space="preserve"> </t>
        </is>
      </c>
      <c r="C10" s="4" t="inlineStr">
        <is>
          <t xml:space="preserve"> </t>
        </is>
      </c>
      <c r="D10" s="4" t="inlineStr">
        <is>
          <t xml:space="preserve"> </t>
        </is>
      </c>
      <c r="E10" s="4" t="inlineStr">
        <is>
          <t>98 days</t>
        </is>
      </c>
      <c r="F10" s="4" t="inlineStr">
        <is>
          <t xml:space="preserve"> </t>
        </is>
      </c>
      <c r="G10" s="4" t="inlineStr">
        <is>
          <t xml:space="preserve"> </t>
        </is>
      </c>
      <c r="H10" s="4" t="inlineStr">
        <is>
          <t xml:space="preserve"> </t>
        </is>
      </c>
      <c r="I10" s="4" t="inlineStr">
        <is>
          <t>98 days</t>
        </is>
      </c>
      <c r="J10" s="4" t="inlineStr">
        <is>
          <t>371 days</t>
        </is>
      </c>
      <c r="K10" s="4" t="inlineStr">
        <is>
          <t>371 days</t>
        </is>
      </c>
    </row>
  </sheetData>
  <mergeCells count="3">
    <mergeCell ref="J1:K1"/>
    <mergeCell ref="B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4" customWidth="1" min="2" max="2"/>
  </cols>
  <sheetData>
    <row r="1">
      <c r="A1" s="1" t="inlineStr">
        <is>
          <t>RECENT ACCOUNTING PRONOUNCEMENTS (Details)</t>
        </is>
      </c>
      <c r="B1" s="2" t="inlineStr">
        <is>
          <t>Apr. 04, 2025</t>
        </is>
      </c>
    </row>
    <row r="2">
      <c r="A2" s="4" t="inlineStr">
        <is>
          <t>Accounting Standards Update 2023-09</t>
        </is>
      </c>
      <c r="B2" s="4" t="inlineStr">
        <is>
          <t xml:space="preserve"> </t>
        </is>
      </c>
    </row>
    <row r="3">
      <c r="A3" s="3" t="inlineStr">
        <is>
          <t>New Accounting Pronouncements</t>
        </is>
      </c>
      <c r="B3" s="4" t="inlineStr">
        <is>
          <t xml:space="preserve"> </t>
        </is>
      </c>
    </row>
    <row r="4">
      <c r="A4" s="4" t="inlineStr">
        <is>
          <t>Change in Accounting Principle, Accounting Standards Update, Early Adoption</t>
        </is>
      </c>
      <c r="B4" s="4" t="inlineStr">
        <is>
          <t>false</t>
        </is>
      </c>
    </row>
    <row r="5">
      <c r="A5" s="4" t="inlineStr">
        <is>
          <t>Change in Accounting Principle, Accounting Standards Update, Adopted</t>
        </is>
      </c>
      <c r="B5" s="4" t="inlineStr">
        <is>
          <t>false</t>
        </is>
      </c>
    </row>
    <row r="6">
      <c r="A6" s="4" t="inlineStr">
        <is>
          <t>Accounting Standards Update 2023-06</t>
        </is>
      </c>
      <c r="B6" s="4" t="inlineStr">
        <is>
          <t xml:space="preserve"> </t>
        </is>
      </c>
    </row>
    <row r="7">
      <c r="A7" s="3" t="inlineStr">
        <is>
          <t>New Accounting Pronouncements</t>
        </is>
      </c>
      <c r="B7" s="4" t="inlineStr">
        <is>
          <t xml:space="preserve"> </t>
        </is>
      </c>
    </row>
    <row r="8">
      <c r="A8" s="4" t="inlineStr">
        <is>
          <t>Change in Accounting Principle, Accounting Standards Update, Adopted</t>
        </is>
      </c>
      <c r="B8" s="4" t="inlineStr">
        <is>
          <t>fals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S - Segment Information (Details) - segment</t>
        </is>
      </c>
      <c r="B1" s="2" t="inlineStr">
        <is>
          <t>3 Months Ended</t>
        </is>
      </c>
    </row>
    <row r="2">
      <c r="B2" s="2" t="inlineStr">
        <is>
          <t>Apr. 04, 2025</t>
        </is>
      </c>
      <c r="C2" s="2" t="inlineStr">
        <is>
          <t>Mar. 29, 2024</t>
        </is>
      </c>
    </row>
    <row r="3">
      <c r="A3" s="3" t="inlineStr">
        <is>
          <t>Segment Information</t>
        </is>
      </c>
      <c r="B3" s="4" t="inlineStr">
        <is>
          <t xml:space="preserve"> </t>
        </is>
      </c>
      <c r="C3" s="4" t="inlineStr">
        <is>
          <t xml:space="preserve"> </t>
        </is>
      </c>
    </row>
    <row r="4">
      <c r="A4" s="4" t="inlineStr">
        <is>
          <t>Number of reporting segments</t>
        </is>
      </c>
      <c r="B4" s="5" t="n">
        <v>2</v>
      </c>
      <c r="C4" s="5" t="n">
        <v>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General Information (Details) - USD ($) $ in Thousands</t>
        </is>
      </c>
      <c r="B1" s="2" t="inlineStr">
        <is>
          <t>3 Months Ended</t>
        </is>
      </c>
    </row>
    <row r="2">
      <c r="B2" s="2" t="inlineStr">
        <is>
          <t>Apr. 04, 2025</t>
        </is>
      </c>
      <c r="C2" s="2" t="inlineStr">
        <is>
          <t>Mar. 29, 2024</t>
        </is>
      </c>
      <c r="D2" s="2" t="inlineStr">
        <is>
          <t>Dec. 27, 2024</t>
        </is>
      </c>
    </row>
    <row r="3">
      <c r="A3" s="3" t="inlineStr">
        <is>
          <t>Revenue</t>
        </is>
      </c>
      <c r="B3" s="4" t="inlineStr">
        <is>
          <t xml:space="preserve"> </t>
        </is>
      </c>
      <c r="C3" s="4" t="inlineStr">
        <is>
          <t xml:space="preserve"> </t>
        </is>
      </c>
      <c r="D3" s="4" t="inlineStr">
        <is>
          <t xml:space="preserve"> </t>
        </is>
      </c>
    </row>
    <row r="4">
      <c r="A4" s="4" t="inlineStr">
        <is>
          <t>Payroll taxes, bonuses and employee benefit costs for all Company personnel</t>
        </is>
      </c>
      <c r="B4" s="6" t="n">
        <v>31108</v>
      </c>
      <c r="C4" s="6" t="n">
        <v>26509</v>
      </c>
      <c r="D4" s="4" t="inlineStr">
        <is>
          <t xml:space="preserve"> </t>
        </is>
      </c>
    </row>
    <row r="5">
      <c r="A5" s="4" t="inlineStr">
        <is>
          <t>Revenue of the entity recorded in which it acts solely in the capacity of an agent</t>
        </is>
      </c>
      <c r="B5" s="5" t="n">
        <v>0</v>
      </c>
      <c r="C5" s="4" t="inlineStr">
        <is>
          <t xml:space="preserve"> </t>
        </is>
      </c>
      <c r="D5" s="4" t="inlineStr">
        <is>
          <t xml:space="preserve"> </t>
        </is>
      </c>
    </row>
    <row r="6">
      <c r="A6" s="4" t="inlineStr">
        <is>
          <t>Retained accounts receivable</t>
        </is>
      </c>
      <c r="B6" s="6" t="n">
        <v>25500</v>
      </c>
      <c r="C6" s="4" t="inlineStr">
        <is>
          <t xml:space="preserve"> </t>
        </is>
      </c>
      <c r="D6" s="6" t="n">
        <v>22000</v>
      </c>
    </row>
    <row r="7">
      <c r="A7" s="4" t="inlineStr">
        <is>
          <t>Minimum</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Percent of revenue (as a percent)</t>
        </is>
      </c>
      <c r="B9" s="8" t="n">
        <v>0.02</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Percent of revenue (as a percent)</t>
        </is>
      </c>
      <c r="B12" s="8" t="n">
        <v>0.03</v>
      </c>
      <c r="C12" s="4" t="inlineStr">
        <is>
          <t xml:space="preserve"> </t>
        </is>
      </c>
      <c r="D12" s="4" t="inlineStr">
        <is>
          <t xml:space="preserve"> </t>
        </is>
      </c>
    </row>
    <row r="13">
      <c r="A13" s="4" t="inlineStr">
        <is>
          <t>Cost of Sales</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Payroll taxes, bonuses and employee benefit costs for all Company personnel</t>
        </is>
      </c>
      <c r="B15" s="6" t="n">
        <v>0</v>
      </c>
      <c r="C15" s="4" t="inlineStr">
        <is>
          <t xml:space="preserve"> </t>
        </is>
      </c>
      <c r="D15" s="4" t="inlineStr">
        <is>
          <t xml:space="preserve"> </t>
        </is>
      </c>
    </row>
    <row r="16">
      <c r="A16" s="4" t="inlineStr">
        <is>
          <t>Allocation of facilities costs to contract revenue</t>
        </is>
      </c>
      <c r="B16" s="6" t="n">
        <v>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PPLEMENTAL FINANCIAL STATEMENT DATA - Restricted Cash (Details) - USD ($) $ in Thousands</t>
        </is>
      </c>
      <c r="B1" s="2" t="inlineStr">
        <is>
          <t>Apr. 04, 2025</t>
        </is>
      </c>
      <c r="C1" s="2" t="inlineStr">
        <is>
          <t>Dec. 27, 2024</t>
        </is>
      </c>
      <c r="D1" s="2" t="inlineStr">
        <is>
          <t>Mar. 29, 2024</t>
        </is>
      </c>
      <c r="E1" s="2" t="inlineStr">
        <is>
          <t>Dec. 29, 2023</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364</v>
      </c>
      <c r="C3" s="6" t="n">
        <v>74158</v>
      </c>
      <c r="D3" s="4" t="inlineStr">
        <is>
          <t xml:space="preserve"> </t>
        </is>
      </c>
      <c r="E3" s="4" t="inlineStr">
        <is>
          <t xml:space="preserve"> </t>
        </is>
      </c>
    </row>
    <row r="4">
      <c r="A4" s="4" t="inlineStr">
        <is>
          <t>Total cash, cash equivalents, and restricted cash shown in the consolidated statement of cash flows</t>
        </is>
      </c>
      <c r="B4" s="6" t="n">
        <v>38364</v>
      </c>
      <c r="C4" s="6" t="n">
        <v>74158</v>
      </c>
      <c r="D4" s="6" t="n">
        <v>46925</v>
      </c>
      <c r="E4" s="6" t="n">
        <v>23397</v>
      </c>
    </row>
    <row r="5">
      <c r="A5" s="4" t="inlineStr">
        <is>
          <t>Restricted Cash, Statement of Financial Position</t>
        </is>
      </c>
      <c r="B5" s="4" t="inlineStr">
        <is>
          <t>Restricted cash</t>
        </is>
      </c>
      <c r="C5" s="4" t="inlineStr">
        <is>
          <t>Restricted cash</t>
        </is>
      </c>
      <c r="D5" s="4" t="inlineStr">
        <is>
          <t xml:space="preserve"> </t>
        </is>
      </c>
      <c r="E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Equipment and Leasehold Improvements, Net - Tabular Disclosure (Details) - USD ($) $ in Thousands</t>
        </is>
      </c>
      <c r="B1" s="2" t="inlineStr">
        <is>
          <t>Apr. 04, 2025</t>
        </is>
      </c>
      <c r="C1" s="2" t="inlineStr">
        <is>
          <t>Dec. 27, 2024</t>
        </is>
      </c>
    </row>
    <row r="2">
      <c r="A2" s="3" t="inlineStr">
        <is>
          <t>Equipment and Leasehold Improvements</t>
        </is>
      </c>
      <c r="B2" s="4" t="inlineStr">
        <is>
          <t xml:space="preserve"> </t>
        </is>
      </c>
      <c r="C2" s="4" t="inlineStr">
        <is>
          <t xml:space="preserve"> </t>
        </is>
      </c>
    </row>
    <row r="3">
      <c r="A3" s="4" t="inlineStr">
        <is>
          <t>Equipment under finance leases</t>
        </is>
      </c>
      <c r="B3" s="6" t="n">
        <v>7251</v>
      </c>
      <c r="C3" s="6" t="n">
        <v>7052</v>
      </c>
    </row>
    <row r="4">
      <c r="A4" s="4" t="inlineStr">
        <is>
          <t>Equipment and leasehold improvements, gross</t>
        </is>
      </c>
      <c r="B4" s="5" t="n">
        <v>73518</v>
      </c>
      <c r="C4" s="5" t="n">
        <v>70962</v>
      </c>
    </row>
    <row r="5">
      <c r="A5" s="4" t="inlineStr">
        <is>
          <t>Accumulated depreciation and amortization</t>
        </is>
      </c>
      <c r="B5" s="5" t="n">
        <v>-43044</v>
      </c>
      <c r="C5" s="5" t="n">
        <v>-41428</v>
      </c>
    </row>
    <row r="6">
      <c r="A6" s="4" t="inlineStr">
        <is>
          <t>Equipment and leasehold improvements, net</t>
        </is>
      </c>
      <c r="B6" s="5" t="n">
        <v>30474</v>
      </c>
      <c r="C6" s="5" t="n">
        <v>29534</v>
      </c>
    </row>
    <row r="7">
      <c r="A7" s="4" t="inlineStr">
        <is>
          <t>Furniture and fixtures</t>
        </is>
      </c>
      <c r="B7" s="4" t="inlineStr">
        <is>
          <t xml:space="preserve"> </t>
        </is>
      </c>
      <c r="C7" s="4" t="inlineStr">
        <is>
          <t xml:space="preserve"> </t>
        </is>
      </c>
    </row>
    <row r="8">
      <c r="A8" s="3" t="inlineStr">
        <is>
          <t>Equipment and Leasehold Improvements</t>
        </is>
      </c>
      <c r="B8" s="4" t="inlineStr">
        <is>
          <t xml:space="preserve"> </t>
        </is>
      </c>
      <c r="C8" s="4" t="inlineStr">
        <is>
          <t xml:space="preserve"> </t>
        </is>
      </c>
    </row>
    <row r="9">
      <c r="A9" s="4" t="inlineStr">
        <is>
          <t>Equipment and leasehold improvements</t>
        </is>
      </c>
      <c r="B9" s="5" t="n">
        <v>4594</v>
      </c>
      <c r="C9" s="5" t="n">
        <v>4594</v>
      </c>
    </row>
    <row r="10">
      <c r="A10" s="4" t="inlineStr">
        <is>
          <t>Computer hardware and software</t>
        </is>
      </c>
      <c r="B10" s="4" t="inlineStr">
        <is>
          <t xml:space="preserve"> </t>
        </is>
      </c>
      <c r="C10" s="4" t="inlineStr">
        <is>
          <t xml:space="preserve"> </t>
        </is>
      </c>
    </row>
    <row r="11">
      <c r="A11" s="3" t="inlineStr">
        <is>
          <t>Equipment and Leasehold Improvements</t>
        </is>
      </c>
      <c r="B11" s="4" t="inlineStr">
        <is>
          <t xml:space="preserve"> </t>
        </is>
      </c>
      <c r="C11" s="4" t="inlineStr">
        <is>
          <t xml:space="preserve"> </t>
        </is>
      </c>
    </row>
    <row r="12">
      <c r="A12" s="4" t="inlineStr">
        <is>
          <t>Equipment and leasehold improvements</t>
        </is>
      </c>
      <c r="B12" s="5" t="n">
        <v>54139</v>
      </c>
      <c r="C12" s="5" t="n">
        <v>51904</v>
      </c>
    </row>
    <row r="13">
      <c r="A13" s="4" t="inlineStr">
        <is>
          <t>Leasehold improvements</t>
        </is>
      </c>
      <c r="B13" s="4" t="inlineStr">
        <is>
          <t xml:space="preserve"> </t>
        </is>
      </c>
      <c r="C13" s="4" t="inlineStr">
        <is>
          <t xml:space="preserve"> </t>
        </is>
      </c>
    </row>
    <row r="14">
      <c r="A14" s="3" t="inlineStr">
        <is>
          <t>Equipment and Leasehold Improvements</t>
        </is>
      </c>
      <c r="B14" s="4" t="inlineStr">
        <is>
          <t xml:space="preserve"> </t>
        </is>
      </c>
      <c r="C14" s="4" t="inlineStr">
        <is>
          <t xml:space="preserve"> </t>
        </is>
      </c>
    </row>
    <row r="15">
      <c r="A15" s="4" t="inlineStr">
        <is>
          <t>Equipment and leasehold improvements</t>
        </is>
      </c>
      <c r="B15" s="5" t="n">
        <v>3877</v>
      </c>
      <c r="C15" s="5" t="n">
        <v>3804</v>
      </c>
    </row>
    <row r="16">
      <c r="A16" s="4" t="inlineStr">
        <is>
          <t>Automobiles, trucks, and field equipment</t>
        </is>
      </c>
      <c r="B16" s="4" t="inlineStr">
        <is>
          <t xml:space="preserve"> </t>
        </is>
      </c>
      <c r="C16" s="4" t="inlineStr">
        <is>
          <t xml:space="preserve"> </t>
        </is>
      </c>
    </row>
    <row r="17">
      <c r="A17" s="3" t="inlineStr">
        <is>
          <t>Equipment and Leasehold Improvements</t>
        </is>
      </c>
      <c r="B17" s="4" t="inlineStr">
        <is>
          <t xml:space="preserve"> </t>
        </is>
      </c>
      <c r="C17" s="4" t="inlineStr">
        <is>
          <t xml:space="preserve"> </t>
        </is>
      </c>
    </row>
    <row r="18">
      <c r="A18" s="4" t="inlineStr">
        <is>
          <t>Equipment and leasehold improvements</t>
        </is>
      </c>
      <c r="B18" s="6" t="n">
        <v>3657</v>
      </c>
      <c r="C18" s="6" t="n">
        <v>36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FINANCIAL STATEMENT DATA - Equipment and Leasehold Improvements, Net - Depreciation and Amortization Expense (Details) - USD ($) $ in Thousands</t>
        </is>
      </c>
      <c r="B1" s="2" t="inlineStr">
        <is>
          <t>3 Months Ended</t>
        </is>
      </c>
      <c r="D1" s="2" t="inlineStr">
        <is>
          <t>12 Months Ended</t>
        </is>
      </c>
    </row>
    <row r="2">
      <c r="B2" s="2" t="inlineStr">
        <is>
          <t>Apr. 04, 2025</t>
        </is>
      </c>
      <c r="C2" s="2" t="inlineStr">
        <is>
          <t>Mar. 29, 2024</t>
        </is>
      </c>
      <c r="D2" s="2" t="inlineStr">
        <is>
          <t>Dec. 27, 2024</t>
        </is>
      </c>
    </row>
    <row r="3">
      <c r="A3" s="3" t="inlineStr">
        <is>
          <t>Amortization Expense</t>
        </is>
      </c>
      <c r="B3" s="4" t="inlineStr">
        <is>
          <t xml:space="preserve"> </t>
        </is>
      </c>
      <c r="C3" s="4" t="inlineStr">
        <is>
          <t xml:space="preserve"> </t>
        </is>
      </c>
      <c r="D3" s="4" t="inlineStr">
        <is>
          <t xml:space="preserve"> </t>
        </is>
      </c>
    </row>
    <row r="4">
      <c r="A4" s="4" t="inlineStr">
        <is>
          <t>Amortization expense</t>
        </is>
      </c>
      <c r="B4" s="6" t="n">
        <v>359</v>
      </c>
      <c r="C4" s="6" t="n">
        <v>355</v>
      </c>
      <c r="D4" s="6" t="n">
        <v>15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Apr. 04, 2025</t>
        </is>
      </c>
      <c r="C2" s="2" t="inlineStr">
        <is>
          <t>Mar. 29, 2024</t>
        </is>
      </c>
    </row>
    <row r="3">
      <c r="A3" s="3" t="inlineStr">
        <is>
          <t>CONDENSED CONSOLIDATED STATEMENTS OF COMPREHENSIVE INCOME (LOSS)</t>
        </is>
      </c>
      <c r="B3" s="4" t="inlineStr">
        <is>
          <t xml:space="preserve"> </t>
        </is>
      </c>
      <c r="C3" s="4" t="inlineStr">
        <is>
          <t xml:space="preserve"> </t>
        </is>
      </c>
    </row>
    <row r="4">
      <c r="A4" s="4" t="inlineStr">
        <is>
          <t>Contract revenue</t>
        </is>
      </c>
      <c r="B4" s="6" t="n">
        <v>152386</v>
      </c>
      <c r="C4" s="6" t="n">
        <v>122489</v>
      </c>
    </row>
    <row r="5">
      <c r="A5" s="3" t="inlineStr">
        <is>
          <t>Direct costs of contract revenue (inclusive of directly related depreciation and amortization):</t>
        </is>
      </c>
      <c r="B5" s="4" t="inlineStr">
        <is>
          <t xml:space="preserve"> </t>
        </is>
      </c>
      <c r="C5" s="4" t="inlineStr">
        <is>
          <t xml:space="preserve"> </t>
        </is>
      </c>
    </row>
    <row r="6">
      <c r="A6" s="4" t="inlineStr">
        <is>
          <t>Salaries and wages</t>
        </is>
      </c>
      <c r="B6" s="5" t="n">
        <v>27677</v>
      </c>
      <c r="C6" s="5" t="n">
        <v>21512</v>
      </c>
    </row>
    <row r="7">
      <c r="A7" s="4" t="inlineStr">
        <is>
          <t>Subcontractor services and other direct costs</t>
        </is>
      </c>
      <c r="B7" s="5" t="n">
        <v>67048</v>
      </c>
      <c r="C7" s="5" t="n">
        <v>53559</v>
      </c>
    </row>
    <row r="8">
      <c r="A8" s="4" t="inlineStr">
        <is>
          <t>Total direct costs of contract revenue</t>
        </is>
      </c>
      <c r="B8" s="5" t="n">
        <v>94725</v>
      </c>
      <c r="C8" s="5" t="n">
        <v>75071</v>
      </c>
    </row>
    <row r="9">
      <c r="A9" s="4" t="inlineStr">
        <is>
          <t>Gross profit</t>
        </is>
      </c>
      <c r="B9" s="5" t="n">
        <v>57661</v>
      </c>
      <c r="C9" s="5" t="n">
        <v>47418</v>
      </c>
    </row>
    <row r="10">
      <c r="A10" s="3" t="inlineStr">
        <is>
          <t>General and administrative expenses:</t>
        </is>
      </c>
      <c r="B10" s="4" t="inlineStr">
        <is>
          <t xml:space="preserve"> </t>
        </is>
      </c>
      <c r="C10" s="4" t="inlineStr">
        <is>
          <t xml:space="preserve"> </t>
        </is>
      </c>
    </row>
    <row r="11">
      <c r="A11" s="4" t="inlineStr">
        <is>
          <t>Salaries and wages, payroll taxes and employee benefits</t>
        </is>
      </c>
      <c r="B11" s="5" t="n">
        <v>31108</v>
      </c>
      <c r="C11" s="5" t="n">
        <v>26509</v>
      </c>
    </row>
    <row r="12">
      <c r="A12" s="4" t="inlineStr">
        <is>
          <t>Facilities and facility related</t>
        </is>
      </c>
      <c r="B12" s="5" t="n">
        <v>2624</v>
      </c>
      <c r="C12" s="5" t="n">
        <v>2445</v>
      </c>
    </row>
    <row r="13">
      <c r="A13" s="4" t="inlineStr">
        <is>
          <t>Stock-based compensation</t>
        </is>
      </c>
      <c r="B13" s="5" t="n">
        <v>2426</v>
      </c>
      <c r="C13" s="5" t="n">
        <v>1390</v>
      </c>
    </row>
    <row r="14">
      <c r="A14" s="4" t="inlineStr">
        <is>
          <t>Depreciation and amortization</t>
        </is>
      </c>
      <c r="B14" s="5" t="n">
        <v>4440</v>
      </c>
      <c r="C14" s="5" t="n">
        <v>3592</v>
      </c>
    </row>
    <row r="15">
      <c r="A15" s="4" t="inlineStr">
        <is>
          <t>Other</t>
        </is>
      </c>
      <c r="B15" s="5" t="n">
        <v>10027</v>
      </c>
      <c r="C15" s="5" t="n">
        <v>8121</v>
      </c>
    </row>
    <row r="16">
      <c r="A16" s="4" t="inlineStr">
        <is>
          <t>Total general and administrative expenses</t>
        </is>
      </c>
      <c r="B16" s="5" t="n">
        <v>50625</v>
      </c>
      <c r="C16" s="5" t="n">
        <v>42057</v>
      </c>
    </row>
    <row r="17">
      <c r="A17" s="4" t="inlineStr">
        <is>
          <t>Income (Loss) from operations</t>
        </is>
      </c>
      <c r="B17" s="5" t="n">
        <v>7036</v>
      </c>
      <c r="C17" s="5" t="n">
        <v>5361</v>
      </c>
    </row>
    <row r="18">
      <c r="A18" s="3" t="inlineStr">
        <is>
          <t>Other income (expense):</t>
        </is>
      </c>
      <c r="B18" s="4" t="inlineStr">
        <is>
          <t xml:space="preserve"> </t>
        </is>
      </c>
      <c r="C18" s="4" t="inlineStr">
        <is>
          <t xml:space="preserve"> </t>
        </is>
      </c>
    </row>
    <row r="19">
      <c r="A19" s="4" t="inlineStr">
        <is>
          <t>Interest expense, net</t>
        </is>
      </c>
      <c r="B19" s="5" t="n">
        <v>-1802</v>
      </c>
      <c r="C19" s="5" t="n">
        <v>-2137</v>
      </c>
    </row>
    <row r="20">
      <c r="A20" s="4" t="inlineStr">
        <is>
          <t>Other, net</t>
        </is>
      </c>
      <c r="B20" s="5" t="n">
        <v>-41</v>
      </c>
      <c r="C20" s="5" t="n">
        <v>704</v>
      </c>
    </row>
    <row r="21">
      <c r="A21" s="4" t="inlineStr">
        <is>
          <t>Total other expense, net</t>
        </is>
      </c>
      <c r="B21" s="5" t="n">
        <v>-1843</v>
      </c>
      <c r="C21" s="5" t="n">
        <v>-1433</v>
      </c>
    </row>
    <row r="22">
      <c r="A22" s="4" t="inlineStr">
        <is>
          <t>Income (Loss) before income taxes</t>
        </is>
      </c>
      <c r="B22" s="5" t="n">
        <v>5193</v>
      </c>
      <c r="C22" s="5" t="n">
        <v>3928</v>
      </c>
    </row>
    <row r="23">
      <c r="A23" s="4" t="inlineStr">
        <is>
          <t>Income tax (benefit) expense</t>
        </is>
      </c>
      <c r="B23" s="5" t="n">
        <v>506</v>
      </c>
      <c r="C23" s="5" t="n">
        <v>986</v>
      </c>
    </row>
    <row r="24">
      <c r="A24" s="4" t="inlineStr">
        <is>
          <t>Net income (loss)</t>
        </is>
      </c>
      <c r="B24" s="5" t="n">
        <v>4687</v>
      </c>
      <c r="C24" s="5" t="n">
        <v>2942</v>
      </c>
    </row>
    <row r="25">
      <c r="A25" s="3" t="inlineStr">
        <is>
          <t>Other comprehensive income (loss):</t>
        </is>
      </c>
      <c r="B25" s="4" t="inlineStr">
        <is>
          <t xml:space="preserve"> </t>
        </is>
      </c>
      <c r="C25" s="4" t="inlineStr">
        <is>
          <t xml:space="preserve"> </t>
        </is>
      </c>
    </row>
    <row r="26">
      <c r="A26" s="4" t="inlineStr">
        <is>
          <t>Unrealized gain (loss) on derivative contracts, net of tax</t>
        </is>
      </c>
      <c r="B26" s="5" t="n">
        <v>-185</v>
      </c>
      <c r="C26" s="5" t="n">
        <v>434</v>
      </c>
    </row>
    <row r="27">
      <c r="A27" s="4" t="inlineStr">
        <is>
          <t>Comprehensive income (loss)</t>
        </is>
      </c>
      <c r="B27" s="6" t="n">
        <v>4502</v>
      </c>
      <c r="C27" s="6" t="n">
        <v>3376</v>
      </c>
    </row>
    <row r="28">
      <c r="A28" s="3" t="inlineStr">
        <is>
          <t>Earnings (Loss) per share:</t>
        </is>
      </c>
      <c r="B28" s="4" t="inlineStr">
        <is>
          <t xml:space="preserve"> </t>
        </is>
      </c>
      <c r="C28" s="4" t="inlineStr">
        <is>
          <t xml:space="preserve"> </t>
        </is>
      </c>
    </row>
    <row r="29">
      <c r="A29" s="4" t="inlineStr">
        <is>
          <t>Basic (in dollars per share)</t>
        </is>
      </c>
      <c r="B29" s="7" t="n">
        <v>0.33</v>
      </c>
      <c r="C29" s="7" t="n">
        <v>0.22</v>
      </c>
    </row>
    <row r="30">
      <c r="A30" s="4" t="inlineStr">
        <is>
          <t>Diluted (in dollars per share)</t>
        </is>
      </c>
      <c r="B30" s="7" t="n">
        <v>0.32</v>
      </c>
      <c r="C30" s="7" t="n">
        <v>0.21</v>
      </c>
    </row>
    <row r="31">
      <c r="A31" s="3" t="inlineStr">
        <is>
          <t>Weighted-average shares outstanding:</t>
        </is>
      </c>
      <c r="B31" s="4" t="inlineStr">
        <is>
          <t xml:space="preserve"> </t>
        </is>
      </c>
      <c r="C31" s="4" t="inlineStr">
        <is>
          <t xml:space="preserve"> </t>
        </is>
      </c>
    </row>
    <row r="32">
      <c r="A32" s="4" t="inlineStr">
        <is>
          <t>Basic (in shares)</t>
        </is>
      </c>
      <c r="B32" s="5" t="n">
        <v>14163</v>
      </c>
      <c r="C32" s="5" t="n">
        <v>13605</v>
      </c>
    </row>
    <row r="33">
      <c r="A33" s="4" t="inlineStr">
        <is>
          <t>Diluted (in shares)</t>
        </is>
      </c>
      <c r="B33" s="5" t="n">
        <v>14628</v>
      </c>
      <c r="C33" s="5" t="n">
        <v>139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Accrued Liabilities (Details) - USD ($) $ in Thousands</t>
        </is>
      </c>
      <c r="B1" s="2" t="inlineStr">
        <is>
          <t>Apr. 04, 2025</t>
        </is>
      </c>
      <c r="C1" s="2" t="inlineStr">
        <is>
          <t>Dec. 27, 2024</t>
        </is>
      </c>
    </row>
    <row r="2">
      <c r="A2" s="3" t="inlineStr">
        <is>
          <t>Accrued Liabilities</t>
        </is>
      </c>
      <c r="B2" s="4" t="inlineStr">
        <is>
          <t xml:space="preserve"> </t>
        </is>
      </c>
      <c r="C2" s="4" t="inlineStr">
        <is>
          <t xml:space="preserve"> </t>
        </is>
      </c>
    </row>
    <row r="3">
      <c r="A3" s="4" t="inlineStr">
        <is>
          <t>Accrued subcontractor costs</t>
        </is>
      </c>
      <c r="B3" s="6" t="n">
        <v>23206</v>
      </c>
      <c r="C3" s="6" t="n">
        <v>33061</v>
      </c>
    </row>
    <row r="4">
      <c r="A4" s="4" t="inlineStr">
        <is>
          <t>Accrued bonuses</t>
        </is>
      </c>
      <c r="B4" s="5" t="n">
        <v>6925</v>
      </c>
      <c r="C4" s="5" t="n">
        <v>18277</v>
      </c>
    </row>
    <row r="5">
      <c r="A5" s="4" t="inlineStr">
        <is>
          <t>Employee withholdings</t>
        </is>
      </c>
      <c r="B5" s="5" t="n">
        <v>2500</v>
      </c>
      <c r="C5" s="5" t="n">
        <v>3664</v>
      </c>
    </row>
    <row r="6">
      <c r="A6" s="4" t="inlineStr">
        <is>
          <t>Compensation and payroll taxes</t>
        </is>
      </c>
      <c r="B6" s="5" t="n">
        <v>3452</v>
      </c>
      <c r="C6" s="5" t="n">
        <v>3564</v>
      </c>
    </row>
    <row r="7">
      <c r="A7" s="4" t="inlineStr">
        <is>
          <t>Rebate and other</t>
        </is>
      </c>
      <c r="B7" s="4" t="inlineStr">
        <is>
          <t xml:space="preserve"> </t>
        </is>
      </c>
      <c r="C7" s="5" t="n">
        <v>360</v>
      </c>
    </row>
    <row r="8">
      <c r="A8" s="4" t="inlineStr">
        <is>
          <t>Accrued accounting costs and taxes</t>
        </is>
      </c>
      <c r="B8" s="5" t="n">
        <v>3290</v>
      </c>
      <c r="C8" s="5" t="n">
        <v>3850</v>
      </c>
    </row>
    <row r="9">
      <c r="A9" s="4" t="inlineStr">
        <is>
          <t>Total accrued liabilities</t>
        </is>
      </c>
      <c r="B9" s="6" t="n">
        <v>39373</v>
      </c>
      <c r="C9" s="6" t="n">
        <v>627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SUPPLEMENTAL FINANCIAL STATEMENT DATA - Goodwill (Details) $ in Thousands</t>
        </is>
      </c>
      <c r="B1" s="2" t="inlineStr">
        <is>
          <t>3 Months Ended</t>
        </is>
      </c>
    </row>
    <row r="2">
      <c r="B2" s="2" t="inlineStr">
        <is>
          <t>Apr. 04, 2025 USD ($)</t>
        </is>
      </c>
    </row>
    <row r="3">
      <c r="A3" s="3" t="inlineStr">
        <is>
          <t>Changes in carrying value of goodwill</t>
        </is>
      </c>
      <c r="B3" s="4" t="inlineStr">
        <is>
          <t xml:space="preserve"> </t>
        </is>
      </c>
    </row>
    <row r="4">
      <c r="A4" s="4" t="inlineStr">
        <is>
          <t>Goodwill at beginning of period</t>
        </is>
      </c>
      <c r="B4" s="6" t="n">
        <v>140991</v>
      </c>
    </row>
    <row r="5">
      <c r="A5" s="4" t="inlineStr">
        <is>
          <t>Additional Purchase Cost</t>
        </is>
      </c>
      <c r="B5" s="5" t="n">
        <v>32931</v>
      </c>
    </row>
    <row r="6">
      <c r="A6" s="4" t="inlineStr">
        <is>
          <t>Goodwill at end of period</t>
        </is>
      </c>
      <c r="B6" s="5" t="n">
        <v>173922</v>
      </c>
    </row>
    <row r="7">
      <c r="A7" s="4" t="inlineStr">
        <is>
          <t>Energy</t>
        </is>
      </c>
      <c r="B7" s="4" t="inlineStr">
        <is>
          <t xml:space="preserve"> </t>
        </is>
      </c>
    </row>
    <row r="8">
      <c r="A8" s="3" t="inlineStr">
        <is>
          <t>Changes in carrying value of goodwill</t>
        </is>
      </c>
      <c r="B8" s="4" t="inlineStr">
        <is>
          <t xml:space="preserve"> </t>
        </is>
      </c>
    </row>
    <row r="9">
      <c r="A9" s="4" t="inlineStr">
        <is>
          <t>Goodwill at beginning of period</t>
        </is>
      </c>
      <c r="B9" s="5" t="n">
        <v>139222</v>
      </c>
    </row>
    <row r="10">
      <c r="A10" s="4" t="inlineStr">
        <is>
          <t>Additional Purchase Cost</t>
        </is>
      </c>
      <c r="B10" s="5" t="n">
        <v>25438</v>
      </c>
    </row>
    <row r="11">
      <c r="A11" s="4" t="inlineStr">
        <is>
          <t>Goodwill at end of period</t>
        </is>
      </c>
      <c r="B11" s="5" t="n">
        <v>164660</v>
      </c>
    </row>
    <row r="12">
      <c r="A12" s="4" t="inlineStr">
        <is>
          <t>Engineering and Consulting</t>
        </is>
      </c>
      <c r="B12" s="4" t="inlineStr">
        <is>
          <t xml:space="preserve"> </t>
        </is>
      </c>
    </row>
    <row r="13">
      <c r="A13" s="3" t="inlineStr">
        <is>
          <t>Changes in carrying value of goodwill</t>
        </is>
      </c>
      <c r="B13" s="4" t="inlineStr">
        <is>
          <t xml:space="preserve"> </t>
        </is>
      </c>
    </row>
    <row r="14">
      <c r="A14" s="4" t="inlineStr">
        <is>
          <t>Goodwill at beginning of period</t>
        </is>
      </c>
      <c r="B14" s="5" t="n">
        <v>1769</v>
      </c>
    </row>
    <row r="15">
      <c r="A15" s="4" t="inlineStr">
        <is>
          <t>Additional Purchase Cost</t>
        </is>
      </c>
      <c r="B15" s="5" t="n">
        <v>7493</v>
      </c>
    </row>
    <row r="16">
      <c r="A16" s="4" t="inlineStr">
        <is>
          <t>Goodwill at end of period</t>
        </is>
      </c>
      <c r="B16" s="6" t="n">
        <v>92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Finite-lived Intangible Assets - Gross Amounts and Accumulated Amortization (Details) - USD ($) $ in Thousands</t>
        </is>
      </c>
      <c r="B1" s="2" t="inlineStr">
        <is>
          <t>Apr. 04, 2025</t>
        </is>
      </c>
      <c r="C1" s="2" t="inlineStr">
        <is>
          <t>Dec. 27, 2024</t>
        </is>
      </c>
    </row>
    <row r="2">
      <c r="A2" s="3" t="inlineStr">
        <is>
          <t>Finite-Lived Intangible Assets</t>
        </is>
      </c>
      <c r="B2" s="4" t="inlineStr">
        <is>
          <t xml:space="preserve"> </t>
        </is>
      </c>
      <c r="C2" s="4" t="inlineStr">
        <is>
          <t xml:space="preserve"> </t>
        </is>
      </c>
    </row>
    <row r="3">
      <c r="A3" s="4" t="inlineStr">
        <is>
          <t>Gross Amount</t>
        </is>
      </c>
      <c r="B3" s="6" t="n">
        <v>119953</v>
      </c>
      <c r="C3" s="6" t="n">
        <v>104469</v>
      </c>
    </row>
    <row r="4">
      <c r="A4" s="4" t="inlineStr">
        <is>
          <t>Accumulated Amortization</t>
        </is>
      </c>
      <c r="B4" s="5" t="n">
        <v>77535</v>
      </c>
      <c r="C4" s="5" t="n">
        <v>75055</v>
      </c>
    </row>
    <row r="5">
      <c r="A5" s="4" t="inlineStr">
        <is>
          <t>Backlog</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Amount</t>
        </is>
      </c>
      <c r="B7" s="5" t="n">
        <v>11303</v>
      </c>
      <c r="C7" s="5" t="n">
        <v>8882</v>
      </c>
    </row>
    <row r="8">
      <c r="A8" s="4" t="inlineStr">
        <is>
          <t>Accumulated Amortization</t>
        </is>
      </c>
      <c r="B8" s="5" t="n">
        <v>8550</v>
      </c>
      <c r="C8" s="5" t="n">
        <v>8350</v>
      </c>
    </row>
    <row r="9">
      <c r="A9" s="4" t="inlineStr">
        <is>
          <t>Tradename</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Amount</t>
        </is>
      </c>
      <c r="B11" s="5" t="n">
        <v>20414</v>
      </c>
      <c r="C11" s="5" t="n">
        <v>16123</v>
      </c>
    </row>
    <row r="12">
      <c r="A12" s="4" t="inlineStr">
        <is>
          <t>Accumulated Amortization</t>
        </is>
      </c>
      <c r="B12" s="5" t="n">
        <v>13688</v>
      </c>
      <c r="C12" s="5" t="n">
        <v>13196</v>
      </c>
    </row>
    <row r="13">
      <c r="A13" s="4" t="inlineStr">
        <is>
          <t>Non-compete agreemen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Amount</t>
        </is>
      </c>
      <c r="B15" s="5" t="n">
        <v>1613</v>
      </c>
      <c r="C15" s="5" t="n">
        <v>1613</v>
      </c>
    </row>
    <row r="16">
      <c r="A16" s="4" t="inlineStr">
        <is>
          <t>Accumulated Amortization</t>
        </is>
      </c>
      <c r="B16" s="5" t="n">
        <v>1500</v>
      </c>
      <c r="C16" s="5" t="n">
        <v>1488</v>
      </c>
    </row>
    <row r="17">
      <c r="A17" s="4" t="inlineStr">
        <is>
          <t>Developed technology</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Amount</t>
        </is>
      </c>
      <c r="B19" s="5" t="n">
        <v>15810</v>
      </c>
      <c r="C19" s="5" t="n">
        <v>15810</v>
      </c>
    </row>
    <row r="20">
      <c r="A20" s="4" t="inlineStr">
        <is>
          <t>Accumulated Amortization</t>
        </is>
      </c>
      <c r="B20" s="5" t="n">
        <v>15450</v>
      </c>
      <c r="C20" s="5" t="n">
        <v>15286</v>
      </c>
    </row>
    <row r="21">
      <c r="A21" s="4" t="inlineStr">
        <is>
          <t>Customer relationship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Amount</t>
        </is>
      </c>
      <c r="B23" s="5" t="n">
        <v>70813</v>
      </c>
      <c r="C23" s="5" t="n">
        <v>62041</v>
      </c>
    </row>
    <row r="24">
      <c r="A24" s="4" t="inlineStr">
        <is>
          <t>Accumulated Amortization</t>
        </is>
      </c>
      <c r="B24" s="6" t="n">
        <v>38347</v>
      </c>
      <c r="C24" s="6" t="n">
        <v>367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SUPPLEMENTAL FINANCIAL STATEMENT DATA - Finite-lived Intangible Assets - Amortization Period (Details)</t>
        </is>
      </c>
      <c r="B1" s="2" t="inlineStr">
        <is>
          <t>Apr. 04, 2025</t>
        </is>
      </c>
    </row>
    <row r="2">
      <c r="A2" s="4" t="inlineStr">
        <is>
          <t>Backlog</t>
        </is>
      </c>
      <c r="B2" s="4" t="inlineStr">
        <is>
          <t xml:space="preserve"> </t>
        </is>
      </c>
    </row>
    <row r="3">
      <c r="A3" s="3" t="inlineStr">
        <is>
          <t>Finite-Lived Intangible Assets</t>
        </is>
      </c>
      <c r="B3" s="4" t="inlineStr">
        <is>
          <t xml:space="preserve"> </t>
        </is>
      </c>
    </row>
    <row r="4">
      <c r="A4" s="4" t="inlineStr">
        <is>
          <t>Amortization Period</t>
        </is>
      </c>
      <c r="B4" s="4" t="inlineStr">
        <is>
          <t>1 year</t>
        </is>
      </c>
    </row>
    <row r="5">
      <c r="A5" s="4" t="inlineStr">
        <is>
          <t>Tradename | Minimum</t>
        </is>
      </c>
      <c r="B5" s="4" t="inlineStr">
        <is>
          <t xml:space="preserve"> </t>
        </is>
      </c>
    </row>
    <row r="6">
      <c r="A6" s="3" t="inlineStr">
        <is>
          <t>Finite-Lived Intangible Assets</t>
        </is>
      </c>
      <c r="B6" s="4" t="inlineStr">
        <is>
          <t xml:space="preserve"> </t>
        </is>
      </c>
    </row>
    <row r="7">
      <c r="A7" s="4" t="inlineStr">
        <is>
          <t>Amortization Period</t>
        </is>
      </c>
      <c r="B7" s="4" t="inlineStr">
        <is>
          <t>2 years 6 months</t>
        </is>
      </c>
    </row>
    <row r="8">
      <c r="A8" s="4" t="inlineStr">
        <is>
          <t>Tradename | Maximum</t>
        </is>
      </c>
      <c r="B8" s="4" t="inlineStr">
        <is>
          <t xml:space="preserve"> </t>
        </is>
      </c>
    </row>
    <row r="9">
      <c r="A9" s="3" t="inlineStr">
        <is>
          <t>Finite-Lived Intangible Assets</t>
        </is>
      </c>
      <c r="B9" s="4" t="inlineStr">
        <is>
          <t xml:space="preserve"> </t>
        </is>
      </c>
    </row>
    <row r="10">
      <c r="A10" s="4" t="inlineStr">
        <is>
          <t>Amortization Period</t>
        </is>
      </c>
      <c r="B10" s="4" t="inlineStr">
        <is>
          <t>6 years</t>
        </is>
      </c>
    </row>
    <row r="11">
      <c r="A11" s="4" t="inlineStr">
        <is>
          <t>Non-compete agreements | Minimum</t>
        </is>
      </c>
      <c r="B11" s="4" t="inlineStr">
        <is>
          <t xml:space="preserve"> </t>
        </is>
      </c>
    </row>
    <row r="12">
      <c r="A12" s="3" t="inlineStr">
        <is>
          <t>Finite-Lived Intangible Assets</t>
        </is>
      </c>
      <c r="B12" s="4" t="inlineStr">
        <is>
          <t xml:space="preserve"> </t>
        </is>
      </c>
    </row>
    <row r="13">
      <c r="A13" s="4" t="inlineStr">
        <is>
          <t>Amortization Period</t>
        </is>
      </c>
      <c r="B13" s="4" t="inlineStr">
        <is>
          <t>4 years</t>
        </is>
      </c>
    </row>
    <row r="14">
      <c r="A14" s="4" t="inlineStr">
        <is>
          <t>Non-compete agreements | Maximum</t>
        </is>
      </c>
      <c r="B14" s="4" t="inlineStr">
        <is>
          <t xml:space="preserve"> </t>
        </is>
      </c>
    </row>
    <row r="15">
      <c r="A15" s="3" t="inlineStr">
        <is>
          <t>Finite-Lived Intangible Assets</t>
        </is>
      </c>
      <c r="B15" s="4" t="inlineStr">
        <is>
          <t xml:space="preserve"> </t>
        </is>
      </c>
    </row>
    <row r="16">
      <c r="A16" s="4" t="inlineStr">
        <is>
          <t>Amortization Period</t>
        </is>
      </c>
      <c r="B16" s="4" t="inlineStr">
        <is>
          <t>5 years</t>
        </is>
      </c>
    </row>
    <row r="17">
      <c r="A17" s="4" t="inlineStr">
        <is>
          <t>Developed technology</t>
        </is>
      </c>
      <c r="B17" s="4" t="inlineStr">
        <is>
          <t xml:space="preserve"> </t>
        </is>
      </c>
    </row>
    <row r="18">
      <c r="A18" s="3" t="inlineStr">
        <is>
          <t>Finite-Lived Intangible Assets</t>
        </is>
      </c>
      <c r="B18" s="4" t="inlineStr">
        <is>
          <t xml:space="preserve"> </t>
        </is>
      </c>
    </row>
    <row r="19">
      <c r="A19" s="4" t="inlineStr">
        <is>
          <t>Amortization Period</t>
        </is>
      </c>
      <c r="B19" s="4" t="inlineStr">
        <is>
          <t>8 years</t>
        </is>
      </c>
    </row>
    <row r="20">
      <c r="A20" s="4" t="inlineStr">
        <is>
          <t>Customer relationships | Minimum</t>
        </is>
      </c>
      <c r="B20" s="4" t="inlineStr">
        <is>
          <t xml:space="preserve"> </t>
        </is>
      </c>
    </row>
    <row r="21">
      <c r="A21" s="3" t="inlineStr">
        <is>
          <t>Finite-Lived Intangible Assets</t>
        </is>
      </c>
      <c r="B21" s="4" t="inlineStr">
        <is>
          <t xml:space="preserve"> </t>
        </is>
      </c>
    </row>
    <row r="22">
      <c r="A22" s="4" t="inlineStr">
        <is>
          <t>Amortization Period</t>
        </is>
      </c>
      <c r="B22" s="4" t="inlineStr">
        <is>
          <t>5 years</t>
        </is>
      </c>
    </row>
    <row r="23">
      <c r="A23" s="4" t="inlineStr">
        <is>
          <t>Customer relationships | Maximum</t>
        </is>
      </c>
      <c r="B23" s="4" t="inlineStr">
        <is>
          <t xml:space="preserve"> </t>
        </is>
      </c>
    </row>
    <row r="24">
      <c r="A24" s="3" t="inlineStr">
        <is>
          <t>Finite-Lived Intangible Assets</t>
        </is>
      </c>
      <c r="B24" s="4" t="inlineStr">
        <is>
          <t xml:space="preserve"> </t>
        </is>
      </c>
    </row>
    <row r="25">
      <c r="A25" s="4" t="inlineStr">
        <is>
          <t>Amortization Period</t>
        </is>
      </c>
      <c r="B25" s="4" t="inlineStr">
        <is>
          <t>1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General Information (Details) - Interest Rate Swap - Cash Flow Hedging $ in Millions</t>
        </is>
      </c>
      <c r="B1" s="2" t="inlineStr">
        <is>
          <t>Nov. 30, 2023 USD ($)</t>
        </is>
      </c>
    </row>
    <row r="2">
      <c r="A2" s="3" t="inlineStr">
        <is>
          <t>Derivative Financial Instruments</t>
        </is>
      </c>
      <c r="B2" s="4" t="inlineStr">
        <is>
          <t xml:space="preserve"> </t>
        </is>
      </c>
    </row>
    <row r="3">
      <c r="A3" s="4" t="inlineStr">
        <is>
          <t>Derivative, inception date</t>
        </is>
      </c>
      <c r="B3" s="4" t="inlineStr">
        <is>
          <t>Nov. 30,  2023</t>
        </is>
      </c>
    </row>
    <row r="4">
      <c r="A4" s="4" t="inlineStr">
        <is>
          <t>Notional amount</t>
        </is>
      </c>
      <c r="B4" s="6" t="n">
        <v>50</v>
      </c>
    </row>
    <row r="5">
      <c r="A5" s="4" t="inlineStr">
        <is>
          <t>Fixed rate (as a percent)</t>
        </is>
      </c>
      <c r="B5" s="9" t="n">
        <v>0.0477</v>
      </c>
    </row>
    <row r="6">
      <c r="A6" s="4" t="inlineStr">
        <is>
          <t>Derivative, contract end date</t>
        </is>
      </c>
      <c r="B6" s="4" t="inlineStr">
        <is>
          <t>Sep. 29,  202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 Effectiveness (Details) $ in Millions</t>
        </is>
      </c>
      <c r="B1" s="2" t="inlineStr">
        <is>
          <t>3 Months Ended</t>
        </is>
      </c>
    </row>
    <row r="2">
      <c r="B2" s="2" t="inlineStr">
        <is>
          <t>Apr. 04, 2025 USD ($)</t>
        </is>
      </c>
    </row>
    <row r="3">
      <c r="A3" s="3" t="inlineStr">
        <is>
          <t>Derivative Financial Instruments</t>
        </is>
      </c>
      <c r="B3" s="4" t="inlineStr">
        <is>
          <t xml:space="preserve"> </t>
        </is>
      </c>
    </row>
    <row r="4">
      <c r="A4" s="4" t="inlineStr">
        <is>
          <t>Other comprehensive income (loss), cash flow hedge, gain (loss), before reclassification and tax</t>
        </is>
      </c>
      <c r="B4" s="10" t="n">
        <v>-0.5</v>
      </c>
    </row>
    <row r="5">
      <c r="A5" s="4" t="inlineStr">
        <is>
          <t>Other comprehensive income (loss), cash flow hedge, gain (loss), reclassification, before tax</t>
        </is>
      </c>
      <c r="B5" s="5" t="n">
        <v>0</v>
      </c>
    </row>
    <row r="6">
      <c r="A6" s="4" t="inlineStr">
        <is>
          <t>Derivative instruments, gain (loss) reclassification from accumulated OCI to income, estimated net amount to be transferred</t>
        </is>
      </c>
      <c r="B6" s="10" t="n">
        <v>0.4</v>
      </c>
    </row>
    <row r="7">
      <c r="A7" s="4" t="inlineStr">
        <is>
          <t>Derivative instruments, gain (loss) reclassification from accumulated OCI to income, estimate of time to transfer</t>
        </is>
      </c>
      <c r="B7" s="4" t="inlineStr">
        <is>
          <t>12 months</t>
        </is>
      </c>
    </row>
    <row r="8">
      <c r="A8" s="4" t="inlineStr">
        <is>
          <t>Other comprehensive income (loss), cash flow hedge, gain (loss), after reclassification, before tax, total</t>
        </is>
      </c>
      <c r="B8" s="10"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Fair Value (Details) - USD ($) $ in Thousands</t>
        </is>
      </c>
      <c r="B1" s="2" t="inlineStr">
        <is>
          <t>Apr. 04, 2025</t>
        </is>
      </c>
      <c r="C1" s="2" t="inlineStr">
        <is>
          <t>Dec. 27, 2024</t>
        </is>
      </c>
    </row>
    <row r="2">
      <c r="A2" s="3" t="inlineStr">
        <is>
          <t>Derivative Liabilities</t>
        </is>
      </c>
      <c r="B2" s="4" t="inlineStr">
        <is>
          <t xml:space="preserve"> </t>
        </is>
      </c>
      <c r="C2" s="4" t="inlineStr">
        <is>
          <t xml:space="preserve"> </t>
        </is>
      </c>
    </row>
    <row r="3">
      <c r="A3" s="4" t="inlineStr">
        <is>
          <t>Derivative Liability, current</t>
        </is>
      </c>
      <c r="B3" s="6" t="n">
        <v>-368</v>
      </c>
      <c r="C3" s="6" t="n">
        <v>-198</v>
      </c>
    </row>
    <row r="4">
      <c r="A4" s="4" t="inlineStr">
        <is>
          <t>Derivative Liability, Current, Statement of Financial Position</t>
        </is>
      </c>
      <c r="B4" s="4" t="inlineStr">
        <is>
          <t>Accrued liabilities</t>
        </is>
      </c>
      <c r="C4" s="4" t="inlineStr">
        <is>
          <t>Accrued liabilities</t>
        </is>
      </c>
    </row>
    <row r="5">
      <c r="A5" s="4" t="inlineStr">
        <is>
          <t>Derivative liability, noncurrent</t>
        </is>
      </c>
      <c r="B5" s="6" t="n">
        <v>-263</v>
      </c>
      <c r="C5" s="6" t="n">
        <v>-200</v>
      </c>
    </row>
    <row r="6">
      <c r="A6" s="4" t="inlineStr">
        <is>
          <t>Derivative Liability, Noncurrent, Statement of Financial Position</t>
        </is>
      </c>
      <c r="B6" s="4" t="inlineStr">
        <is>
          <t>Other noncurrent liabilities</t>
        </is>
      </c>
      <c r="C6" s="4" t="inlineStr">
        <is>
          <t>Other noncurrent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ccumulated Other Comprehensive Income (Loss) (Details) - USD ($) $ in Thousands</t>
        </is>
      </c>
      <c r="B1" s="2" t="inlineStr">
        <is>
          <t>3 Months Ended</t>
        </is>
      </c>
    </row>
    <row r="2">
      <c r="B2" s="2" t="inlineStr">
        <is>
          <t>Apr. 04, 2025</t>
        </is>
      </c>
      <c r="C2" s="2" t="inlineStr">
        <is>
          <t>Mar. 29, 2024</t>
        </is>
      </c>
    </row>
    <row r="3">
      <c r="A3" s="3" t="inlineStr">
        <is>
          <t>Accumulated Other Comprehensive Income (Loss)</t>
        </is>
      </c>
      <c r="B3" s="4" t="inlineStr">
        <is>
          <t xml:space="preserve"> </t>
        </is>
      </c>
      <c r="C3" s="4" t="inlineStr">
        <is>
          <t xml:space="preserve"> </t>
        </is>
      </c>
    </row>
    <row r="4">
      <c r="A4" s="4" t="inlineStr">
        <is>
          <t>Balance</t>
        </is>
      </c>
      <c r="B4" s="6" t="n">
        <v>234343</v>
      </c>
      <c r="C4" s="6" t="n">
        <v>199845</v>
      </c>
    </row>
    <row r="5">
      <c r="A5" s="4" t="inlineStr">
        <is>
          <t>Net current-period other comprehensive income (loss)</t>
        </is>
      </c>
      <c r="B5" s="5" t="n">
        <v>-185</v>
      </c>
      <c r="C5" s="5" t="n">
        <v>434</v>
      </c>
    </row>
    <row r="6">
      <c r="A6" s="4" t="inlineStr">
        <is>
          <t>Balance</t>
        </is>
      </c>
      <c r="B6" s="5" t="n">
        <v>245516</v>
      </c>
      <c r="C6" s="5" t="n">
        <v>205515</v>
      </c>
    </row>
    <row r="7">
      <c r="A7" s="4" t="inlineStr">
        <is>
          <t>Gain (Loss) on Derivative Instrument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alance</t>
        </is>
      </c>
      <c r="B9" s="5" t="n">
        <v>-314</v>
      </c>
      <c r="C9" s="4" t="inlineStr">
        <is>
          <t xml:space="preserve"> </t>
        </is>
      </c>
    </row>
    <row r="10">
      <c r="A10" s="4" t="inlineStr">
        <is>
          <t>Other comprehensive income (loss) before reclassifications</t>
        </is>
      </c>
      <c r="B10" s="5" t="n">
        <v>-234</v>
      </c>
      <c r="C10" s="4" t="inlineStr">
        <is>
          <t xml:space="preserve"> </t>
        </is>
      </c>
    </row>
    <row r="11">
      <c r="A11" s="4" t="inlineStr">
        <is>
          <t>Amounts reclassified from accumulated other comprehensive income (loss): Income tax benefit (expense) related to derivative instruments</t>
        </is>
      </c>
      <c r="B11" s="5" t="n">
        <v>49</v>
      </c>
      <c r="C11" s="4" t="inlineStr">
        <is>
          <t xml:space="preserve"> </t>
        </is>
      </c>
    </row>
    <row r="12">
      <c r="A12" s="4" t="inlineStr">
        <is>
          <t>Net current-period other comprehensive income (loss)</t>
        </is>
      </c>
      <c r="B12" s="5" t="n">
        <v>-185</v>
      </c>
      <c r="C12" s="4" t="inlineStr">
        <is>
          <t xml:space="preserve"> </t>
        </is>
      </c>
    </row>
    <row r="13">
      <c r="A13" s="4" t="inlineStr">
        <is>
          <t>Balance</t>
        </is>
      </c>
      <c r="B13" s="5" t="n">
        <v>-499</v>
      </c>
      <c r="C13" s="4" t="inlineStr">
        <is>
          <t xml:space="preserve"> </t>
        </is>
      </c>
    </row>
    <row r="14">
      <c r="A14" s="4" t="inlineStr">
        <is>
          <t>Accumulated Other Comprehensive Loss</t>
        </is>
      </c>
      <c r="B14" s="4" t="inlineStr">
        <is>
          <t xml:space="preserve"> </t>
        </is>
      </c>
      <c r="C14" s="4" t="inlineStr">
        <is>
          <t xml:space="preserve"> </t>
        </is>
      </c>
    </row>
    <row r="15">
      <c r="A15" s="3" t="inlineStr">
        <is>
          <t>Accumulated Other Comprehensive Income (Loss)</t>
        </is>
      </c>
      <c r="B15" s="4" t="inlineStr">
        <is>
          <t xml:space="preserve"> </t>
        </is>
      </c>
      <c r="C15" s="4" t="inlineStr">
        <is>
          <t xml:space="preserve"> </t>
        </is>
      </c>
    </row>
    <row r="16">
      <c r="A16" s="4" t="inlineStr">
        <is>
          <t>Balance</t>
        </is>
      </c>
      <c r="B16" s="5" t="n">
        <v>-314</v>
      </c>
      <c r="C16" s="5" t="n">
        <v>-664</v>
      </c>
    </row>
    <row r="17">
      <c r="A17" s="4" t="inlineStr">
        <is>
          <t>Other comprehensive income (loss) before reclassifications</t>
        </is>
      </c>
      <c r="B17" s="5" t="n">
        <v>-234</v>
      </c>
      <c r="C17" s="4" t="inlineStr">
        <is>
          <t xml:space="preserve"> </t>
        </is>
      </c>
    </row>
    <row r="18">
      <c r="A18" s="4" t="inlineStr">
        <is>
          <t>Amounts reclassified from accumulated other comprehensive income (loss): Income tax benefit (expense) related to derivative instruments</t>
        </is>
      </c>
      <c r="B18" s="5" t="n">
        <v>49</v>
      </c>
      <c r="C18" s="4" t="inlineStr">
        <is>
          <t xml:space="preserve"> </t>
        </is>
      </c>
    </row>
    <row r="19">
      <c r="A19" s="4" t="inlineStr">
        <is>
          <t>Net current-period other comprehensive income (loss)</t>
        </is>
      </c>
      <c r="B19" s="5" t="n">
        <v>-185</v>
      </c>
      <c r="C19" s="5" t="n">
        <v>434</v>
      </c>
    </row>
    <row r="20">
      <c r="A20" s="4" t="inlineStr">
        <is>
          <t>Balance</t>
        </is>
      </c>
      <c r="B20" s="6" t="n">
        <v>-499</v>
      </c>
      <c r="C20" s="6" t="n">
        <v>-23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OBLIGATIONS - Composition (Details) - USD ($) $ in Thousands</t>
        </is>
      </c>
      <c r="B1" s="2" t="inlineStr">
        <is>
          <t>Apr. 04, 2025</t>
        </is>
      </c>
      <c r="C1" s="2" t="inlineStr">
        <is>
          <t>Dec. 27, 2024</t>
        </is>
      </c>
    </row>
    <row r="2">
      <c r="A2" s="3" t="inlineStr">
        <is>
          <t>Debt Obligations</t>
        </is>
      </c>
      <c r="B2" s="4" t="inlineStr">
        <is>
          <t xml:space="preserve"> </t>
        </is>
      </c>
      <c r="C2" s="4" t="inlineStr">
        <is>
          <t xml:space="preserve"> </t>
        </is>
      </c>
    </row>
    <row r="3">
      <c r="A3" s="4" t="inlineStr">
        <is>
          <t>Total debt</t>
        </is>
      </c>
      <c r="B3" s="6" t="n">
        <v>87500</v>
      </c>
      <c r="C3" s="6" t="n">
        <v>90137</v>
      </c>
    </row>
    <row r="4">
      <c r="A4" s="4" t="inlineStr">
        <is>
          <t>Issuance costs and debt discounts</t>
        </is>
      </c>
      <c r="B4" s="5" t="n">
        <v>-557</v>
      </c>
      <c r="C4" s="5" t="n">
        <v>-650</v>
      </c>
    </row>
    <row r="5">
      <c r="A5" s="4" t="inlineStr">
        <is>
          <t>Subtotal</t>
        </is>
      </c>
      <c r="B5" s="5" t="n">
        <v>86943</v>
      </c>
      <c r="C5" s="5" t="n">
        <v>89487</v>
      </c>
    </row>
    <row r="6">
      <c r="A6" s="4" t="inlineStr">
        <is>
          <t>Notes Payable to Banks | Term Loan</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Total debt</t>
        </is>
      </c>
      <c r="B8" s="6" t="n">
        <v>87500</v>
      </c>
      <c r="C8" s="5" t="n">
        <v>90000</v>
      </c>
    </row>
    <row r="9">
      <c r="A9" s="4" t="inlineStr">
        <is>
          <t>Notes Payable, Other Payables | Other Debt Agreements</t>
        </is>
      </c>
      <c r="B9" s="4" t="inlineStr">
        <is>
          <t xml:space="preserve"> </t>
        </is>
      </c>
      <c r="C9" s="4" t="inlineStr">
        <is>
          <t xml:space="preserve"> </t>
        </is>
      </c>
    </row>
    <row r="10">
      <c r="A10" s="3" t="inlineStr">
        <is>
          <t>Debt Obligations</t>
        </is>
      </c>
      <c r="B10" s="4" t="inlineStr">
        <is>
          <t xml:space="preserve"> </t>
        </is>
      </c>
      <c r="C10" s="4" t="inlineStr">
        <is>
          <t xml:space="preserve"> </t>
        </is>
      </c>
    </row>
    <row r="11">
      <c r="A11" s="4" t="inlineStr">
        <is>
          <t>Total debt</t>
        </is>
      </c>
      <c r="B11" s="4" t="inlineStr">
        <is>
          <t xml:space="preserve"> </t>
        </is>
      </c>
      <c r="C11" s="6" t="n">
        <v>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Classification (Details) - USD ($) $ in Thousands</t>
        </is>
      </c>
      <c r="B1" s="2" t="inlineStr">
        <is>
          <t>Apr. 04, 2025</t>
        </is>
      </c>
      <c r="C1" s="2" t="inlineStr">
        <is>
          <t>Dec. 27, 2024</t>
        </is>
      </c>
    </row>
    <row r="2">
      <c r="A2" s="3" t="inlineStr">
        <is>
          <t>Debt Obligations</t>
        </is>
      </c>
      <c r="B2" s="4" t="inlineStr">
        <is>
          <t xml:space="preserve"> </t>
        </is>
      </c>
      <c r="C2" s="4" t="inlineStr">
        <is>
          <t xml:space="preserve"> </t>
        </is>
      </c>
    </row>
    <row r="3">
      <c r="A3" s="4" t="inlineStr">
        <is>
          <t>Subtotal</t>
        </is>
      </c>
      <c r="B3" s="6" t="n">
        <v>86943</v>
      </c>
      <c r="C3" s="6" t="n">
        <v>89487</v>
      </c>
    </row>
    <row r="4">
      <c r="A4" s="4" t="inlineStr">
        <is>
          <t>Less current portion of long-term debt</t>
        </is>
      </c>
      <c r="B4" s="5" t="n">
        <v>2500</v>
      </c>
      <c r="C4" s="5" t="n">
        <v>10137</v>
      </c>
    </row>
    <row r="5">
      <c r="A5" s="4" t="inlineStr">
        <is>
          <t>Long-term debt portion</t>
        </is>
      </c>
      <c r="B5" s="6" t="n">
        <v>84443</v>
      </c>
      <c r="C5" s="6" t="n">
        <v>79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alance at Dec. 29, 2023</t>
        </is>
      </c>
      <c r="B2" s="6" t="n">
        <v>137</v>
      </c>
      <c r="C2" s="6" t="n">
        <v>185795</v>
      </c>
      <c r="D2" s="6" t="n">
        <v>-664</v>
      </c>
      <c r="E2" s="6" t="n">
        <v>14577</v>
      </c>
      <c r="F2" s="6" t="n">
        <v>199845</v>
      </c>
    </row>
    <row r="3">
      <c r="A3" s="4" t="inlineStr">
        <is>
          <t>Balance (in shares) at Dec. 29, 2023</t>
        </is>
      </c>
      <c r="B3" s="5" t="n">
        <v>13682</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issued in connection with employee stock purchase plan</t>
        </is>
      </c>
      <c r="B5" s="6" t="n">
        <v>1</v>
      </c>
      <c r="C5" s="5" t="n">
        <v>1401</v>
      </c>
      <c r="D5" s="4" t="inlineStr">
        <is>
          <t xml:space="preserve"> </t>
        </is>
      </c>
      <c r="E5" s="4" t="inlineStr">
        <is>
          <t xml:space="preserve"> </t>
        </is>
      </c>
      <c r="F5" s="5" t="n">
        <v>1402</v>
      </c>
    </row>
    <row r="6">
      <c r="A6" s="4" t="inlineStr">
        <is>
          <t>Shares of common stock issued in connection with employee stock purchase plan (in shares)</t>
        </is>
      </c>
      <c r="B6" s="5" t="n">
        <v>86</v>
      </c>
      <c r="C6" s="4" t="inlineStr">
        <is>
          <t xml:space="preserve"> </t>
        </is>
      </c>
      <c r="D6" s="4" t="inlineStr">
        <is>
          <t xml:space="preserve"> </t>
        </is>
      </c>
      <c r="E6" s="4" t="inlineStr">
        <is>
          <t xml:space="preserve"> </t>
        </is>
      </c>
      <c r="F6" s="4" t="inlineStr">
        <is>
          <t xml:space="preserve"> </t>
        </is>
      </c>
    </row>
    <row r="7">
      <c r="A7" s="4" t="inlineStr">
        <is>
          <t>Shares of common stock issued in connection with incentive stock plan</t>
        </is>
      </c>
      <c r="B7" s="4" t="inlineStr">
        <is>
          <t xml:space="preserve"> </t>
        </is>
      </c>
      <c r="C7" s="5" t="n">
        <v>281</v>
      </c>
      <c r="D7" s="4" t="inlineStr">
        <is>
          <t xml:space="preserve"> </t>
        </is>
      </c>
      <c r="E7" s="4" t="inlineStr">
        <is>
          <t xml:space="preserve"> </t>
        </is>
      </c>
      <c r="F7" s="5" t="n">
        <v>281</v>
      </c>
    </row>
    <row r="8">
      <c r="A8" s="4" t="inlineStr">
        <is>
          <t>Shares of common stock issued in connection with incentive stock plan (in shares)</t>
        </is>
      </c>
      <c r="B8" s="5" t="n">
        <v>19</v>
      </c>
      <c r="C8" s="4" t="inlineStr">
        <is>
          <t xml:space="preserve"> </t>
        </is>
      </c>
      <c r="D8" s="4" t="inlineStr">
        <is>
          <t xml:space="preserve"> </t>
        </is>
      </c>
      <c r="E8" s="4" t="inlineStr">
        <is>
          <t xml:space="preserve"> </t>
        </is>
      </c>
      <c r="F8" s="4" t="inlineStr">
        <is>
          <t xml:space="preserve"> </t>
        </is>
      </c>
    </row>
    <row r="9">
      <c r="A9" s="4" t="inlineStr">
        <is>
          <t>Shares used to pay taxes on stock grants</t>
        </is>
      </c>
      <c r="B9" s="6" t="n">
        <v>-1</v>
      </c>
      <c r="C9" s="5" t="n">
        <v>-778</v>
      </c>
      <c r="D9" s="4" t="inlineStr">
        <is>
          <t xml:space="preserve"> </t>
        </is>
      </c>
      <c r="E9" s="4" t="inlineStr">
        <is>
          <t xml:space="preserve"> </t>
        </is>
      </c>
      <c r="F9" s="5" t="n">
        <v>-779</v>
      </c>
    </row>
    <row r="10">
      <c r="A10" s="4" t="inlineStr">
        <is>
          <t>Shares used to pay taxes on stock grants (in shares)</t>
        </is>
      </c>
      <c r="B10" s="5" t="n">
        <v>-32</v>
      </c>
      <c r="C10" s="4" t="inlineStr">
        <is>
          <t xml:space="preserve"> </t>
        </is>
      </c>
      <c r="D10" s="4" t="inlineStr">
        <is>
          <t xml:space="preserve"> </t>
        </is>
      </c>
      <c r="E10" s="4" t="inlineStr">
        <is>
          <t xml:space="preserve"> </t>
        </is>
      </c>
      <c r="F10" s="4" t="inlineStr">
        <is>
          <t xml:space="preserve"> </t>
        </is>
      </c>
    </row>
    <row r="11">
      <c r="A11" s="4" t="inlineStr">
        <is>
          <t>Issuance of restricted stock award and units</t>
        </is>
      </c>
      <c r="B11" s="6" t="n">
        <v>1</v>
      </c>
      <c r="C11" s="5" t="n">
        <v>-1</v>
      </c>
      <c r="D11" s="4" t="inlineStr">
        <is>
          <t xml:space="preserve"> </t>
        </is>
      </c>
      <c r="E11" s="4" t="inlineStr">
        <is>
          <t xml:space="preserve"> </t>
        </is>
      </c>
      <c r="F11" s="4" t="inlineStr">
        <is>
          <t xml:space="preserve"> </t>
        </is>
      </c>
    </row>
    <row r="12">
      <c r="A12" s="4" t="inlineStr">
        <is>
          <t>Issuance of restricted stock award and units (in shares)</t>
        </is>
      </c>
      <c r="B12" s="5" t="n">
        <v>62</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5" t="n">
        <v>1390</v>
      </c>
      <c r="D13" s="4" t="inlineStr">
        <is>
          <t xml:space="preserve"> </t>
        </is>
      </c>
      <c r="E13" s="4" t="inlineStr">
        <is>
          <t xml:space="preserve"> </t>
        </is>
      </c>
      <c r="F13" s="5" t="n">
        <v>1390</v>
      </c>
    </row>
    <row r="14">
      <c r="A14" s="4" t="inlineStr">
        <is>
          <t>Net income (loss)</t>
        </is>
      </c>
      <c r="B14" s="4" t="inlineStr">
        <is>
          <t xml:space="preserve"> </t>
        </is>
      </c>
      <c r="C14" s="4" t="inlineStr">
        <is>
          <t xml:space="preserve"> </t>
        </is>
      </c>
      <c r="D14" s="4" t="inlineStr">
        <is>
          <t xml:space="preserve"> </t>
        </is>
      </c>
      <c r="E14" s="5" t="n">
        <v>2942</v>
      </c>
      <c r="F14" s="5" t="n">
        <v>2942</v>
      </c>
    </row>
    <row r="15">
      <c r="A15" s="4" t="inlineStr">
        <is>
          <t>Net unrealized gain (loss) on derivative contracts</t>
        </is>
      </c>
      <c r="B15" s="4" t="inlineStr">
        <is>
          <t xml:space="preserve"> </t>
        </is>
      </c>
      <c r="C15" s="4" t="inlineStr">
        <is>
          <t xml:space="preserve"> </t>
        </is>
      </c>
      <c r="D15" s="5" t="n">
        <v>434</v>
      </c>
      <c r="E15" s="4" t="inlineStr">
        <is>
          <t xml:space="preserve"> </t>
        </is>
      </c>
      <c r="F15" s="5" t="n">
        <v>434</v>
      </c>
    </row>
    <row r="16">
      <c r="A16" s="4" t="inlineStr">
        <is>
          <t>Balance at Mar. 29, 2024</t>
        </is>
      </c>
      <c r="B16" s="6" t="n">
        <v>138</v>
      </c>
      <c r="C16" s="5" t="n">
        <v>188088</v>
      </c>
      <c r="D16" s="5" t="n">
        <v>-230</v>
      </c>
      <c r="E16" s="5" t="n">
        <v>17519</v>
      </c>
      <c r="F16" s="5" t="n">
        <v>205515</v>
      </c>
    </row>
    <row r="17">
      <c r="A17" s="4" t="inlineStr">
        <is>
          <t>Balance (in shares) at Mar. 29, 2024</t>
        </is>
      </c>
      <c r="B17" s="5" t="n">
        <v>13817</v>
      </c>
      <c r="C17" s="4" t="inlineStr">
        <is>
          <t xml:space="preserve"> </t>
        </is>
      </c>
      <c r="D17" s="4" t="inlineStr">
        <is>
          <t xml:space="preserve"> </t>
        </is>
      </c>
      <c r="E17" s="4" t="inlineStr">
        <is>
          <t xml:space="preserve"> </t>
        </is>
      </c>
      <c r="F17" s="4" t="inlineStr">
        <is>
          <t xml:space="preserve"> </t>
        </is>
      </c>
    </row>
    <row r="18">
      <c r="A18" s="4" t="inlineStr">
        <is>
          <t>Balance at Dec. 27, 2024</t>
        </is>
      </c>
      <c r="B18" s="6" t="n">
        <v>142</v>
      </c>
      <c r="C18" s="5" t="n">
        <v>197368</v>
      </c>
      <c r="D18" s="5" t="n">
        <v>-314</v>
      </c>
      <c r="E18" s="5" t="n">
        <v>37147</v>
      </c>
      <c r="F18" s="6" t="n">
        <v>234343</v>
      </c>
    </row>
    <row r="19">
      <c r="A19" s="4" t="inlineStr">
        <is>
          <t>Balance (in shares) at Dec. 27, 2024</t>
        </is>
      </c>
      <c r="B19" s="5" t="n">
        <v>14169</v>
      </c>
      <c r="C19" s="4" t="inlineStr">
        <is>
          <t xml:space="preserve"> </t>
        </is>
      </c>
      <c r="D19" s="4" t="inlineStr">
        <is>
          <t xml:space="preserve"> </t>
        </is>
      </c>
      <c r="E19" s="4" t="inlineStr">
        <is>
          <t xml:space="preserve"> </t>
        </is>
      </c>
      <c r="F19" s="5" t="n">
        <v>1416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f common stock issued in connection with employee stock purchase plan</t>
        </is>
      </c>
      <c r="B21" s="4" t="inlineStr">
        <is>
          <t xml:space="preserve"> </t>
        </is>
      </c>
      <c r="C21" s="5" t="n">
        <v>1485</v>
      </c>
      <c r="D21" s="4" t="inlineStr">
        <is>
          <t xml:space="preserve"> </t>
        </is>
      </c>
      <c r="E21" s="4" t="inlineStr">
        <is>
          <t xml:space="preserve"> </t>
        </is>
      </c>
      <c r="F21" s="6" t="n">
        <v>1485</v>
      </c>
    </row>
    <row r="22">
      <c r="A22" s="4" t="inlineStr">
        <is>
          <t>Shares of common stock issued in connection with employee stock purchase plan (in shares)</t>
        </is>
      </c>
      <c r="B22" s="5" t="n">
        <v>60</v>
      </c>
      <c r="C22" s="4" t="inlineStr">
        <is>
          <t xml:space="preserve"> </t>
        </is>
      </c>
      <c r="D22" s="4" t="inlineStr">
        <is>
          <t xml:space="preserve"> </t>
        </is>
      </c>
      <c r="E22" s="4" t="inlineStr">
        <is>
          <t xml:space="preserve"> </t>
        </is>
      </c>
      <c r="F22" s="4" t="inlineStr">
        <is>
          <t xml:space="preserve"> </t>
        </is>
      </c>
    </row>
    <row r="23">
      <c r="A23" s="4" t="inlineStr">
        <is>
          <t>Shares of common stock issued in connection with incentive stock plan</t>
        </is>
      </c>
      <c r="B23" s="4" t="inlineStr">
        <is>
          <t xml:space="preserve"> </t>
        </is>
      </c>
      <c r="C23" s="5" t="n">
        <v>81</v>
      </c>
      <c r="D23" s="4" t="inlineStr">
        <is>
          <t xml:space="preserve"> </t>
        </is>
      </c>
      <c r="E23" s="4" t="inlineStr">
        <is>
          <t xml:space="preserve"> </t>
        </is>
      </c>
      <c r="F23" s="5" t="n">
        <v>81</v>
      </c>
    </row>
    <row r="24">
      <c r="A24" s="4" t="inlineStr">
        <is>
          <t>Shares of common stock issued in connection with incentive stock plan (in shares)</t>
        </is>
      </c>
      <c r="B24" s="5" t="n">
        <v>5</v>
      </c>
      <c r="C24" s="4" t="inlineStr">
        <is>
          <t xml:space="preserve"> </t>
        </is>
      </c>
      <c r="D24" s="4" t="inlineStr">
        <is>
          <t xml:space="preserve"> </t>
        </is>
      </c>
      <c r="E24" s="4" t="inlineStr">
        <is>
          <t xml:space="preserve"> </t>
        </is>
      </c>
      <c r="F24" s="4" t="inlineStr">
        <is>
          <t xml:space="preserve"> </t>
        </is>
      </c>
    </row>
    <row r="25">
      <c r="A25" s="4" t="inlineStr">
        <is>
          <t>Shares used to pay taxes on stock grants</t>
        </is>
      </c>
      <c r="B25" s="6" t="n">
        <v>-1</v>
      </c>
      <c r="C25" s="5" t="n">
        <v>-2877</v>
      </c>
      <c r="D25" s="4" t="inlineStr">
        <is>
          <t xml:space="preserve"> </t>
        </is>
      </c>
      <c r="E25" s="4" t="inlineStr">
        <is>
          <t xml:space="preserve"> </t>
        </is>
      </c>
      <c r="F25" s="5" t="n">
        <v>-2878</v>
      </c>
    </row>
    <row r="26">
      <c r="A26" s="4" t="inlineStr">
        <is>
          <t>Shares used to pay taxes on stock grants (in shares)</t>
        </is>
      </c>
      <c r="B26" s="5" t="n">
        <v>-69</v>
      </c>
      <c r="C26" s="4" t="inlineStr">
        <is>
          <t xml:space="preserve"> </t>
        </is>
      </c>
      <c r="D26" s="4" t="inlineStr">
        <is>
          <t xml:space="preserve"> </t>
        </is>
      </c>
      <c r="E26" s="4" t="inlineStr">
        <is>
          <t xml:space="preserve"> </t>
        </is>
      </c>
      <c r="F26" s="4" t="inlineStr">
        <is>
          <t xml:space="preserve"> </t>
        </is>
      </c>
    </row>
    <row r="27">
      <c r="A27" s="4" t="inlineStr">
        <is>
          <t>Issuance of restricted stock award and units</t>
        </is>
      </c>
      <c r="B27" s="6" t="n">
        <v>2</v>
      </c>
      <c r="C27" s="5" t="n">
        <v>-2</v>
      </c>
      <c r="D27" s="4" t="inlineStr">
        <is>
          <t xml:space="preserve"> </t>
        </is>
      </c>
      <c r="E27" s="4" t="inlineStr">
        <is>
          <t xml:space="preserve"> </t>
        </is>
      </c>
      <c r="F27" s="4" t="inlineStr">
        <is>
          <t xml:space="preserve"> </t>
        </is>
      </c>
    </row>
    <row r="28">
      <c r="A28" s="4" t="inlineStr">
        <is>
          <t>Issuance of restricted stock award and units (in shares)</t>
        </is>
      </c>
      <c r="B28" s="5" t="n">
        <v>155</v>
      </c>
      <c r="C28" s="4" t="inlineStr">
        <is>
          <t xml:space="preserve"> </t>
        </is>
      </c>
      <c r="D28" s="4" t="inlineStr">
        <is>
          <t xml:space="preserve"> </t>
        </is>
      </c>
      <c r="E28" s="4" t="inlineStr">
        <is>
          <t xml:space="preserve"> </t>
        </is>
      </c>
      <c r="F28" s="4" t="inlineStr">
        <is>
          <t xml:space="preserve"> </t>
        </is>
      </c>
    </row>
    <row r="29">
      <c r="A29" s="4" t="inlineStr">
        <is>
          <t>Stock issued to acquire businesses</t>
        </is>
      </c>
      <c r="B29" s="6" t="n">
        <v>2</v>
      </c>
      <c r="C29" s="5" t="n">
        <v>5555</v>
      </c>
      <c r="D29" s="4" t="inlineStr">
        <is>
          <t xml:space="preserve"> </t>
        </is>
      </c>
      <c r="E29" s="4" t="inlineStr">
        <is>
          <t xml:space="preserve"> </t>
        </is>
      </c>
      <c r="F29" s="5" t="n">
        <v>5557</v>
      </c>
    </row>
    <row r="30">
      <c r="A30" s="4" t="inlineStr">
        <is>
          <t>Stock issued to acquire businesses (in shares)</t>
        </is>
      </c>
      <c r="B30" s="5" t="n">
        <v>177</v>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4" t="inlineStr">
        <is>
          <t xml:space="preserve"> </t>
        </is>
      </c>
      <c r="C31" s="5" t="n">
        <v>2426</v>
      </c>
      <c r="D31" s="4" t="inlineStr">
        <is>
          <t xml:space="preserve"> </t>
        </is>
      </c>
      <c r="E31" s="4" t="inlineStr">
        <is>
          <t xml:space="preserve"> </t>
        </is>
      </c>
      <c r="F31" s="5" t="n">
        <v>2426</v>
      </c>
    </row>
    <row r="32">
      <c r="A32" s="4" t="inlineStr">
        <is>
          <t>Net income (loss)</t>
        </is>
      </c>
      <c r="B32" s="4" t="inlineStr">
        <is>
          <t xml:space="preserve"> </t>
        </is>
      </c>
      <c r="C32" s="4" t="inlineStr">
        <is>
          <t xml:space="preserve"> </t>
        </is>
      </c>
      <c r="D32" s="4" t="inlineStr">
        <is>
          <t xml:space="preserve"> </t>
        </is>
      </c>
      <c r="E32" s="5" t="n">
        <v>4687</v>
      </c>
      <c r="F32" s="5" t="n">
        <v>4687</v>
      </c>
    </row>
    <row r="33">
      <c r="A33" s="4" t="inlineStr">
        <is>
          <t>Net unrealized gain (loss) on derivative contracts</t>
        </is>
      </c>
      <c r="B33" s="4" t="inlineStr">
        <is>
          <t xml:space="preserve"> </t>
        </is>
      </c>
      <c r="C33" s="4" t="inlineStr">
        <is>
          <t xml:space="preserve"> </t>
        </is>
      </c>
      <c r="D33" s="5" t="n">
        <v>-185</v>
      </c>
      <c r="E33" s="4" t="inlineStr">
        <is>
          <t xml:space="preserve"> </t>
        </is>
      </c>
      <c r="F33" s="5" t="n">
        <v>-185</v>
      </c>
    </row>
    <row r="34">
      <c r="A34" s="4" t="inlineStr">
        <is>
          <t>Balance at Apr. 04, 2025</t>
        </is>
      </c>
      <c r="B34" s="6" t="n">
        <v>145</v>
      </c>
      <c r="C34" s="6" t="n">
        <v>204036</v>
      </c>
      <c r="D34" s="6" t="n">
        <v>-499</v>
      </c>
      <c r="E34" s="6" t="n">
        <v>41834</v>
      </c>
      <c r="F34" s="6" t="n">
        <v>245516</v>
      </c>
    </row>
    <row r="35">
      <c r="A35" s="4" t="inlineStr">
        <is>
          <t>Balance (in shares) at Apr. 04, 2025</t>
        </is>
      </c>
      <c r="B35" s="5" t="n">
        <v>14497</v>
      </c>
      <c r="C35" s="4" t="inlineStr">
        <is>
          <t xml:space="preserve"> </t>
        </is>
      </c>
      <c r="D35" s="4" t="inlineStr">
        <is>
          <t xml:space="preserve"> </t>
        </is>
      </c>
      <c r="E35" s="4" t="inlineStr">
        <is>
          <t xml:space="preserve"> </t>
        </is>
      </c>
      <c r="F35" s="5" t="n">
        <v>144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DEBT OBLIGATIONS - Credit Facilities (Details)</t>
        </is>
      </c>
      <c r="B1" s="2" t="inlineStr">
        <is>
          <t>Apr. 04, 2025</t>
        </is>
      </c>
    </row>
    <row r="2">
      <c r="A2" s="4" t="inlineStr">
        <is>
          <t>Notes Payable to Banks | Credit Agreement 2023</t>
        </is>
      </c>
      <c r="B2" s="4" t="inlineStr">
        <is>
          <t xml:space="preserve"> </t>
        </is>
      </c>
    </row>
    <row r="3">
      <c r="A3" s="3" t="inlineStr">
        <is>
          <t>Debt Obligations</t>
        </is>
      </c>
      <c r="B3" s="4" t="inlineStr">
        <is>
          <t xml:space="preserve"> </t>
        </is>
      </c>
    </row>
    <row r="4">
      <c r="A4" s="4" t="inlineStr">
        <is>
          <t>Composite interest rate (as a percent)</t>
        </is>
      </c>
      <c r="B4" s="9" t="n">
        <v>0.0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2" customWidth="1" min="2" max="2"/>
  </cols>
  <sheetData>
    <row r="1">
      <c r="A1" s="1" t="inlineStr">
        <is>
          <t>LEASES - General Information (Details) $ in Thousands</t>
        </is>
      </c>
      <c r="B1" s="2" t="inlineStr">
        <is>
          <t>3 Months Ended</t>
        </is>
      </c>
    </row>
    <row r="2">
      <c r="B2" s="2" t="inlineStr">
        <is>
          <t>Apr. 04, 2025 USD ($)</t>
        </is>
      </c>
    </row>
    <row r="3">
      <c r="A3" s="3" t="inlineStr">
        <is>
          <t>Leases</t>
        </is>
      </c>
      <c r="B3" s="4" t="inlineStr">
        <is>
          <t xml:space="preserve"> </t>
        </is>
      </c>
    </row>
    <row r="4">
      <c r="A4" s="4" t="inlineStr">
        <is>
          <t>Operating lease, option to extend</t>
        </is>
      </c>
      <c r="B4" s="4" t="inlineStr">
        <is>
          <t>true</t>
        </is>
      </c>
    </row>
    <row r="5">
      <c r="A5" s="4" t="inlineStr">
        <is>
          <t>Operating lease, option to terminate</t>
        </is>
      </c>
      <c r="B5" s="4" t="inlineStr">
        <is>
          <t>true</t>
        </is>
      </c>
    </row>
    <row r="6">
      <c r="A6" s="4" t="inlineStr">
        <is>
          <t>Residual value guarantee</t>
        </is>
      </c>
      <c r="B6" s="6" t="n">
        <v>0</v>
      </c>
    </row>
    <row r="7">
      <c r="A7" s="4" t="inlineStr">
        <is>
          <t>Minimum</t>
        </is>
      </c>
      <c r="B7" s="4" t="inlineStr">
        <is>
          <t xml:space="preserve"> </t>
        </is>
      </c>
    </row>
    <row r="8">
      <c r="A8" s="3" t="inlineStr">
        <is>
          <t>Leases</t>
        </is>
      </c>
      <c r="B8" s="4" t="inlineStr">
        <is>
          <t xml:space="preserve"> </t>
        </is>
      </c>
    </row>
    <row r="9">
      <c r="A9" s="4" t="inlineStr">
        <is>
          <t>Operating lease, remaining lease term</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Operating lease, remaining lease term</t>
        </is>
      </c>
      <c r="B12" s="4" t="inlineStr">
        <is>
          <t>8 years</t>
        </is>
      </c>
    </row>
    <row r="13">
      <c r="A13" s="4" t="inlineStr">
        <is>
          <t>Operating lease, extension term</t>
        </is>
      </c>
      <c r="B13" s="4" t="inlineStr">
        <is>
          <t>5 years</t>
        </is>
      </c>
    </row>
    <row r="14">
      <c r="A14" s="4" t="inlineStr">
        <is>
          <t>Operating lease, terminate term</t>
        </is>
      </c>
      <c r="B14"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LEASES - Lease Expense (Details) - USD ($) $ in Thousands</t>
        </is>
      </c>
      <c r="B1" s="2" t="inlineStr">
        <is>
          <t>3 Months Ended</t>
        </is>
      </c>
      <c r="D1" s="2" t="inlineStr">
        <is>
          <t>12 Months Ended</t>
        </is>
      </c>
    </row>
    <row r="2">
      <c r="B2" s="2" t="inlineStr">
        <is>
          <t>Apr. 04, 2025</t>
        </is>
      </c>
      <c r="C2" s="2" t="inlineStr">
        <is>
          <t>Mar. 29, 2024</t>
        </is>
      </c>
      <c r="D2" s="2" t="inlineStr">
        <is>
          <t>Dec. 27, 2024</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615</v>
      </c>
      <c r="C4" s="6" t="n">
        <v>1527</v>
      </c>
      <c r="D4" s="4" t="inlineStr">
        <is>
          <t xml:space="preserve"> </t>
        </is>
      </c>
    </row>
    <row r="5">
      <c r="A5" s="4" t="inlineStr">
        <is>
          <t>Sublease Income</t>
        </is>
      </c>
      <c r="B5" s="5" t="n">
        <v>-14</v>
      </c>
      <c r="C5" s="5" t="n">
        <v>-14</v>
      </c>
      <c r="D5" s="4" t="inlineStr">
        <is>
          <t xml:space="preserve"> </t>
        </is>
      </c>
    </row>
    <row r="6">
      <c r="A6" s="4" t="inlineStr">
        <is>
          <t>Amortization of assets</t>
        </is>
      </c>
      <c r="B6" s="5" t="n">
        <v>359</v>
      </c>
      <c r="C6" s="5" t="n">
        <v>355</v>
      </c>
      <c r="D6" s="6" t="n">
        <v>1500</v>
      </c>
    </row>
    <row r="7">
      <c r="A7" s="4" t="inlineStr">
        <is>
          <t>Interest on lease liabilities</t>
        </is>
      </c>
      <c r="B7" s="5" t="n">
        <v>47</v>
      </c>
      <c r="C7" s="5" t="n">
        <v>31</v>
      </c>
      <c r="D7" s="4" t="inlineStr">
        <is>
          <t xml:space="preserve"> </t>
        </is>
      </c>
    </row>
    <row r="8">
      <c r="A8" s="4" t="inlineStr">
        <is>
          <t>Total net lease cost</t>
        </is>
      </c>
      <c r="B8" s="6" t="n">
        <v>2007</v>
      </c>
      <c r="C8" s="6" t="n">
        <v>1899</v>
      </c>
      <c r="D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42" customWidth="1" min="2" max="2"/>
    <col width="42" customWidth="1" min="3" max="3"/>
  </cols>
  <sheetData>
    <row r="1">
      <c r="A1" s="1" t="inlineStr">
        <is>
          <t>LEASES - Consolidated Balance Sheet (Details) - USD ($) $ in Thousands</t>
        </is>
      </c>
      <c r="B1" s="2" t="inlineStr">
        <is>
          <t>Apr. 04, 2025</t>
        </is>
      </c>
      <c r="C1" s="2" t="inlineStr">
        <is>
          <t>Dec. 27, 2024</t>
        </is>
      </c>
    </row>
    <row r="2">
      <c r="A2" s="3" t="inlineStr">
        <is>
          <t>Operating leases:</t>
        </is>
      </c>
      <c r="B2" s="4" t="inlineStr">
        <is>
          <t xml:space="preserve"> </t>
        </is>
      </c>
      <c r="C2" s="4" t="inlineStr">
        <is>
          <t xml:space="preserve"> </t>
        </is>
      </c>
    </row>
    <row r="3">
      <c r="A3" s="4" t="inlineStr">
        <is>
          <t>Right-of-use assets</t>
        </is>
      </c>
      <c r="B3" s="6" t="n">
        <v>12007</v>
      </c>
      <c r="C3" s="6" t="n">
        <v>14035</v>
      </c>
    </row>
    <row r="4">
      <c r="A4" s="3" t="inlineStr">
        <is>
          <t>Operating leases, lease liabilities</t>
        </is>
      </c>
      <c r="B4" s="4" t="inlineStr">
        <is>
          <t xml:space="preserve"> </t>
        </is>
      </c>
      <c r="C4" s="4" t="inlineStr">
        <is>
          <t xml:space="preserve"> </t>
        </is>
      </c>
    </row>
    <row r="5">
      <c r="A5" s="4" t="inlineStr">
        <is>
          <t>Lease liability</t>
        </is>
      </c>
      <c r="B5" s="5" t="n">
        <v>5840</v>
      </c>
      <c r="C5" s="5" t="n">
        <v>5804</v>
      </c>
    </row>
    <row r="6">
      <c r="A6" s="4" t="inlineStr">
        <is>
          <t>Lease liability, less current portion</t>
        </is>
      </c>
      <c r="B6" s="5" t="n">
        <v>8550</v>
      </c>
      <c r="C6" s="5" t="n">
        <v>9939</v>
      </c>
    </row>
    <row r="7">
      <c r="A7" s="4" t="inlineStr">
        <is>
          <t>Total lease liabilities</t>
        </is>
      </c>
      <c r="B7" s="5" t="n">
        <v>14390</v>
      </c>
      <c r="C7" s="5" t="n">
        <v>15743</v>
      </c>
    </row>
    <row r="8">
      <c r="A8" s="3" t="inlineStr">
        <is>
          <t>Finance leases (included in equipment and leasehold improvements, net):</t>
        </is>
      </c>
      <c r="B8" s="4" t="inlineStr">
        <is>
          <t xml:space="preserve"> </t>
        </is>
      </c>
      <c r="C8" s="4" t="inlineStr">
        <is>
          <t xml:space="preserve"> </t>
        </is>
      </c>
    </row>
    <row r="9">
      <c r="A9" s="4" t="inlineStr">
        <is>
          <t>Equipment and leasehold improvements, net</t>
        </is>
      </c>
      <c r="B9" s="5" t="n">
        <v>7251</v>
      </c>
      <c r="C9" s="5" t="n">
        <v>7052</v>
      </c>
    </row>
    <row r="10">
      <c r="A10" s="4" t="inlineStr">
        <is>
          <t>Accumulated depreciation</t>
        </is>
      </c>
      <c r="B10" s="5" t="n">
        <v>-4640</v>
      </c>
      <c r="C10" s="5" t="n">
        <v>-4662</v>
      </c>
    </row>
    <row r="11">
      <c r="A11" s="4" t="inlineStr">
        <is>
          <t>Total equipment and leasehold improvements, net</t>
        </is>
      </c>
      <c r="B11" s="6" t="n">
        <v>2611</v>
      </c>
      <c r="C11" s="6" t="n">
        <v>2390</v>
      </c>
    </row>
    <row r="12">
      <c r="A12" s="4" t="inlineStr">
        <is>
          <t>Finance Lease, Right-of-Use Asset, Statement of Financial Position</t>
        </is>
      </c>
      <c r="B12" s="4" t="inlineStr">
        <is>
          <t>Equipment and leasehold improvements, net</t>
        </is>
      </c>
      <c r="C12" s="4" t="inlineStr">
        <is>
          <t>Equipment and leasehold improvements, net</t>
        </is>
      </c>
    </row>
    <row r="13">
      <c r="A13" s="3" t="inlineStr">
        <is>
          <t>Finance lease obligations</t>
        </is>
      </c>
      <c r="B13" s="4" t="inlineStr">
        <is>
          <t xml:space="preserve"> </t>
        </is>
      </c>
      <c r="C13" s="4" t="inlineStr">
        <is>
          <t xml:space="preserve"> </t>
        </is>
      </c>
    </row>
    <row r="14">
      <c r="A14" s="4" t="inlineStr">
        <is>
          <t>Finance lease obligations</t>
        </is>
      </c>
      <c r="B14" s="6" t="n">
        <v>1233</v>
      </c>
      <c r="C14" s="6" t="n">
        <v>1138</v>
      </c>
    </row>
    <row r="15">
      <c r="A15" s="4" t="inlineStr">
        <is>
          <t>Finance lease obligations, less current portion</t>
        </is>
      </c>
      <c r="B15" s="5" t="n">
        <v>1471</v>
      </c>
      <c r="C15" s="5" t="n">
        <v>1379</v>
      </c>
    </row>
    <row r="16">
      <c r="A16" s="4" t="inlineStr">
        <is>
          <t>Total finance lease obligations</t>
        </is>
      </c>
      <c r="B16" s="6" t="n">
        <v>2704</v>
      </c>
      <c r="C16" s="6" t="n">
        <v>25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3" customWidth="1" min="3" max="3"/>
  </cols>
  <sheetData>
    <row r="1">
      <c r="A1" s="1" t="inlineStr">
        <is>
          <t>LEASES - Additional Information (Details)</t>
        </is>
      </c>
      <c r="B1" s="2" t="inlineStr">
        <is>
          <t>Apr. 04, 2025</t>
        </is>
      </c>
      <c r="C1" s="2" t="inlineStr">
        <is>
          <t>Dec. 27, 2024</t>
        </is>
      </c>
    </row>
    <row r="2">
      <c r="A2" s="3" t="inlineStr">
        <is>
          <t>Leases</t>
        </is>
      </c>
      <c r="B2" s="4" t="inlineStr">
        <is>
          <t xml:space="preserve"> </t>
        </is>
      </c>
      <c r="C2" s="4" t="inlineStr">
        <is>
          <t xml:space="preserve"> </t>
        </is>
      </c>
    </row>
    <row r="3">
      <c r="A3" s="4" t="inlineStr">
        <is>
          <t>Operating leases, weighted average remaining lease term</t>
        </is>
      </c>
      <c r="B3" s="4" t="inlineStr">
        <is>
          <t>2 years 10 months 2 days</t>
        </is>
      </c>
      <c r="C3" s="4" t="inlineStr">
        <is>
          <t>3 years 10 days</t>
        </is>
      </c>
    </row>
    <row r="4">
      <c r="A4" s="4" t="inlineStr">
        <is>
          <t>Finance leases, weighted average remaining lease term</t>
        </is>
      </c>
      <c r="B4" s="4" t="inlineStr">
        <is>
          <t>2 years 4 months 6 days</t>
        </is>
      </c>
      <c r="C4" s="4" t="inlineStr">
        <is>
          <t>2 years 5 months 1 day</t>
        </is>
      </c>
    </row>
    <row r="5">
      <c r="A5" s="4" t="inlineStr">
        <is>
          <t>Operating leases, weighted average discount rate</t>
        </is>
      </c>
      <c r="B5" s="9" t="n">
        <v>0.0701</v>
      </c>
      <c r="C5" s="9" t="n">
        <v>0.0697</v>
      </c>
    </row>
    <row r="6">
      <c r="A6" s="4" t="inlineStr">
        <is>
          <t>Finance leases, weighted average discount rate</t>
        </is>
      </c>
      <c r="B6" s="9" t="n">
        <v>0.0683</v>
      </c>
      <c r="C6" s="9" t="n">
        <v>0.06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Rent Expense (Details) - USD ($) $ in Millions</t>
        </is>
      </c>
      <c r="B1" s="2" t="inlineStr">
        <is>
          <t>3 Months Ended</t>
        </is>
      </c>
    </row>
    <row r="2">
      <c r="B2" s="2" t="inlineStr">
        <is>
          <t>Apr. 04, 2025</t>
        </is>
      </c>
      <c r="C2" s="2" t="inlineStr">
        <is>
          <t>Mar. 29, 2024</t>
        </is>
      </c>
    </row>
    <row r="3">
      <c r="A3" s="3" t="inlineStr">
        <is>
          <t>LEASES</t>
        </is>
      </c>
      <c r="B3" s="4" t="inlineStr">
        <is>
          <t xml:space="preserve"> </t>
        </is>
      </c>
      <c r="C3" s="4" t="inlineStr">
        <is>
          <t xml:space="preserve"> </t>
        </is>
      </c>
    </row>
    <row r="4">
      <c r="A4" s="4" t="inlineStr">
        <is>
          <t>Rent expenses</t>
        </is>
      </c>
      <c r="B4" s="10" t="n">
        <v>1.8</v>
      </c>
      <c r="C4" s="10" t="n">
        <v>1.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Apr. 04, 2025</t>
        </is>
      </c>
      <c r="C2" s="2" t="inlineStr">
        <is>
          <t>Mar. 29, 2024</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s</t>
        </is>
      </c>
      <c r="B4" s="6" t="n">
        <v>1708</v>
      </c>
      <c r="C4" s="6" t="n">
        <v>1569</v>
      </c>
    </row>
    <row r="5">
      <c r="A5" s="4" t="inlineStr">
        <is>
          <t>Operating cash flow from finance leases</t>
        </is>
      </c>
      <c r="B5" s="5" t="n">
        <v>47</v>
      </c>
      <c r="C5" s="5" t="n">
        <v>31</v>
      </c>
    </row>
    <row r="6">
      <c r="A6" s="4" t="inlineStr">
        <is>
          <t>Financing cash flow from finance leases</t>
        </is>
      </c>
      <c r="B6" s="5" t="n">
        <v>392</v>
      </c>
      <c r="C6" s="5" t="n">
        <v>345</v>
      </c>
    </row>
    <row r="7">
      <c r="A7" s="4" t="inlineStr">
        <is>
          <t>Right-of-use assets obtained in exchange for lease liabilities for operating leases</t>
        </is>
      </c>
      <c r="B7" s="6" t="n">
        <v>103</v>
      </c>
      <c r="C7" s="6" t="n">
        <v>162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 Maturities of Lease Liabilities (Details) $ in Thousands</t>
        </is>
      </c>
      <c r="B1" s="2" t="inlineStr">
        <is>
          <t>Apr. 04, 2025 USD ($)</t>
        </is>
      </c>
    </row>
    <row r="2">
      <c r="A2" s="3" t="inlineStr">
        <is>
          <t>Operating</t>
        </is>
      </c>
      <c r="B2" s="4" t="inlineStr">
        <is>
          <t xml:space="preserve"> </t>
        </is>
      </c>
    </row>
    <row r="3">
      <c r="A3" s="4" t="inlineStr">
        <is>
          <t>Remainder of 2025</t>
        </is>
      </c>
      <c r="B3" s="6" t="n">
        <v>4991</v>
      </c>
    </row>
    <row r="4">
      <c r="A4" s="4" t="inlineStr">
        <is>
          <t>2026</t>
        </is>
      </c>
      <c r="B4" s="5" t="n">
        <v>5568</v>
      </c>
    </row>
    <row r="5">
      <c r="A5" s="4" t="inlineStr">
        <is>
          <t>2027</t>
        </is>
      </c>
      <c r="B5" s="5" t="n">
        <v>2972</v>
      </c>
    </row>
    <row r="6">
      <c r="A6" s="4" t="inlineStr">
        <is>
          <t>2028</t>
        </is>
      </c>
      <c r="B6" s="5" t="n">
        <v>1673</v>
      </c>
    </row>
    <row r="7">
      <c r="A7" s="4" t="inlineStr">
        <is>
          <t>2029</t>
        </is>
      </c>
      <c r="B7" s="5" t="n">
        <v>750</v>
      </c>
    </row>
    <row r="8">
      <c r="A8" s="4" t="inlineStr">
        <is>
          <t>Total lease payments</t>
        </is>
      </c>
      <c r="B8" s="6" t="n">
        <v>159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Apr. 04, 2025</t>
        </is>
      </c>
      <c r="C1" s="2" t="inlineStr">
        <is>
          <t>Dec. 27, 2024</t>
        </is>
      </c>
    </row>
    <row r="2">
      <c r="A2" s="3" t="inlineStr">
        <is>
          <t>Operating</t>
        </is>
      </c>
      <c r="B2" s="4" t="inlineStr">
        <is>
          <t xml:space="preserve"> </t>
        </is>
      </c>
      <c r="C2" s="4" t="inlineStr">
        <is>
          <t xml:space="preserve"> </t>
        </is>
      </c>
    </row>
    <row r="3">
      <c r="A3" s="4" t="inlineStr">
        <is>
          <t>Total lease payments</t>
        </is>
      </c>
      <c r="B3" s="6" t="n">
        <v>15954</v>
      </c>
      <c r="C3" s="4" t="inlineStr">
        <is>
          <t xml:space="preserve"> </t>
        </is>
      </c>
    </row>
    <row r="4">
      <c r="A4" s="4" t="inlineStr">
        <is>
          <t>Less: Imputed interest</t>
        </is>
      </c>
      <c r="B4" s="5" t="n">
        <v>-1564</v>
      </c>
      <c r="C4" s="4" t="inlineStr">
        <is>
          <t xml:space="preserve"> </t>
        </is>
      </c>
    </row>
    <row r="5">
      <c r="A5" s="4" t="inlineStr">
        <is>
          <t>Total operating lease obligations</t>
        </is>
      </c>
      <c r="B5" s="5" t="n">
        <v>14390</v>
      </c>
      <c r="C5" s="6" t="n">
        <v>15743</v>
      </c>
    </row>
    <row r="6">
      <c r="A6" s="4" t="inlineStr">
        <is>
          <t>Less: Current obligations</t>
        </is>
      </c>
      <c r="B6" s="5" t="n">
        <v>5840</v>
      </c>
      <c r="C6" s="5" t="n">
        <v>5804</v>
      </c>
    </row>
    <row r="7">
      <c r="A7" s="4" t="inlineStr">
        <is>
          <t>Noncurrent lease obligations</t>
        </is>
      </c>
      <c r="B7" s="6" t="n">
        <v>8550</v>
      </c>
      <c r="C7" s="6" t="n">
        <v>99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inance Leases - Maturities of Lease Liabilities (Details) $ in Thousands</t>
        </is>
      </c>
      <c r="B1" s="2" t="inlineStr">
        <is>
          <t>Apr. 04, 2025 USD ($)</t>
        </is>
      </c>
    </row>
    <row r="2">
      <c r="A2" s="3" t="inlineStr">
        <is>
          <t>Finance</t>
        </is>
      </c>
      <c r="B2" s="4" t="inlineStr">
        <is>
          <t xml:space="preserve"> </t>
        </is>
      </c>
    </row>
    <row r="3">
      <c r="A3" s="4" t="inlineStr">
        <is>
          <t>Remainder of 2025</t>
        </is>
      </c>
      <c r="B3" s="6" t="n">
        <v>1065</v>
      </c>
    </row>
    <row r="4">
      <c r="A4" s="4" t="inlineStr">
        <is>
          <t>2026</t>
        </is>
      </c>
      <c r="B4" s="5" t="n">
        <v>1136</v>
      </c>
    </row>
    <row r="5">
      <c r="A5" s="4" t="inlineStr">
        <is>
          <t>2027</t>
        </is>
      </c>
      <c r="B5" s="5" t="n">
        <v>601</v>
      </c>
    </row>
    <row r="6">
      <c r="A6" s="4" t="inlineStr">
        <is>
          <t>2028</t>
        </is>
      </c>
      <c r="B6" s="5" t="n">
        <v>94</v>
      </c>
    </row>
    <row r="7">
      <c r="A7" s="4" t="inlineStr">
        <is>
          <t>2029</t>
        </is>
      </c>
      <c r="B7" s="5" t="n">
        <v>27</v>
      </c>
    </row>
    <row r="8">
      <c r="A8" s="4" t="inlineStr">
        <is>
          <t>Total lease payments</t>
        </is>
      </c>
      <c r="B8" s="6" t="n">
        <v>2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4, 2025</t>
        </is>
      </c>
      <c r="C2" s="2" t="inlineStr">
        <is>
          <t>Mar. 29, 2024</t>
        </is>
      </c>
    </row>
    <row r="3">
      <c r="A3" s="3" t="inlineStr">
        <is>
          <t>Cash flows from operating activities:</t>
        </is>
      </c>
      <c r="B3" s="4" t="inlineStr">
        <is>
          <t xml:space="preserve"> </t>
        </is>
      </c>
      <c r="C3" s="4" t="inlineStr">
        <is>
          <t xml:space="preserve"> </t>
        </is>
      </c>
    </row>
    <row r="4">
      <c r="A4" s="4" t="inlineStr">
        <is>
          <t>Net income (loss)</t>
        </is>
      </c>
      <c r="B4" s="6" t="n">
        <v>4687</v>
      </c>
      <c r="C4" s="6" t="n">
        <v>294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440</v>
      </c>
      <c r="C6" s="5" t="n">
        <v>3592</v>
      </c>
    </row>
    <row r="7">
      <c r="A7" s="4" t="inlineStr">
        <is>
          <t>Other non-cash items</t>
        </is>
      </c>
      <c r="B7" s="5" t="n">
        <v>327</v>
      </c>
      <c r="C7" s="5" t="n">
        <v>92</v>
      </c>
    </row>
    <row r="8">
      <c r="A8" s="4" t="inlineStr">
        <is>
          <t>Deferred income taxes, net</t>
        </is>
      </c>
      <c r="B8" s="5" t="n">
        <v>606</v>
      </c>
      <c r="C8" s="5" t="n">
        <v>1005</v>
      </c>
    </row>
    <row r="9">
      <c r="A9" s="4" t="inlineStr">
        <is>
          <t>(Gain) loss on sale/disposal of equipment</t>
        </is>
      </c>
      <c r="B9" s="5" t="n">
        <v>-17</v>
      </c>
      <c r="C9" s="5" t="n">
        <v>-13</v>
      </c>
    </row>
    <row r="10">
      <c r="A10" s="4" t="inlineStr">
        <is>
          <t>Provision for doubtful accounts</t>
        </is>
      </c>
      <c r="B10" s="5" t="n">
        <v>246</v>
      </c>
      <c r="C10" s="5" t="n">
        <v>-100</v>
      </c>
    </row>
    <row r="11">
      <c r="A11" s="4" t="inlineStr">
        <is>
          <t>Stock-based compensation</t>
        </is>
      </c>
      <c r="B11" s="5" t="n">
        <v>2426</v>
      </c>
      <c r="C11" s="5" t="n">
        <v>1390</v>
      </c>
    </row>
    <row r="12">
      <c r="A12" s="4" t="inlineStr">
        <is>
          <t>Accretion and fair value adjustments of contingent consideration</t>
        </is>
      </c>
      <c r="B12" s="5" t="n">
        <v>379</v>
      </c>
      <c r="C12" s="4" t="inlineStr">
        <is>
          <t xml:space="preserve"> </t>
        </is>
      </c>
    </row>
    <row r="13">
      <c r="A13" s="3" t="inlineStr">
        <is>
          <t>Changes in operating assets and liabilities, net of effects from business acquisitions:</t>
        </is>
      </c>
      <c r="B13" s="4" t="inlineStr">
        <is>
          <t xml:space="preserve"> </t>
        </is>
      </c>
      <c r="C13" s="4" t="inlineStr">
        <is>
          <t xml:space="preserve"> </t>
        </is>
      </c>
    </row>
    <row r="14">
      <c r="A14" s="4" t="inlineStr">
        <is>
          <t>Accounts receivable</t>
        </is>
      </c>
      <c r="B14" s="5" t="n">
        <v>12655</v>
      </c>
      <c r="C14" s="5" t="n">
        <v>18985</v>
      </c>
    </row>
    <row r="15">
      <c r="A15" s="4" t="inlineStr">
        <is>
          <t>Contract assets</t>
        </is>
      </c>
      <c r="B15" s="5" t="n">
        <v>-174</v>
      </c>
      <c r="C15" s="5" t="n">
        <v>11476</v>
      </c>
    </row>
    <row r="16">
      <c r="A16" s="4" t="inlineStr">
        <is>
          <t>Other receivables</t>
        </is>
      </c>
      <c r="B16" s="5" t="n">
        <v>877</v>
      </c>
      <c r="C16" s="5" t="n">
        <v>617</v>
      </c>
    </row>
    <row r="17">
      <c r="A17" s="4" t="inlineStr">
        <is>
          <t>Prepaid expenses and other current assets</t>
        </is>
      </c>
      <c r="B17" s="5" t="n">
        <v>-2207</v>
      </c>
      <c r="C17" s="5" t="n">
        <v>-1975</v>
      </c>
    </row>
    <row r="18">
      <c r="A18" s="4" t="inlineStr">
        <is>
          <t>Other assets</t>
        </is>
      </c>
      <c r="B18" s="5" t="n">
        <v>-569</v>
      </c>
      <c r="C18" s="5" t="n">
        <v>117</v>
      </c>
    </row>
    <row r="19">
      <c r="A19" s="4" t="inlineStr">
        <is>
          <t>Accounts payable</t>
        </is>
      </c>
      <c r="B19" s="5" t="n">
        <v>3748</v>
      </c>
      <c r="C19" s="5" t="n">
        <v>1325</v>
      </c>
    </row>
    <row r="20">
      <c r="A20" s="4" t="inlineStr">
        <is>
          <t>Accrued liabilities</t>
        </is>
      </c>
      <c r="B20" s="5" t="n">
        <v>-22134</v>
      </c>
      <c r="C20" s="5" t="n">
        <v>-15740</v>
      </c>
    </row>
    <row r="21">
      <c r="A21" s="4" t="inlineStr">
        <is>
          <t>Contract liabilities</t>
        </is>
      </c>
      <c r="B21" s="5" t="n">
        <v>-2654</v>
      </c>
      <c r="C21" s="5" t="n">
        <v>3244</v>
      </c>
    </row>
    <row r="22">
      <c r="A22" s="4" t="inlineStr">
        <is>
          <t>Right-of-use assets</t>
        </is>
      </c>
      <c r="B22" s="5" t="n">
        <v>675</v>
      </c>
      <c r="C22" s="5" t="n">
        <v>-8</v>
      </c>
    </row>
    <row r="23">
      <c r="A23" s="4" t="inlineStr">
        <is>
          <t>Net cash (used in) provided by operating activities</t>
        </is>
      </c>
      <c r="B23" s="5" t="n">
        <v>3311</v>
      </c>
      <c r="C23" s="5" t="n">
        <v>26949</v>
      </c>
    </row>
    <row r="24">
      <c r="A24" s="3" t="inlineStr">
        <is>
          <t>Cash flows from investing activities:</t>
        </is>
      </c>
      <c r="B24" s="4" t="inlineStr">
        <is>
          <t xml:space="preserve"> </t>
        </is>
      </c>
      <c r="C24" s="4" t="inlineStr">
        <is>
          <t xml:space="preserve"> </t>
        </is>
      </c>
    </row>
    <row r="25">
      <c r="A25" s="4" t="inlineStr">
        <is>
          <t>Purchase of equipment, software, and leasehold improvements</t>
        </is>
      </c>
      <c r="B25" s="5" t="n">
        <v>-2310</v>
      </c>
      <c r="C25" s="5" t="n">
        <v>-1971</v>
      </c>
    </row>
    <row r="26">
      <c r="A26" s="4" t="inlineStr">
        <is>
          <t>Proceeds from sale of equipment</t>
        </is>
      </c>
      <c r="B26" s="5" t="n">
        <v>19</v>
      </c>
      <c r="C26" s="5" t="n">
        <v>19</v>
      </c>
    </row>
    <row r="27">
      <c r="A27" s="4" t="inlineStr">
        <is>
          <t>Cash paid for acquisitions, net of cash acquired</t>
        </is>
      </c>
      <c r="B27" s="5" t="n">
        <v>-32473</v>
      </c>
      <c r="C27" s="4" t="inlineStr">
        <is>
          <t xml:space="preserve"> </t>
        </is>
      </c>
    </row>
    <row r="28">
      <c r="A28" s="4" t="inlineStr">
        <is>
          <t>Net cash (used in) provided by investing activities</t>
        </is>
      </c>
      <c r="B28" s="5" t="n">
        <v>-34764</v>
      </c>
      <c r="C28" s="5" t="n">
        <v>-1952</v>
      </c>
    </row>
    <row r="29">
      <c r="A29" s="3" t="inlineStr">
        <is>
          <t>Cash flows from financing activities:</t>
        </is>
      </c>
      <c r="B29" s="4" t="inlineStr">
        <is>
          <t xml:space="preserve"> </t>
        </is>
      </c>
      <c r="C29" s="4" t="inlineStr">
        <is>
          <t xml:space="preserve"> </t>
        </is>
      </c>
    </row>
    <row r="30">
      <c r="A30" s="4" t="inlineStr">
        <is>
          <t>Payments on notes payable</t>
        </is>
      </c>
      <c r="B30" s="5" t="n">
        <v>-137</v>
      </c>
      <c r="C30" s="5" t="n">
        <v>-153</v>
      </c>
    </row>
    <row r="31">
      <c r="A31" s="4" t="inlineStr">
        <is>
          <t>Repayments under term loan facility and line of credit</t>
        </is>
      </c>
      <c r="B31" s="5" t="n">
        <v>-2500</v>
      </c>
      <c r="C31" s="5" t="n">
        <v>-1875</v>
      </c>
    </row>
    <row r="32">
      <c r="A32" s="4" t="inlineStr">
        <is>
          <t>Principal payments on finance leases</t>
        </is>
      </c>
      <c r="B32" s="5" t="n">
        <v>-392</v>
      </c>
      <c r="C32" s="5" t="n">
        <v>-345</v>
      </c>
    </row>
    <row r="33">
      <c r="A33" s="4" t="inlineStr">
        <is>
          <t>Proceeds from stock option exercise</t>
        </is>
      </c>
      <c r="B33" s="5" t="n">
        <v>81</v>
      </c>
      <c r="C33" s="5" t="n">
        <v>281</v>
      </c>
    </row>
    <row r="34">
      <c r="A34" s="4" t="inlineStr">
        <is>
          <t>Proceeds from sales of common stock under employee stock purchase plan</t>
        </is>
      </c>
      <c r="B34" s="5" t="n">
        <v>1485</v>
      </c>
      <c r="C34" s="5" t="n">
        <v>1402</v>
      </c>
    </row>
    <row r="35">
      <c r="A35" s="4" t="inlineStr">
        <is>
          <t>Cash used to pay taxes on stock grants</t>
        </is>
      </c>
      <c r="B35" s="5" t="n">
        <v>-2878</v>
      </c>
      <c r="C35" s="5" t="n">
        <v>-779</v>
      </c>
    </row>
    <row r="36">
      <c r="A36" s="4" t="inlineStr">
        <is>
          <t>Net cash (used in) provided by financing activities</t>
        </is>
      </c>
      <c r="B36" s="5" t="n">
        <v>-4341</v>
      </c>
      <c r="C36" s="5" t="n">
        <v>-1469</v>
      </c>
    </row>
    <row r="37">
      <c r="A37" s="4" t="inlineStr">
        <is>
          <t>Net increase (decrease) in cash, cash equivalents and restricted cash</t>
        </is>
      </c>
      <c r="B37" s="5" t="n">
        <v>-35794</v>
      </c>
      <c r="C37" s="5" t="n">
        <v>23528</v>
      </c>
    </row>
    <row r="38">
      <c r="A38" s="4" t="inlineStr">
        <is>
          <t>Cash, cash equivalents and restricted cash at beginning of period</t>
        </is>
      </c>
      <c r="B38" s="5" t="n">
        <v>74158</v>
      </c>
      <c r="C38" s="5" t="n">
        <v>23397</v>
      </c>
    </row>
    <row r="39">
      <c r="A39" s="4" t="inlineStr">
        <is>
          <t>Cash, cash equivalents and restricted cash at end of period</t>
        </is>
      </c>
      <c r="B39" s="5" t="n">
        <v>38364</v>
      </c>
      <c r="C39" s="5" t="n">
        <v>46925</v>
      </c>
    </row>
    <row r="40">
      <c r="A40" s="3" t="inlineStr">
        <is>
          <t>Cash paid (received) during the period for:</t>
        </is>
      </c>
      <c r="B40" s="4" t="inlineStr">
        <is>
          <t xml:space="preserve"> </t>
        </is>
      </c>
      <c r="C40" s="4" t="inlineStr">
        <is>
          <t xml:space="preserve"> </t>
        </is>
      </c>
    </row>
    <row r="41">
      <c r="A41" s="4" t="inlineStr">
        <is>
          <t>Interest</t>
        </is>
      </c>
      <c r="B41" s="5" t="n">
        <v>1663</v>
      </c>
      <c r="C41" s="5" t="n">
        <v>2081</v>
      </c>
    </row>
    <row r="42">
      <c r="A42" s="4" t="inlineStr">
        <is>
          <t>Income taxes</t>
        </is>
      </c>
      <c r="B42" s="5" t="n">
        <v>59</v>
      </c>
      <c r="C42" s="5" t="n">
        <v>2</v>
      </c>
    </row>
    <row r="43">
      <c r="A43" s="3" t="inlineStr">
        <is>
          <t>Supplemental disclosures of noncash investing and financing activities:</t>
        </is>
      </c>
      <c r="B43" s="4" t="inlineStr">
        <is>
          <t xml:space="preserve"> </t>
        </is>
      </c>
      <c r="C43" s="4" t="inlineStr">
        <is>
          <t xml:space="preserve"> </t>
        </is>
      </c>
    </row>
    <row r="44">
      <c r="A44" s="4" t="inlineStr">
        <is>
          <t>Issuance of common stock related to business acquisitions</t>
        </is>
      </c>
      <c r="B44" s="5" t="n">
        <v>5557</v>
      </c>
      <c r="C44" s="4" t="inlineStr">
        <is>
          <t xml:space="preserve"> </t>
        </is>
      </c>
    </row>
    <row r="45">
      <c r="A45" s="4" t="inlineStr">
        <is>
          <t>Contingent consideration related to business acquisitions</t>
        </is>
      </c>
      <c r="B45" s="5" t="n">
        <v>12353</v>
      </c>
      <c r="C45" s="4" t="inlineStr">
        <is>
          <t xml:space="preserve"> </t>
        </is>
      </c>
    </row>
    <row r="46">
      <c r="A46" s="4" t="inlineStr">
        <is>
          <t>Equipment acquired under finance leases</t>
        </is>
      </c>
      <c r="B46" s="6" t="n">
        <v>580</v>
      </c>
      <c r="C46" s="6" t="n">
        <v>19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e Leases - Gross Difference (Details) - USD ($) $ in Thousands</t>
        </is>
      </c>
      <c r="B1" s="2" t="inlineStr">
        <is>
          <t>Apr. 04, 2025</t>
        </is>
      </c>
      <c r="C1" s="2" t="inlineStr">
        <is>
          <t>Dec. 27, 2024</t>
        </is>
      </c>
    </row>
    <row r="2">
      <c r="A2" s="3" t="inlineStr">
        <is>
          <t>Finance</t>
        </is>
      </c>
      <c r="B2" s="4" t="inlineStr">
        <is>
          <t xml:space="preserve"> </t>
        </is>
      </c>
      <c r="C2" s="4" t="inlineStr">
        <is>
          <t xml:space="preserve"> </t>
        </is>
      </c>
    </row>
    <row r="3">
      <c r="A3" s="4" t="inlineStr">
        <is>
          <t>Total lease payments</t>
        </is>
      </c>
      <c r="B3" s="6" t="n">
        <v>2923</v>
      </c>
      <c r="C3" s="4" t="inlineStr">
        <is>
          <t xml:space="preserve"> </t>
        </is>
      </c>
    </row>
    <row r="4">
      <c r="A4" s="4" t="inlineStr">
        <is>
          <t>Less: Imputed interest</t>
        </is>
      </c>
      <c r="B4" s="5" t="n">
        <v>-219</v>
      </c>
      <c r="C4" s="4" t="inlineStr">
        <is>
          <t xml:space="preserve"> </t>
        </is>
      </c>
    </row>
    <row r="5">
      <c r="A5" s="4" t="inlineStr">
        <is>
          <t>Total finance lease obligations</t>
        </is>
      </c>
      <c r="B5" s="5" t="n">
        <v>2704</v>
      </c>
      <c r="C5" s="6" t="n">
        <v>2517</v>
      </c>
    </row>
    <row r="6">
      <c r="A6" s="4" t="inlineStr">
        <is>
          <t>Less: Current obligations</t>
        </is>
      </c>
      <c r="B6" s="5" t="n">
        <v>1233</v>
      </c>
      <c r="C6" s="5" t="n">
        <v>1138</v>
      </c>
    </row>
    <row r="7">
      <c r="A7" s="4" t="inlineStr">
        <is>
          <t>Noncurrent lease obligations</t>
        </is>
      </c>
      <c r="B7" s="6" t="n">
        <v>1471</v>
      </c>
      <c r="C7" s="6" t="n">
        <v>13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VARIABLE INTEREST ENTITIES - Employee Benefit Plans (Details)</t>
        </is>
      </c>
      <c r="B1" s="2" t="inlineStr">
        <is>
          <t>3 Months Ended</t>
        </is>
      </c>
    </row>
    <row r="2">
      <c r="B2" s="2" t="inlineStr">
        <is>
          <t>Apr. 04, 2025 USD ($) Y</t>
        </is>
      </c>
      <c r="C2" s="2" t="inlineStr">
        <is>
          <t>Mar. 29, 2024 USD ($)</t>
        </is>
      </c>
    </row>
    <row r="3">
      <c r="A3" s="4" t="inlineStr">
        <is>
          <t>Qualified Cash or Deferred Arrangement</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efined Contribution Plan, Tax Status</t>
        </is>
      </c>
      <c r="B5" s="4" t="inlineStr">
        <is>
          <t>us-gaap:QualifiedPlanMember</t>
        </is>
      </c>
      <c r="C5" s="4" t="inlineStr">
        <is>
          <t xml:space="preserve"> </t>
        </is>
      </c>
    </row>
    <row r="6">
      <c r="A6" s="4" t="inlineStr">
        <is>
          <t>Maximum employee contribution as a percentage of compensation under 401(k) Plan (as a percent)</t>
        </is>
      </c>
      <c r="B6" s="8" t="n">
        <v>0.5</v>
      </c>
      <c r="C6" s="4" t="inlineStr">
        <is>
          <t xml:space="preserve"> </t>
        </is>
      </c>
    </row>
    <row r="7">
      <c r="A7" s="4" t="inlineStr">
        <is>
          <t>Defined Contribution Plan</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Service period</t>
        </is>
      </c>
      <c r="B9" s="4" t="inlineStr">
        <is>
          <t>3 months</t>
        </is>
      </c>
      <c r="C9" s="4" t="inlineStr">
        <is>
          <t xml:space="preserve"> </t>
        </is>
      </c>
    </row>
    <row r="10">
      <c r="A10" s="4" t="inlineStr">
        <is>
          <t>Attained age | Y</t>
        </is>
      </c>
      <c r="B10" s="5" t="n">
        <v>21</v>
      </c>
      <c r="C10" s="4" t="inlineStr">
        <is>
          <t xml:space="preserve"> </t>
        </is>
      </c>
    </row>
    <row r="11">
      <c r="A11" s="4" t="inlineStr">
        <is>
          <t>Defined contribution plan, employer matching contribution, percent of match (as a percent)</t>
        </is>
      </c>
      <c r="B11" s="8" t="n">
        <v>0.5</v>
      </c>
      <c r="C11" s="4" t="inlineStr">
        <is>
          <t xml:space="preserve"> </t>
        </is>
      </c>
    </row>
    <row r="12">
      <c r="A12" s="4" t="inlineStr">
        <is>
          <t>Defined contribution plan, employer matching contribution, percent of employees' gross pay (as a percent)</t>
        </is>
      </c>
      <c r="B12" s="8" t="n">
        <v>0.06</v>
      </c>
      <c r="C12" s="4" t="inlineStr">
        <is>
          <t xml:space="preserve"> </t>
        </is>
      </c>
    </row>
    <row r="13">
      <c r="A13" s="4" t="inlineStr">
        <is>
          <t>Maximum employer contribution per employee</t>
        </is>
      </c>
      <c r="B13" s="6" t="n">
        <v>3000</v>
      </c>
      <c r="C13" s="4" t="inlineStr">
        <is>
          <t xml:space="preserve"> </t>
        </is>
      </c>
    </row>
    <row r="14">
      <c r="A14" s="4" t="inlineStr">
        <is>
          <t>Employer matching contributions</t>
        </is>
      </c>
      <c r="B14" s="6" t="n">
        <v>1400000</v>
      </c>
      <c r="C14" s="6" t="n">
        <v>110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VARIABLE INTEREST ENTITIES - Variable Interest Entities (Details)</t>
        </is>
      </c>
      <c r="B1" s="2" t="inlineStr">
        <is>
          <t>3 Months Ended</t>
        </is>
      </c>
    </row>
    <row r="2">
      <c r="B2" s="2" t="inlineStr">
        <is>
          <t>Apr. 04, 2025 entity</t>
        </is>
      </c>
    </row>
    <row r="3">
      <c r="A3" s="3" t="inlineStr">
        <is>
          <t>COMMITMENTS AND VARIABLE INTEREST ENTITIES</t>
        </is>
      </c>
      <c r="B3" s="4" t="inlineStr">
        <is>
          <t xml:space="preserve"> </t>
        </is>
      </c>
    </row>
    <row r="4">
      <c r="A4" s="4" t="inlineStr">
        <is>
          <t>Percentage of costs reimbursed to WES by Genesys</t>
        </is>
      </c>
      <c r="B4" s="8" t="n">
        <v>0.1</v>
      </c>
    </row>
    <row r="5">
      <c r="A5" s="4" t="inlineStr">
        <is>
          <t>Number of VIEs</t>
        </is>
      </c>
      <c r="B5"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AND GEOGRAPHICAL INFORMATION - Segment Information (Details) - segment</t>
        </is>
      </c>
      <c r="B1" s="2" t="inlineStr">
        <is>
          <t>3 Months Ended</t>
        </is>
      </c>
    </row>
    <row r="2">
      <c r="B2" s="2" t="inlineStr">
        <is>
          <t>Apr. 04, 2025</t>
        </is>
      </c>
      <c r="C2" s="2" t="inlineStr">
        <is>
          <t>Mar. 29, 2024</t>
        </is>
      </c>
    </row>
    <row r="3">
      <c r="A3" s="3" t="inlineStr">
        <is>
          <t>Segment Information</t>
        </is>
      </c>
      <c r="B3" s="4" t="inlineStr">
        <is>
          <t xml:space="preserve"> </t>
        </is>
      </c>
      <c r="C3" s="4" t="inlineStr">
        <is>
          <t xml:space="preserve"> </t>
        </is>
      </c>
    </row>
    <row r="4">
      <c r="A4" s="4" t="inlineStr">
        <is>
          <t>Number of reporting segments</t>
        </is>
      </c>
      <c r="B4" s="5" t="n">
        <v>2</v>
      </c>
      <c r="C4" s="5" t="n">
        <v>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tatement of Operations (Details) - USD ($) $ in Thousands</t>
        </is>
      </c>
      <c r="B1" s="2" t="inlineStr">
        <is>
          <t>3 Months Ended</t>
        </is>
      </c>
    </row>
    <row r="2">
      <c r="B2" s="2" t="inlineStr">
        <is>
          <t>Apr. 04, 2025</t>
        </is>
      </c>
      <c r="C2" s="2" t="inlineStr">
        <is>
          <t>Mar. 29, 2024</t>
        </is>
      </c>
    </row>
    <row r="3">
      <c r="A3" s="3" t="inlineStr">
        <is>
          <t>Segment reconciliation</t>
        </is>
      </c>
      <c r="B3" s="4" t="inlineStr">
        <is>
          <t xml:space="preserve"> </t>
        </is>
      </c>
      <c r="C3" s="4" t="inlineStr">
        <is>
          <t xml:space="preserve"> </t>
        </is>
      </c>
    </row>
    <row r="4">
      <c r="A4" s="4" t="inlineStr">
        <is>
          <t>Contract revenue</t>
        </is>
      </c>
      <c r="B4" s="6" t="n">
        <v>152386</v>
      </c>
      <c r="C4" s="6" t="n">
        <v>122489</v>
      </c>
    </row>
    <row r="5">
      <c r="A5" s="4" t="inlineStr">
        <is>
          <t>Direct subcontractor services and other direct costs</t>
        </is>
      </c>
      <c r="B5" s="5" t="n">
        <v>67048</v>
      </c>
      <c r="C5" s="5" t="n">
        <v>53559</v>
      </c>
    </row>
    <row r="6">
      <c r="A6" s="4" t="inlineStr">
        <is>
          <t>Direct salaries and wages</t>
        </is>
      </c>
      <c r="B6" s="5" t="n">
        <v>27677</v>
      </c>
      <c r="C6" s="5" t="n">
        <v>21512</v>
      </c>
    </row>
    <row r="7">
      <c r="A7" s="4" t="inlineStr">
        <is>
          <t>Gross profit</t>
        </is>
      </c>
      <c r="B7" s="5" t="n">
        <v>57661</v>
      </c>
      <c r="C7" s="5" t="n">
        <v>47418</v>
      </c>
    </row>
    <row r="8">
      <c r="A8" s="4" t="inlineStr">
        <is>
          <t>Other indirect costs</t>
        </is>
      </c>
      <c r="B8" s="5" t="n">
        <v>46185</v>
      </c>
      <c r="C8" s="5" t="n">
        <v>38465</v>
      </c>
    </row>
    <row r="9">
      <c r="A9" s="4" t="inlineStr">
        <is>
          <t>EBITDA</t>
        </is>
      </c>
      <c r="B9" s="5" t="n">
        <v>11435</v>
      </c>
      <c r="C9" s="5" t="n">
        <v>9657</v>
      </c>
    </row>
    <row r="10">
      <c r="A10" s="4" t="inlineStr">
        <is>
          <t>Interest expense</t>
        </is>
      </c>
      <c r="B10" s="5" t="n">
        <v>1802</v>
      </c>
      <c r="C10" s="5" t="n">
        <v>2137</v>
      </c>
    </row>
    <row r="11">
      <c r="A11" s="4" t="inlineStr">
        <is>
          <t>Depreciation and amortization</t>
        </is>
      </c>
      <c r="B11" s="5" t="n">
        <v>4440</v>
      </c>
      <c r="C11" s="5" t="n">
        <v>3592</v>
      </c>
    </row>
    <row r="12">
      <c r="A12" s="4" t="inlineStr">
        <is>
          <t>Segment profit (loss) before income tax expense</t>
        </is>
      </c>
      <c r="B12" s="5" t="n">
        <v>5193</v>
      </c>
      <c r="C12" s="5" t="n">
        <v>3928</v>
      </c>
    </row>
    <row r="13">
      <c r="A13" s="4" t="inlineStr">
        <is>
          <t>Income tax (benefit) expense</t>
        </is>
      </c>
      <c r="B13" s="5" t="n">
        <v>506</v>
      </c>
      <c r="C13" s="5" t="n">
        <v>986</v>
      </c>
    </row>
    <row r="14">
      <c r="A14" s="4" t="inlineStr">
        <is>
          <t>Net Income (Loss)</t>
        </is>
      </c>
      <c r="B14" s="5" t="n">
        <v>4687</v>
      </c>
      <c r="C14" s="5" t="n">
        <v>2942</v>
      </c>
    </row>
    <row r="15">
      <c r="A15" s="4" t="inlineStr">
        <is>
          <t>Energy</t>
        </is>
      </c>
      <c r="B15" s="4" t="inlineStr">
        <is>
          <t xml:space="preserve"> </t>
        </is>
      </c>
      <c r="C15" s="4" t="inlineStr">
        <is>
          <t xml:space="preserve"> </t>
        </is>
      </c>
    </row>
    <row r="16">
      <c r="A16" s="3" t="inlineStr">
        <is>
          <t>Segment reconciliation</t>
        </is>
      </c>
      <c r="B16" s="4" t="inlineStr">
        <is>
          <t xml:space="preserve"> </t>
        </is>
      </c>
      <c r="C16" s="4" t="inlineStr">
        <is>
          <t xml:space="preserve"> </t>
        </is>
      </c>
    </row>
    <row r="17">
      <c r="A17" s="4" t="inlineStr">
        <is>
          <t>Contract revenue</t>
        </is>
      </c>
      <c r="B17" s="5" t="n">
        <v>126248</v>
      </c>
      <c r="C17" s="5" t="n">
        <v>100746</v>
      </c>
    </row>
    <row r="18">
      <c r="A18" s="4" t="inlineStr">
        <is>
          <t>Direct subcontractor services and other direct costs</t>
        </is>
      </c>
      <c r="B18" s="5" t="n">
        <v>66080</v>
      </c>
      <c r="C18" s="5" t="n">
        <v>52654</v>
      </c>
    </row>
    <row r="19">
      <c r="A19" s="4" t="inlineStr">
        <is>
          <t>Direct salaries and wages</t>
        </is>
      </c>
      <c r="B19" s="5" t="n">
        <v>16541</v>
      </c>
      <c r="C19" s="5" t="n">
        <v>12333</v>
      </c>
    </row>
    <row r="20">
      <c r="A20" s="4" t="inlineStr">
        <is>
          <t>Gross profit</t>
        </is>
      </c>
      <c r="B20" s="5" t="n">
        <v>43627</v>
      </c>
      <c r="C20" s="5" t="n">
        <v>35759</v>
      </c>
    </row>
    <row r="21">
      <c r="A21" s="4" t="inlineStr">
        <is>
          <t>Depreciation and amortization</t>
        </is>
      </c>
      <c r="B21" s="5" t="n">
        <v>3955</v>
      </c>
      <c r="C21" s="5" t="n">
        <v>3236</v>
      </c>
    </row>
    <row r="22">
      <c r="A22" s="4" t="inlineStr">
        <is>
          <t>Engineering and Consulting</t>
        </is>
      </c>
      <c r="B22" s="4" t="inlineStr">
        <is>
          <t xml:space="preserve"> </t>
        </is>
      </c>
      <c r="C22" s="4" t="inlineStr">
        <is>
          <t xml:space="preserve"> </t>
        </is>
      </c>
    </row>
    <row r="23">
      <c r="A23" s="3" t="inlineStr">
        <is>
          <t>Segment reconciliation</t>
        </is>
      </c>
      <c r="B23" s="4" t="inlineStr">
        <is>
          <t xml:space="preserve"> </t>
        </is>
      </c>
      <c r="C23" s="4" t="inlineStr">
        <is>
          <t xml:space="preserve"> </t>
        </is>
      </c>
    </row>
    <row r="24">
      <c r="A24" s="4" t="inlineStr">
        <is>
          <t>Contract revenue</t>
        </is>
      </c>
      <c r="B24" s="5" t="n">
        <v>26138</v>
      </c>
      <c r="C24" s="5" t="n">
        <v>21743</v>
      </c>
    </row>
    <row r="25">
      <c r="A25" s="4" t="inlineStr">
        <is>
          <t>Direct subcontractor services and other direct costs</t>
        </is>
      </c>
      <c r="B25" s="5" t="n">
        <v>968</v>
      </c>
      <c r="C25" s="5" t="n">
        <v>905</v>
      </c>
    </row>
    <row r="26">
      <c r="A26" s="4" t="inlineStr">
        <is>
          <t>Direct salaries and wages</t>
        </is>
      </c>
      <c r="B26" s="5" t="n">
        <v>11136</v>
      </c>
      <c r="C26" s="5" t="n">
        <v>9179</v>
      </c>
    </row>
    <row r="27">
      <c r="A27" s="4" t="inlineStr">
        <is>
          <t>Gross profit</t>
        </is>
      </c>
      <c r="B27" s="5" t="n">
        <v>14034</v>
      </c>
      <c r="C27" s="5" t="n">
        <v>11659</v>
      </c>
    </row>
    <row r="28">
      <c r="A28" s="4" t="inlineStr">
        <is>
          <t>Depreciation and amortization</t>
        </is>
      </c>
      <c r="B28" s="5" t="n">
        <v>485</v>
      </c>
      <c r="C28" s="5" t="n">
        <v>356</v>
      </c>
    </row>
    <row r="29">
      <c r="A29" s="4" t="inlineStr">
        <is>
          <t>Operating Segments | Energy</t>
        </is>
      </c>
      <c r="B29" s="4" t="inlineStr">
        <is>
          <t xml:space="preserve"> </t>
        </is>
      </c>
      <c r="C29" s="4" t="inlineStr">
        <is>
          <t xml:space="preserve"> </t>
        </is>
      </c>
    </row>
    <row r="30">
      <c r="A30" s="3" t="inlineStr">
        <is>
          <t>Segment reconciliation</t>
        </is>
      </c>
      <c r="B30" s="4" t="inlineStr">
        <is>
          <t xml:space="preserve"> </t>
        </is>
      </c>
      <c r="C30" s="4" t="inlineStr">
        <is>
          <t xml:space="preserve"> </t>
        </is>
      </c>
    </row>
    <row r="31">
      <c r="A31" s="4" t="inlineStr">
        <is>
          <t>Other indirect costs</t>
        </is>
      </c>
      <c r="B31" s="5" t="n">
        <v>34548</v>
      </c>
      <c r="C31" s="5" t="n">
        <v>28339</v>
      </c>
    </row>
    <row r="32">
      <c r="A32" s="4" t="inlineStr">
        <is>
          <t>EBITDA</t>
        </is>
      </c>
      <c r="B32" s="5" t="n">
        <v>9082</v>
      </c>
      <c r="C32" s="5" t="n">
        <v>7549</v>
      </c>
    </row>
    <row r="33">
      <c r="A33" s="4" t="inlineStr">
        <is>
          <t>Interest expense</t>
        </is>
      </c>
      <c r="B33" s="4" t="inlineStr">
        <is>
          <t xml:space="preserve"> </t>
        </is>
      </c>
      <c r="C33" s="5" t="n">
        <v>1</v>
      </c>
    </row>
    <row r="34">
      <c r="A34" s="4" t="inlineStr">
        <is>
          <t>Segment profit (loss) before income tax expense</t>
        </is>
      </c>
      <c r="B34" s="5" t="n">
        <v>5127</v>
      </c>
      <c r="C34" s="5" t="n">
        <v>4311</v>
      </c>
    </row>
    <row r="35">
      <c r="A35" s="4" t="inlineStr">
        <is>
          <t>Income tax (benefit) expense</t>
        </is>
      </c>
      <c r="B35" s="5" t="n">
        <v>500</v>
      </c>
      <c r="C35" s="5" t="n">
        <v>1083</v>
      </c>
    </row>
    <row r="36">
      <c r="A36" s="4" t="inlineStr">
        <is>
          <t>Net Income (Loss)</t>
        </is>
      </c>
      <c r="B36" s="5" t="n">
        <v>4627</v>
      </c>
      <c r="C36" s="5" t="n">
        <v>3229</v>
      </c>
    </row>
    <row r="37">
      <c r="A37" s="4" t="inlineStr">
        <is>
          <t>Operating Segments | Engineering and Consulting</t>
        </is>
      </c>
      <c r="B37" s="4" t="inlineStr">
        <is>
          <t xml:space="preserve"> </t>
        </is>
      </c>
      <c r="C37" s="4" t="inlineStr">
        <is>
          <t xml:space="preserve"> </t>
        </is>
      </c>
    </row>
    <row r="38">
      <c r="A38" s="3" t="inlineStr">
        <is>
          <t>Segment reconciliation</t>
        </is>
      </c>
      <c r="B38" s="4" t="inlineStr">
        <is>
          <t xml:space="preserve"> </t>
        </is>
      </c>
      <c r="C38" s="4" t="inlineStr">
        <is>
          <t xml:space="preserve"> </t>
        </is>
      </c>
    </row>
    <row r="39">
      <c r="A39" s="4" t="inlineStr">
        <is>
          <t>Other indirect costs</t>
        </is>
      </c>
      <c r="B39" s="5" t="n">
        <v>10276</v>
      </c>
      <c r="C39" s="5" t="n">
        <v>8957</v>
      </c>
    </row>
    <row r="40">
      <c r="A40" s="4" t="inlineStr">
        <is>
          <t>EBITDA</t>
        </is>
      </c>
      <c r="B40" s="5" t="n">
        <v>3755</v>
      </c>
      <c r="C40" s="5" t="n">
        <v>2700</v>
      </c>
    </row>
    <row r="41">
      <c r="A41" s="4" t="inlineStr">
        <is>
          <t>Segment profit (loss) before income tax expense</t>
        </is>
      </c>
      <c r="B41" s="5" t="n">
        <v>3270</v>
      </c>
      <c r="C41" s="5" t="n">
        <v>2344</v>
      </c>
    </row>
    <row r="42">
      <c r="A42" s="4" t="inlineStr">
        <is>
          <t>Income tax (benefit) expense</t>
        </is>
      </c>
      <c r="B42" s="5" t="n">
        <v>319</v>
      </c>
      <c r="C42" s="5" t="n">
        <v>588</v>
      </c>
    </row>
    <row r="43">
      <c r="A43" s="4" t="inlineStr">
        <is>
          <t>Net Income (Loss)</t>
        </is>
      </c>
      <c r="B43" s="5" t="n">
        <v>2951</v>
      </c>
      <c r="C43" s="5" t="n">
        <v>1756</v>
      </c>
    </row>
    <row r="44">
      <c r="A44" s="4" t="inlineStr">
        <is>
          <t>Corporate, Non-Segment</t>
        </is>
      </c>
      <c r="B44" s="4" t="inlineStr">
        <is>
          <t xml:space="preserve"> </t>
        </is>
      </c>
      <c r="C44" s="4" t="inlineStr">
        <is>
          <t xml:space="preserve"> </t>
        </is>
      </c>
    </row>
    <row r="45">
      <c r="A45" s="3" t="inlineStr">
        <is>
          <t>Segment reconciliation</t>
        </is>
      </c>
      <c r="B45" s="4" t="inlineStr">
        <is>
          <t xml:space="preserve"> </t>
        </is>
      </c>
      <c r="C45" s="4" t="inlineStr">
        <is>
          <t xml:space="preserve"> </t>
        </is>
      </c>
    </row>
    <row r="46">
      <c r="A46" s="4" t="inlineStr">
        <is>
          <t>Other indirect costs</t>
        </is>
      </c>
      <c r="B46" s="5" t="n">
        <v>1361</v>
      </c>
      <c r="C46" s="5" t="n">
        <v>1169</v>
      </c>
    </row>
    <row r="47">
      <c r="A47" s="4" t="inlineStr">
        <is>
          <t>EBITDA</t>
        </is>
      </c>
      <c r="B47" s="5" t="n">
        <v>-1402</v>
      </c>
      <c r="C47" s="5" t="n">
        <v>-592</v>
      </c>
    </row>
    <row r="48">
      <c r="A48" s="4" t="inlineStr">
        <is>
          <t>Interest expense</t>
        </is>
      </c>
      <c r="B48" s="5" t="n">
        <v>1802</v>
      </c>
      <c r="C48" s="5" t="n">
        <v>2136</v>
      </c>
    </row>
    <row r="49">
      <c r="A49" s="4" t="inlineStr">
        <is>
          <t>Segment profit (loss) before income tax expense</t>
        </is>
      </c>
      <c r="B49" s="5" t="n">
        <v>-3204</v>
      </c>
      <c r="C49" s="5" t="n">
        <v>-2727</v>
      </c>
    </row>
    <row r="50">
      <c r="A50" s="4" t="inlineStr">
        <is>
          <t>Income tax (benefit) expense</t>
        </is>
      </c>
      <c r="B50" s="5" t="n">
        <v>-313</v>
      </c>
      <c r="C50" s="5" t="n">
        <v>-685</v>
      </c>
    </row>
    <row r="51">
      <c r="A51" s="4" t="inlineStr">
        <is>
          <t>Net Income (Loss)</t>
        </is>
      </c>
      <c r="B51" s="6" t="n">
        <v>-2891</v>
      </c>
      <c r="C51" s="6" t="n">
        <v>-204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Segment Assets (Details) - USD ($) $ in Thousands</t>
        </is>
      </c>
      <c r="B1" s="2" t="inlineStr">
        <is>
          <t>Apr. 04, 2025</t>
        </is>
      </c>
      <c r="C1" s="2" t="inlineStr">
        <is>
          <t>Dec. 27, 2024</t>
        </is>
      </c>
      <c r="D1" s="2" t="inlineStr">
        <is>
          <t>Mar. 29, 2024</t>
        </is>
      </c>
    </row>
    <row r="2">
      <c r="A2" s="3" t="inlineStr">
        <is>
          <t>Segment Reporting</t>
        </is>
      </c>
      <c r="B2" s="4" t="inlineStr">
        <is>
          <t xml:space="preserve"> </t>
        </is>
      </c>
      <c r="C2" s="4" t="inlineStr">
        <is>
          <t xml:space="preserve"> </t>
        </is>
      </c>
      <c r="D2" s="4" t="inlineStr">
        <is>
          <t xml:space="preserve"> </t>
        </is>
      </c>
    </row>
    <row r="3">
      <c r="A3" s="4" t="inlineStr">
        <is>
          <t>Segment assets</t>
        </is>
      </c>
      <c r="B3" s="6" t="n">
        <v>471158</v>
      </c>
      <c r="C3" s="6" t="n">
        <v>464863</v>
      </c>
      <c r="D3" s="6" t="n">
        <v>407900</v>
      </c>
    </row>
    <row r="4">
      <c r="A4" s="4" t="inlineStr">
        <is>
          <t>Operating Segments | Energy</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Segment assets</t>
        </is>
      </c>
      <c r="B6" s="5" t="n">
        <v>372792</v>
      </c>
      <c r="C6" s="4" t="inlineStr">
        <is>
          <t xml:space="preserve"> </t>
        </is>
      </c>
      <c r="D6" s="5" t="n">
        <v>318808</v>
      </c>
    </row>
    <row r="7">
      <c r="A7" s="4" t="inlineStr">
        <is>
          <t>Operating Segments | Engineering and Consulting</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Segment assets</t>
        </is>
      </c>
      <c r="B9" s="5" t="n">
        <v>41633</v>
      </c>
      <c r="C9" s="4" t="inlineStr">
        <is>
          <t xml:space="preserve"> </t>
        </is>
      </c>
      <c r="D9" s="5" t="n">
        <v>26613</v>
      </c>
    </row>
    <row r="10">
      <c r="A10" s="4" t="inlineStr">
        <is>
          <t>Corporate, Non-Segment</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Segment assets</t>
        </is>
      </c>
      <c r="B12" s="5" t="n">
        <v>79863</v>
      </c>
      <c r="C12" s="4" t="inlineStr">
        <is>
          <t xml:space="preserve"> </t>
        </is>
      </c>
      <c r="D12" s="5" t="n">
        <v>85609</v>
      </c>
    </row>
    <row r="13">
      <c r="A13" s="4" t="inlineStr">
        <is>
          <t>Intersegment Elimination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Segment assets</t>
        </is>
      </c>
      <c r="B15" s="6" t="n">
        <v>-23130</v>
      </c>
      <c r="C15" s="4" t="inlineStr">
        <is>
          <t xml:space="preserve"> </t>
        </is>
      </c>
      <c r="D15" s="6" t="n">
        <v>-231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Disaggregation of Revenue (Details) - USD ($) $ in Thousands</t>
        </is>
      </c>
      <c r="B1" s="2" t="inlineStr">
        <is>
          <t>3 Months Ended</t>
        </is>
      </c>
    </row>
    <row r="2">
      <c r="B2" s="2" t="inlineStr">
        <is>
          <t>Apr. 04, 2025</t>
        </is>
      </c>
      <c r="C2" s="2" t="inlineStr">
        <is>
          <t>Mar. 29, 2024</t>
        </is>
      </c>
    </row>
    <row r="3">
      <c r="A3" s="3" t="inlineStr">
        <is>
          <t>Revenue</t>
        </is>
      </c>
      <c r="B3" s="4" t="inlineStr">
        <is>
          <t xml:space="preserve"> </t>
        </is>
      </c>
      <c r="C3" s="4" t="inlineStr">
        <is>
          <t xml:space="preserve"> </t>
        </is>
      </c>
    </row>
    <row r="4">
      <c r="A4" s="4" t="inlineStr">
        <is>
          <t>Revenue</t>
        </is>
      </c>
      <c r="B4" s="6" t="n">
        <v>152386</v>
      </c>
      <c r="C4" s="6" t="n">
        <v>122489</v>
      </c>
    </row>
    <row r="5">
      <c r="A5" s="4" t="inlineStr">
        <is>
          <t>Domestic</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5" t="n">
        <v>152386</v>
      </c>
      <c r="C7" s="5" t="n">
        <v>122489</v>
      </c>
    </row>
    <row r="8">
      <c r="A8" s="4" t="inlineStr">
        <is>
          <t>Energy</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5" t="n">
        <v>126248</v>
      </c>
      <c r="C10" s="5" t="n">
        <v>100746</v>
      </c>
    </row>
    <row r="11">
      <c r="A11" s="4" t="inlineStr">
        <is>
          <t>Energy | Domestic</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5" t="n">
        <v>126248</v>
      </c>
      <c r="C13" s="5" t="n">
        <v>100746</v>
      </c>
    </row>
    <row r="14">
      <c r="A14" s="4" t="inlineStr">
        <is>
          <t>Engineering and Consulting</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26138</v>
      </c>
      <c r="C16" s="5" t="n">
        <v>21743</v>
      </c>
    </row>
    <row r="17">
      <c r="A17" s="4" t="inlineStr">
        <is>
          <t>Engineering and Consulting | Domestic</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5" t="n">
        <v>26138</v>
      </c>
      <c r="C19" s="5" t="n">
        <v>21743</v>
      </c>
    </row>
    <row r="20">
      <c r="A20" s="4" t="inlineStr">
        <is>
          <t>Commercial</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5" t="n">
        <v>15326</v>
      </c>
      <c r="C22" s="5" t="n">
        <v>8783</v>
      </c>
    </row>
    <row r="23">
      <c r="A23" s="4" t="inlineStr">
        <is>
          <t>Commercial | Energy</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5" t="n">
        <v>13515</v>
      </c>
      <c r="C25" s="5" t="n">
        <v>7203</v>
      </c>
    </row>
    <row r="26">
      <c r="A26" s="4" t="inlineStr">
        <is>
          <t>Commercial | Engineering and Consulting</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5" t="n">
        <v>1811</v>
      </c>
      <c r="C28" s="5" t="n">
        <v>1580</v>
      </c>
    </row>
    <row r="29">
      <c r="A29" s="4" t="inlineStr">
        <is>
          <t>Governmen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5" t="n">
        <v>72596</v>
      </c>
      <c r="C31" s="5" t="n">
        <v>55918</v>
      </c>
    </row>
    <row r="32">
      <c r="A32" s="4" t="inlineStr">
        <is>
          <t>Government | Energy</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5" t="n">
        <v>48324</v>
      </c>
      <c r="C34" s="5" t="n">
        <v>35820</v>
      </c>
    </row>
    <row r="35">
      <c r="A35" s="4" t="inlineStr">
        <is>
          <t>Government | Engineering and Consulting</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24272</v>
      </c>
      <c r="C37" s="5" t="n">
        <v>20098</v>
      </c>
    </row>
    <row r="38">
      <c r="A38" s="4" t="inlineStr">
        <is>
          <t>Utiliti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5" t="n">
        <v>64464</v>
      </c>
      <c r="C40" s="5" t="n">
        <v>57788</v>
      </c>
    </row>
    <row r="41">
      <c r="A41" s="4" t="inlineStr">
        <is>
          <t>Utilities | Energy</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t>
        </is>
      </c>
      <c r="B43" s="5" t="n">
        <v>64409</v>
      </c>
      <c r="C43" s="5" t="n">
        <v>57723</v>
      </c>
    </row>
    <row r="44">
      <c r="A44" s="4" t="inlineStr">
        <is>
          <t>Utilities | Engineering and Consulting</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t>
        </is>
      </c>
      <c r="B46" s="5" t="n">
        <v>55</v>
      </c>
      <c r="C46" s="5" t="n">
        <v>65</v>
      </c>
    </row>
    <row r="47">
      <c r="A47" s="4" t="inlineStr">
        <is>
          <t>Time-and-materials</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Revenue</t>
        </is>
      </c>
      <c r="B49" s="5" t="n">
        <v>29662</v>
      </c>
      <c r="C49" s="5" t="n">
        <v>24936</v>
      </c>
    </row>
    <row r="50">
      <c r="A50" s="4" t="inlineStr">
        <is>
          <t>Time-and-materials | Energy</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Revenue</t>
        </is>
      </c>
      <c r="B52" s="5" t="n">
        <v>11602</v>
      </c>
      <c r="C52" s="5" t="n">
        <v>8537</v>
      </c>
    </row>
    <row r="53">
      <c r="A53" s="4" t="inlineStr">
        <is>
          <t>Time-and-materials | Engineering and Consulting</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Revenue</t>
        </is>
      </c>
      <c r="B55" s="5" t="n">
        <v>18060</v>
      </c>
      <c r="C55" s="5" t="n">
        <v>16399</v>
      </c>
    </row>
    <row r="56">
      <c r="A56" s="4" t="inlineStr">
        <is>
          <t>Unit-based</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Revenue</t>
        </is>
      </c>
      <c r="B58" s="5" t="n">
        <v>53962</v>
      </c>
      <c r="C58" s="5" t="n">
        <v>51468</v>
      </c>
    </row>
    <row r="59">
      <c r="A59" s="4" t="inlineStr">
        <is>
          <t>Unit-based | Energy</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Revenue</t>
        </is>
      </c>
      <c r="B61" s="5" t="n">
        <v>47707</v>
      </c>
      <c r="C61" s="5" t="n">
        <v>46957</v>
      </c>
    </row>
    <row r="62">
      <c r="A62" s="4" t="inlineStr">
        <is>
          <t>Unit-based | Engineering and Consulting</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Revenue</t>
        </is>
      </c>
      <c r="B64" s="5" t="n">
        <v>6255</v>
      </c>
      <c r="C64" s="5" t="n">
        <v>4511</v>
      </c>
    </row>
    <row r="65">
      <c r="A65" s="4" t="inlineStr">
        <is>
          <t>Fixed price</t>
        </is>
      </c>
      <c r="B65" s="4" t="inlineStr">
        <is>
          <t xml:space="preserve"> </t>
        </is>
      </c>
      <c r="C65" s="4" t="inlineStr">
        <is>
          <t xml:space="preserve"> </t>
        </is>
      </c>
    </row>
    <row r="66">
      <c r="A66" s="3" t="inlineStr">
        <is>
          <t>Revenue</t>
        </is>
      </c>
      <c r="B66" s="4" t="inlineStr">
        <is>
          <t xml:space="preserve"> </t>
        </is>
      </c>
      <c r="C66" s="4" t="inlineStr">
        <is>
          <t xml:space="preserve"> </t>
        </is>
      </c>
    </row>
    <row r="67">
      <c r="A67" s="4" t="inlineStr">
        <is>
          <t>Revenue</t>
        </is>
      </c>
      <c r="B67" s="5" t="n">
        <v>68762</v>
      </c>
      <c r="C67" s="5" t="n">
        <v>46085</v>
      </c>
    </row>
    <row r="68">
      <c r="A68" s="4" t="inlineStr">
        <is>
          <t>Fixed price | Energy</t>
        </is>
      </c>
      <c r="B68" s="4" t="inlineStr">
        <is>
          <t xml:space="preserve"> </t>
        </is>
      </c>
      <c r="C68" s="4" t="inlineStr">
        <is>
          <t xml:space="preserve"> </t>
        </is>
      </c>
    </row>
    <row r="69">
      <c r="A69" s="3" t="inlineStr">
        <is>
          <t>Revenue</t>
        </is>
      </c>
      <c r="B69" s="4" t="inlineStr">
        <is>
          <t xml:space="preserve"> </t>
        </is>
      </c>
      <c r="C69" s="4" t="inlineStr">
        <is>
          <t xml:space="preserve"> </t>
        </is>
      </c>
    </row>
    <row r="70">
      <c r="A70" s="4" t="inlineStr">
        <is>
          <t>Revenue</t>
        </is>
      </c>
      <c r="B70" s="5" t="n">
        <v>66939</v>
      </c>
      <c r="C70" s="5" t="n">
        <v>45252</v>
      </c>
    </row>
    <row r="71">
      <c r="A71" s="4" t="inlineStr">
        <is>
          <t>Fixed price | Engineering and Consulting</t>
        </is>
      </c>
      <c r="B71" s="4" t="inlineStr">
        <is>
          <t xml:space="preserve"> </t>
        </is>
      </c>
      <c r="C71" s="4" t="inlineStr">
        <is>
          <t xml:space="preserve"> </t>
        </is>
      </c>
    </row>
    <row r="72">
      <c r="A72" s="3" t="inlineStr">
        <is>
          <t>Revenue</t>
        </is>
      </c>
      <c r="B72" s="4" t="inlineStr">
        <is>
          <t xml:space="preserve"> </t>
        </is>
      </c>
      <c r="C72" s="4" t="inlineStr">
        <is>
          <t xml:space="preserve"> </t>
        </is>
      </c>
    </row>
    <row r="73">
      <c r="A73" s="4" t="inlineStr">
        <is>
          <t>Revenue</t>
        </is>
      </c>
      <c r="B73" s="6" t="n">
        <v>1823</v>
      </c>
      <c r="C73" s="6" t="n">
        <v>83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SEGMENT AND GEOGRAPHICAL INFORMATION - Geographical Information (Details)</t>
        </is>
      </c>
      <c r="B1" s="2" t="inlineStr">
        <is>
          <t>Apr. 04, 2025 state</t>
        </is>
      </c>
    </row>
    <row r="2">
      <c r="A2" s="3" t="inlineStr">
        <is>
          <t>SEGMENT AND GEOGRAPHICAL INFORMATION</t>
        </is>
      </c>
      <c r="B2" s="4" t="inlineStr">
        <is>
          <t xml:space="preserve"> </t>
        </is>
      </c>
    </row>
    <row r="3">
      <c r="A3" s="4" t="inlineStr">
        <is>
          <t>Number of states in which entity operates</t>
        </is>
      </c>
      <c r="B3" s="5"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Concentration Risk (Details)</t>
        </is>
      </c>
      <c r="B1" s="2" t="inlineStr">
        <is>
          <t>3 Months Ended</t>
        </is>
      </c>
    </row>
    <row r="2">
      <c r="B2" s="2" t="inlineStr">
        <is>
          <t>Apr. 04, 2025</t>
        </is>
      </c>
      <c r="C2" s="2" t="inlineStr">
        <is>
          <t>Mar. 29, 2024</t>
        </is>
      </c>
    </row>
    <row r="3">
      <c r="A3" s="4" t="inlineStr">
        <is>
          <t>Revenue from Contract with Customer Benchmark | Customer Concentration Risk | Top Ten Customers</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as a percent)</t>
        </is>
      </c>
      <c r="B5" s="9" t="n">
        <v>0.538</v>
      </c>
      <c r="C5" s="9" t="n">
        <v>0.492</v>
      </c>
    </row>
    <row r="6">
      <c r="A6" s="4" t="inlineStr">
        <is>
          <t>Revenue from Contract with Customer Benchmark | Customer Concentration Risk | Southern California Edison and Clark County School District</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as a percent)</t>
        </is>
      </c>
      <c r="B8" s="9" t="n">
        <v>0.241</v>
      </c>
      <c r="C8" s="4" t="inlineStr">
        <is>
          <t xml:space="preserve"> </t>
        </is>
      </c>
    </row>
    <row r="9">
      <c r="A9" s="4" t="inlineStr">
        <is>
          <t>Revenue from Contract with Customer Benchmark | Customer Concentration Risk | Southern California Edison and Clark County School District | Energy</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as a percent)</t>
        </is>
      </c>
      <c r="B11" s="9" t="n">
        <v>0.291</v>
      </c>
      <c r="C11" s="4" t="inlineStr">
        <is>
          <t xml:space="preserve"> </t>
        </is>
      </c>
    </row>
    <row r="12">
      <c r="A12" s="4" t="inlineStr">
        <is>
          <t>Revenue from Contract with Customer Benchmark | Geographic Concentration Risk | California</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as a percent)</t>
        </is>
      </c>
      <c r="B14" s="9" t="n">
        <v>0.398</v>
      </c>
      <c r="C14" s="9" t="n">
        <v>0.435</v>
      </c>
    </row>
    <row r="15">
      <c r="A15" s="4" t="inlineStr">
        <is>
          <t>Revenue from Contract with Customer Benchmark | Geographic Concentration Risk | New York</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risk (as a percent)</t>
        </is>
      </c>
      <c r="B17" s="9" t="n">
        <v>0.217</v>
      </c>
      <c r="C17" s="9" t="n">
        <v>0.271</v>
      </c>
    </row>
    <row r="18">
      <c r="A18" s="4" t="inlineStr">
        <is>
          <t>Revenue from Contract with Customer, Segment Benchmark | Customer Concentration Risk | Los Angeles Department of Water and Power | Energy</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risk (as a percent)</t>
        </is>
      </c>
      <c r="B20" s="4" t="inlineStr">
        <is>
          <t xml:space="preserve"> </t>
        </is>
      </c>
      <c r="C20" s="9" t="n">
        <v>0.10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COME TAXES - Valuation Allowance (Details) - USD ($) $ in Thousands</t>
        </is>
      </c>
      <c r="B1" s="2" t="inlineStr">
        <is>
          <t>3 Months Ended</t>
        </is>
      </c>
      <c r="C1" s="2" t="inlineStr">
        <is>
          <t>12 Months Ended</t>
        </is>
      </c>
    </row>
    <row r="2">
      <c r="B2" s="2" t="inlineStr">
        <is>
          <t>Apr. 04, 2025</t>
        </is>
      </c>
      <c r="C2" s="2" t="inlineStr">
        <is>
          <t>Dec. 27, 2024</t>
        </is>
      </c>
      <c r="D2" s="2" t="inlineStr">
        <is>
          <t>Dec. 29, 2023</t>
        </is>
      </c>
    </row>
    <row r="3">
      <c r="A3" s="3" t="inlineStr">
        <is>
          <t>INCOME TAXES</t>
        </is>
      </c>
      <c r="B3" s="4" t="inlineStr">
        <is>
          <t xml:space="preserve"> </t>
        </is>
      </c>
      <c r="C3" s="4" t="inlineStr">
        <is>
          <t xml:space="preserve"> </t>
        </is>
      </c>
      <c r="D3" s="4" t="inlineStr">
        <is>
          <t xml:space="preserve"> </t>
        </is>
      </c>
    </row>
    <row r="4">
      <c r="A4" s="4" t="inlineStr">
        <is>
          <t>Valuation allowance</t>
        </is>
      </c>
      <c r="B4" s="4" t="inlineStr">
        <is>
          <t xml:space="preserve"> </t>
        </is>
      </c>
      <c r="C4" s="6" t="n">
        <v>1100</v>
      </c>
      <c r="D4" s="6" t="n">
        <v>1200</v>
      </c>
    </row>
    <row r="5">
      <c r="A5" s="4" t="inlineStr">
        <is>
          <t>Increase (decrease) in valuation allowance</t>
        </is>
      </c>
      <c r="B5" s="6" t="n">
        <v>0</v>
      </c>
      <c r="C5" s="6" t="n">
        <v>100</v>
      </c>
      <c r="D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3 Months Ended</t>
        </is>
      </c>
    </row>
    <row r="2">
      <c r="B2" s="2" t="inlineStr">
        <is>
          <t>Apr. 04, 2025</t>
        </is>
      </c>
    </row>
    <row r="3">
      <c r="A3" s="3" t="inlineStr">
        <is>
          <t>ORGANIZATION AND OPERATIONS OF THE COMPANY</t>
        </is>
      </c>
      <c r="B3" s="4" t="inlineStr">
        <is>
          <t xml:space="preserve"> </t>
        </is>
      </c>
    </row>
    <row r="4">
      <c r="A4" s="4" t="inlineStr">
        <is>
          <t>ORGANIZATION AND OPERATIONS OF THE COMPANY</t>
        </is>
      </c>
      <c r="B4" s="4" t="inlineStr">
        <is>
          <t>1. ORGANIZATION AND OPERATIONS OF THE COMPAN Y Willdan Group, Inc. (“Willdan” or the “Company”) is a provider of professional, technical and consulting services to utilities, private industry, and public agencies at all levels of government. As resources and infrastructures undergo continuous change, the Company helps organizations and their communities evolve and thrive by providing a wide range of technical services for energy solutions and government infrastructure. Through engineering, program management, policy advisory, and software and data management, the Company designs and delivers trusted, comprehensive, innovative, and proven solutions to improve efficiency, resiliency, and sustainability in energy and infrastructure. The Company’s broad portfolio of services operates within two financial reporting segments: (1) Energy and (2) Engineering and Consulting. The interfaces and synergies between these segments are important elements of the Company’s strategy to design and deliver trusted, comprehensive, innovative, and proven solutions for its customers. The accounting policies followed by the Company are set forth in Part II, Item 8, Note 1, “ Organization and Operations of the Company” 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5, which ends on January 2, 2026, will be comprised of 53 weeks, with the first quarter consisting of 14 weeks and the remaining quarters consisting of 13 weeks each. Fiscal year 2024, which ended on December 27, 2024, was comprised of 52 weeks, with all quarters consisting of 13 weeks each.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Reclassific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Uncertain Tax Positions (Details) - USD ($) $ in Thousands</t>
        </is>
      </c>
      <c r="B1" s="2" t="inlineStr">
        <is>
          <t>Apr. 04, 2025</t>
        </is>
      </c>
      <c r="C1" s="2" t="inlineStr">
        <is>
          <t>Mar. 29, 2024</t>
        </is>
      </c>
    </row>
    <row r="2">
      <c r="A2" s="3" t="inlineStr">
        <is>
          <t>Unrecognized Tax Benefits, Income Tax Penalties and Interest Accrued</t>
        </is>
      </c>
      <c r="B2" s="4" t="inlineStr">
        <is>
          <t xml:space="preserve"> </t>
        </is>
      </c>
      <c r="C2" s="4" t="inlineStr">
        <is>
          <t xml:space="preserve"> </t>
        </is>
      </c>
    </row>
    <row r="3">
      <c r="A3" s="4" t="inlineStr">
        <is>
          <t>Liability for uncertain tax positions</t>
        </is>
      </c>
      <c r="B3" s="6" t="n">
        <v>0</v>
      </c>
      <c r="C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Income Tax Expense (Benefit) (Details) - USD ($) $ in Thousands</t>
        </is>
      </c>
      <c r="B1" s="2" t="inlineStr">
        <is>
          <t>3 Months Ended</t>
        </is>
      </c>
    </row>
    <row r="2">
      <c r="B2" s="2" t="inlineStr">
        <is>
          <t>Apr. 04, 2025</t>
        </is>
      </c>
      <c r="C2" s="2" t="inlineStr">
        <is>
          <t>Mar. 29, 2024</t>
        </is>
      </c>
    </row>
    <row r="3">
      <c r="A3" s="3" t="inlineStr">
        <is>
          <t>INCOME TAXES</t>
        </is>
      </c>
      <c r="B3" s="4" t="inlineStr">
        <is>
          <t xml:space="preserve"> </t>
        </is>
      </c>
      <c r="C3" s="4" t="inlineStr">
        <is>
          <t xml:space="preserve"> </t>
        </is>
      </c>
    </row>
    <row r="4">
      <c r="A4" s="4" t="inlineStr">
        <is>
          <t>Income tax expense (benefit)</t>
        </is>
      </c>
      <c r="B4" s="6" t="n">
        <v>506</v>
      </c>
      <c r="C4" s="6" t="n">
        <v>98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Computation (Details) - USD ($) $ / shares in Units, shares in Thousands, $ in Thousands</t>
        </is>
      </c>
      <c r="B1" s="2" t="inlineStr">
        <is>
          <t>3 Months Ended</t>
        </is>
      </c>
    </row>
    <row r="2">
      <c r="B2" s="2" t="inlineStr">
        <is>
          <t>Apr. 04, 2025</t>
        </is>
      </c>
      <c r="C2" s="2" t="inlineStr">
        <is>
          <t>Mar. 29, 2024</t>
        </is>
      </c>
    </row>
    <row r="3">
      <c r="A3" s="3" t="inlineStr">
        <is>
          <t>Net income (loss)</t>
        </is>
      </c>
      <c r="B3" s="4" t="inlineStr">
        <is>
          <t xml:space="preserve"> </t>
        </is>
      </c>
      <c r="C3" s="4" t="inlineStr">
        <is>
          <t xml:space="preserve"> </t>
        </is>
      </c>
    </row>
    <row r="4">
      <c r="A4" s="4" t="inlineStr">
        <is>
          <t>Net Income (Loss)</t>
        </is>
      </c>
      <c r="B4" s="6" t="n">
        <v>4687</v>
      </c>
      <c r="C4" s="6" t="n">
        <v>2942</v>
      </c>
    </row>
    <row r="5">
      <c r="A5" s="3" t="inlineStr">
        <is>
          <t>Weighted-average shares outstanding:</t>
        </is>
      </c>
      <c r="B5" s="4" t="inlineStr">
        <is>
          <t xml:space="preserve"> </t>
        </is>
      </c>
      <c r="C5" s="4" t="inlineStr">
        <is>
          <t xml:space="preserve"> </t>
        </is>
      </c>
    </row>
    <row r="6">
      <c r="A6" s="4" t="inlineStr">
        <is>
          <t>Weighted-average common shares outstanding (in shares)</t>
        </is>
      </c>
      <c r="B6" s="5" t="n">
        <v>14163</v>
      </c>
      <c r="C6" s="5" t="n">
        <v>13605</v>
      </c>
    </row>
    <row r="7">
      <c r="A7" s="4" t="inlineStr">
        <is>
          <t>Effect of dilutive stock options and restricted stock awards (in shares)</t>
        </is>
      </c>
      <c r="B7" s="5" t="n">
        <v>465</v>
      </c>
      <c r="C7" s="5" t="n">
        <v>305</v>
      </c>
    </row>
    <row r="8">
      <c r="A8" s="4" t="inlineStr">
        <is>
          <t>Weighted-average common shares outstanding-diluted (in shares)</t>
        </is>
      </c>
      <c r="B8" s="5" t="n">
        <v>14628</v>
      </c>
      <c r="C8" s="5" t="n">
        <v>13910</v>
      </c>
    </row>
    <row r="9">
      <c r="A9" s="3" t="inlineStr">
        <is>
          <t>Earnings (Loss) per share:</t>
        </is>
      </c>
      <c r="B9" s="4" t="inlineStr">
        <is>
          <t xml:space="preserve"> </t>
        </is>
      </c>
      <c r="C9" s="4" t="inlineStr">
        <is>
          <t xml:space="preserve"> </t>
        </is>
      </c>
    </row>
    <row r="10">
      <c r="A10" s="4" t="inlineStr">
        <is>
          <t>Basic (in dollars per share)</t>
        </is>
      </c>
      <c r="B10" s="7" t="n">
        <v>0.33</v>
      </c>
      <c r="C10" s="7" t="n">
        <v>0.22</v>
      </c>
    </row>
    <row r="11">
      <c r="A11" s="4" t="inlineStr">
        <is>
          <t>Diluted (in dollars per share)</t>
        </is>
      </c>
      <c r="B11" s="7" t="n">
        <v>0.32</v>
      </c>
      <c r="C11" s="7" t="n">
        <v>0.2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Antidilutive Securities (Details) - shares shares in Thousands</t>
        </is>
      </c>
      <c r="B1" s="2" t="inlineStr">
        <is>
          <t>3 Months Ended</t>
        </is>
      </c>
    </row>
    <row r="2">
      <c r="B2" s="2" t="inlineStr">
        <is>
          <t>Apr. 04, 2025</t>
        </is>
      </c>
      <c r="C2" s="2" t="inlineStr">
        <is>
          <t>Mar. 29, 2024</t>
        </is>
      </c>
    </row>
    <row r="3">
      <c r="A3" s="4" t="inlineStr">
        <is>
          <t>Share-Based Payment Arrangement</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computation of earnings per share (in shares)</t>
        </is>
      </c>
      <c r="B5" s="5" t="n">
        <v>47</v>
      </c>
      <c r="C5" s="5" t="n">
        <v>33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35" customWidth="1" min="2" max="2"/>
    <col width="24" customWidth="1" min="3" max="3"/>
    <col width="24" customWidth="1" min="4" max="4"/>
  </cols>
  <sheetData>
    <row r="1">
      <c r="A1" s="1" t="inlineStr">
        <is>
          <t>BUSINESS COMBINATIONS - General Information (Details)</t>
        </is>
      </c>
      <c r="B1" s="2" t="inlineStr">
        <is>
          <t>Mar. 03, 2025</t>
        </is>
      </c>
      <c r="C1" s="2" t="inlineStr">
        <is>
          <t>Jan. 31, 2025</t>
        </is>
      </c>
      <c r="D1" s="2" t="inlineStr">
        <is>
          <t>Oct. 23, 2024</t>
        </is>
      </c>
    </row>
    <row r="2">
      <c r="A2" s="4" t="inlineStr">
        <is>
          <t>Alternative Power Generation, Inc.</t>
        </is>
      </c>
      <c r="B2" s="4" t="inlineStr">
        <is>
          <t xml:space="preserve"> </t>
        </is>
      </c>
      <c r="C2" s="4" t="inlineStr">
        <is>
          <t xml:space="preserve"> </t>
        </is>
      </c>
      <c r="D2" s="4" t="inlineStr">
        <is>
          <t xml:space="preserve"> </t>
        </is>
      </c>
    </row>
    <row r="3">
      <c r="A3" s="3" t="inlineStr">
        <is>
          <t>Business Combination, Description</t>
        </is>
      </c>
      <c r="B3" s="4" t="inlineStr">
        <is>
          <t xml:space="preserve"> </t>
        </is>
      </c>
      <c r="C3" s="4" t="inlineStr">
        <is>
          <t xml:space="preserve"> </t>
        </is>
      </c>
      <c r="D3" s="4" t="inlineStr">
        <is>
          <t xml:space="preserve"> </t>
        </is>
      </c>
    </row>
    <row r="4">
      <c r="A4" s="4" t="inlineStr">
        <is>
          <t>Business acquisition, name of acquired entity</t>
        </is>
      </c>
      <c r="B4" s="4" t="inlineStr">
        <is>
          <t>Alternative Power Generation, Inc.</t>
        </is>
      </c>
      <c r="C4" s="4" t="inlineStr">
        <is>
          <t xml:space="preserve"> </t>
        </is>
      </c>
      <c r="D4" s="4" t="inlineStr">
        <is>
          <t xml:space="preserve"> </t>
        </is>
      </c>
    </row>
    <row r="5">
      <c r="A5" s="3" t="inlineStr">
        <is>
          <t>Business Acquisition, Date of Acquisition</t>
        </is>
      </c>
      <c r="B5" s="4" t="inlineStr">
        <is>
          <t xml:space="preserve"> </t>
        </is>
      </c>
      <c r="C5" s="4" t="inlineStr">
        <is>
          <t xml:space="preserve"> </t>
        </is>
      </c>
      <c r="D5" s="4" t="inlineStr">
        <is>
          <t xml:space="preserve"> </t>
        </is>
      </c>
    </row>
    <row r="6">
      <c r="A6" s="4" t="inlineStr">
        <is>
          <t>Business acquisition, effective date of acquisition</t>
        </is>
      </c>
      <c r="B6" s="4" t="inlineStr">
        <is>
          <t>Mar.  03,  2025</t>
        </is>
      </c>
      <c r="C6" s="4" t="inlineStr">
        <is>
          <t xml:space="preserve"> </t>
        </is>
      </c>
      <c r="D6" s="4" t="inlineStr">
        <is>
          <t xml:space="preserve"> </t>
        </is>
      </c>
    </row>
    <row r="7">
      <c r="A7" s="4" t="inlineStr">
        <is>
          <t>Business acquisition, date of acquisition agreement</t>
        </is>
      </c>
      <c r="B7" s="4" t="inlineStr">
        <is>
          <t>Mar.  03,  2025</t>
        </is>
      </c>
      <c r="C7" s="4" t="inlineStr">
        <is>
          <t xml:space="preserve"> </t>
        </is>
      </c>
      <c r="D7" s="4" t="inlineStr">
        <is>
          <t xml:space="preserve"> </t>
        </is>
      </c>
    </row>
    <row r="8">
      <c r="A8" s="4" t="inlineStr">
        <is>
          <t>Alpha Inspections, Inc.</t>
        </is>
      </c>
      <c r="B8" s="4" t="inlineStr">
        <is>
          <t xml:space="preserve"> </t>
        </is>
      </c>
      <c r="C8" s="4" t="inlineStr">
        <is>
          <t xml:space="preserve"> </t>
        </is>
      </c>
      <c r="D8" s="4" t="inlineStr">
        <is>
          <t xml:space="preserve"> </t>
        </is>
      </c>
    </row>
    <row r="9">
      <c r="A9" s="3" t="inlineStr">
        <is>
          <t>Business Combination, Description</t>
        </is>
      </c>
      <c r="B9" s="4" t="inlineStr">
        <is>
          <t xml:space="preserve"> </t>
        </is>
      </c>
      <c r="C9" s="4" t="inlineStr">
        <is>
          <t xml:space="preserve"> </t>
        </is>
      </c>
      <c r="D9" s="4" t="inlineStr">
        <is>
          <t xml:space="preserve"> </t>
        </is>
      </c>
    </row>
    <row r="10">
      <c r="A10" s="4" t="inlineStr">
        <is>
          <t>Business acquisition, name of acquired entity</t>
        </is>
      </c>
      <c r="B10" s="4" t="inlineStr">
        <is>
          <t xml:space="preserve"> </t>
        </is>
      </c>
      <c r="C10" s="4" t="inlineStr">
        <is>
          <t>Alpha Inspections, Inc.</t>
        </is>
      </c>
      <c r="D10" s="4" t="inlineStr">
        <is>
          <t xml:space="preserve"> </t>
        </is>
      </c>
    </row>
    <row r="11">
      <c r="A11" s="3" t="inlineStr">
        <is>
          <t>Business Acquisition, Date of Acquisition</t>
        </is>
      </c>
      <c r="B11" s="4" t="inlineStr">
        <is>
          <t xml:space="preserve"> </t>
        </is>
      </c>
      <c r="C11" s="4" t="inlineStr">
        <is>
          <t xml:space="preserve"> </t>
        </is>
      </c>
      <c r="D11" s="4" t="inlineStr">
        <is>
          <t xml:space="preserve"> </t>
        </is>
      </c>
    </row>
    <row r="12">
      <c r="A12" s="4" t="inlineStr">
        <is>
          <t>Business acquisition, effective date of acquisition</t>
        </is>
      </c>
      <c r="B12" s="4" t="inlineStr">
        <is>
          <t xml:space="preserve"> </t>
        </is>
      </c>
      <c r="C12" s="4" t="inlineStr">
        <is>
          <t>Jan. 31,  2025</t>
        </is>
      </c>
      <c r="D12" s="4" t="inlineStr">
        <is>
          <t xml:space="preserve"> </t>
        </is>
      </c>
    </row>
    <row r="13">
      <c r="A13" s="4" t="inlineStr">
        <is>
          <t>Business acquisition, date of acquisition agreement</t>
        </is>
      </c>
      <c r="B13" s="4" t="inlineStr">
        <is>
          <t xml:space="preserve"> </t>
        </is>
      </c>
      <c r="C13" s="4" t="inlineStr">
        <is>
          <t>Jan. 31,  2025</t>
        </is>
      </c>
      <c r="D13" s="4" t="inlineStr">
        <is>
          <t xml:space="preserve"> </t>
        </is>
      </c>
    </row>
    <row r="14">
      <c r="A14" s="4" t="inlineStr">
        <is>
          <t>Enica Engineering, PLLC</t>
        </is>
      </c>
      <c r="B14" s="4" t="inlineStr">
        <is>
          <t xml:space="preserve"> </t>
        </is>
      </c>
      <c r="C14" s="4" t="inlineStr">
        <is>
          <t xml:space="preserve"> </t>
        </is>
      </c>
      <c r="D14" s="4" t="inlineStr">
        <is>
          <t xml:space="preserve"> </t>
        </is>
      </c>
    </row>
    <row r="15">
      <c r="A15" s="3" t="inlineStr">
        <is>
          <t>Business Combination, Description</t>
        </is>
      </c>
      <c r="B15" s="4" t="inlineStr">
        <is>
          <t xml:space="preserve"> </t>
        </is>
      </c>
      <c r="C15" s="4" t="inlineStr">
        <is>
          <t xml:space="preserve"> </t>
        </is>
      </c>
      <c r="D15" s="4" t="inlineStr">
        <is>
          <t xml:space="preserve"> </t>
        </is>
      </c>
    </row>
    <row r="16">
      <c r="A16" s="4" t="inlineStr">
        <is>
          <t>Business acquisition, name of acquired entity</t>
        </is>
      </c>
      <c r="B16" s="4" t="inlineStr">
        <is>
          <t xml:space="preserve"> </t>
        </is>
      </c>
      <c r="C16" s="4" t="inlineStr">
        <is>
          <t xml:space="preserve"> </t>
        </is>
      </c>
      <c r="D16" s="4" t="inlineStr">
        <is>
          <t>Enica Engineering, PLLC</t>
        </is>
      </c>
    </row>
    <row r="17">
      <c r="A17" s="3" t="inlineStr">
        <is>
          <t>Business Acquisition, Date of Acquisition</t>
        </is>
      </c>
      <c r="B17" s="4" t="inlineStr">
        <is>
          <t xml:space="preserve"> </t>
        </is>
      </c>
      <c r="C17" s="4" t="inlineStr">
        <is>
          <t xml:space="preserve"> </t>
        </is>
      </c>
      <c r="D17" s="4" t="inlineStr">
        <is>
          <t xml:space="preserve"> </t>
        </is>
      </c>
    </row>
    <row r="18">
      <c r="A18" s="4" t="inlineStr">
        <is>
          <t>Business acquisition, effective date of acquisition</t>
        </is>
      </c>
      <c r="B18" s="4" t="inlineStr">
        <is>
          <t xml:space="preserve"> </t>
        </is>
      </c>
      <c r="C18" s="4" t="inlineStr">
        <is>
          <t xml:space="preserve"> </t>
        </is>
      </c>
      <c r="D18" s="4" t="inlineStr">
        <is>
          <t>Oct. 23,  2024</t>
        </is>
      </c>
    </row>
    <row r="19">
      <c r="A19" s="4" t="inlineStr">
        <is>
          <t>Business acquisition, date of acquisition agreement</t>
        </is>
      </c>
      <c r="B19" s="4" t="inlineStr">
        <is>
          <t xml:space="preserve"> </t>
        </is>
      </c>
      <c r="C19" s="4" t="inlineStr">
        <is>
          <t xml:space="preserve"> </t>
        </is>
      </c>
      <c r="D19" s="4" t="inlineStr">
        <is>
          <t>Oct. 23,  202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 Consideration Transferred (Details)</t>
        </is>
      </c>
      <c r="E1" s="2" t="inlineStr">
        <is>
          <t>3 Months Ended</t>
        </is>
      </c>
      <c r="F1" s="2" t="inlineStr">
        <is>
          <t>10 Months Ended</t>
        </is>
      </c>
    </row>
    <row r="2">
      <c r="B2" s="2" t="inlineStr">
        <is>
          <t>Mar. 03, 2025 USD ($)</t>
        </is>
      </c>
      <c r="C2" s="2" t="inlineStr">
        <is>
          <t>Jan. 31, 2025 USD ($)</t>
        </is>
      </c>
      <c r="D2" s="2" t="inlineStr">
        <is>
          <t>Oct. 23, 2024 USD ($)</t>
        </is>
      </c>
      <c r="E2" s="2" t="inlineStr">
        <is>
          <t>Apr. 04, 2025 USD ($)</t>
        </is>
      </c>
      <c r="F2" s="2" t="inlineStr">
        <is>
          <t>Jan. 01, 2026 USD ($)</t>
        </is>
      </c>
    </row>
    <row r="3">
      <c r="A3" s="3" t="inlineStr">
        <is>
          <t>Business Combination, 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6" t="n">
        <v>32473000</v>
      </c>
      <c r="F4" s="4" t="inlineStr">
        <is>
          <t xml:space="preserve"> </t>
        </is>
      </c>
    </row>
    <row r="5">
      <c r="A5" s="4" t="inlineStr">
        <is>
          <t>Alternative Power Generatio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Consideration Transfer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6" t="n">
        <v>18500000</v>
      </c>
      <c r="C7" s="4" t="inlineStr">
        <is>
          <t xml:space="preserve"> </t>
        </is>
      </c>
      <c r="D7" s="4" t="inlineStr">
        <is>
          <t xml:space="preserve"> </t>
        </is>
      </c>
      <c r="E7" s="4" t="inlineStr">
        <is>
          <t xml:space="preserve"> </t>
        </is>
      </c>
      <c r="F7" s="4" t="inlineStr">
        <is>
          <t xml:space="preserve"> </t>
        </is>
      </c>
    </row>
    <row r="8">
      <c r="A8" s="4" t="inlineStr">
        <is>
          <t>Other working capital adjustments and holdbacks</t>
        </is>
      </c>
      <c r="B8" s="5" t="n">
        <v>-1171000</v>
      </c>
      <c r="C8" s="4" t="inlineStr">
        <is>
          <t xml:space="preserve"> </t>
        </is>
      </c>
      <c r="D8" s="4" t="inlineStr">
        <is>
          <t xml:space="preserve"> </t>
        </is>
      </c>
      <c r="E8" s="4" t="inlineStr">
        <is>
          <t xml:space="preserve"> </t>
        </is>
      </c>
      <c r="F8" s="4" t="inlineStr">
        <is>
          <t xml:space="preserve"> </t>
        </is>
      </c>
    </row>
    <row r="9">
      <c r="A9" s="4" t="inlineStr">
        <is>
          <t>Issuance of common stock</t>
        </is>
      </c>
      <c r="B9" s="5" t="n">
        <v>5557000</v>
      </c>
      <c r="C9" s="4" t="inlineStr">
        <is>
          <t xml:space="preserve"> </t>
        </is>
      </c>
      <c r="D9" s="4" t="inlineStr">
        <is>
          <t xml:space="preserve"> </t>
        </is>
      </c>
      <c r="E9" s="4" t="inlineStr">
        <is>
          <t xml:space="preserve"> </t>
        </is>
      </c>
      <c r="F9" s="4" t="inlineStr">
        <is>
          <t xml:space="preserve"> </t>
        </is>
      </c>
    </row>
    <row r="10">
      <c r="A10" s="4" t="inlineStr">
        <is>
          <t>Contingent consideration</t>
        </is>
      </c>
      <c r="B10" s="5" t="n">
        <v>12353000</v>
      </c>
      <c r="C10" s="4" t="inlineStr">
        <is>
          <t xml:space="preserve"> </t>
        </is>
      </c>
      <c r="D10" s="4" t="inlineStr">
        <is>
          <t xml:space="preserve"> </t>
        </is>
      </c>
      <c r="E10" s="4" t="inlineStr">
        <is>
          <t xml:space="preserve"> </t>
        </is>
      </c>
      <c r="F10" s="4" t="inlineStr">
        <is>
          <t xml:space="preserve"> </t>
        </is>
      </c>
    </row>
    <row r="11">
      <c r="A11" s="4" t="inlineStr">
        <is>
          <t>Total consideration</t>
        </is>
      </c>
      <c r="B11" s="6" t="n">
        <v>35239000</v>
      </c>
      <c r="C11" s="4" t="inlineStr">
        <is>
          <t xml:space="preserve"> </t>
        </is>
      </c>
      <c r="D11" s="4" t="inlineStr">
        <is>
          <t xml:space="preserve"> </t>
        </is>
      </c>
      <c r="E11" s="4" t="inlineStr">
        <is>
          <t xml:space="preserve"> </t>
        </is>
      </c>
      <c r="F11" s="4" t="inlineStr">
        <is>
          <t xml:space="preserve"> </t>
        </is>
      </c>
    </row>
    <row r="12">
      <c r="A12" s="4" t="inlineStr">
        <is>
          <t>Shares of common stock, closing average price per share of common stock, trading day period preceding closing date</t>
        </is>
      </c>
      <c r="B12" s="5" t="n">
        <v>20</v>
      </c>
      <c r="C12" s="4" t="inlineStr">
        <is>
          <t xml:space="preserve"> </t>
        </is>
      </c>
      <c r="D12" s="4" t="inlineStr">
        <is>
          <t xml:space="preserve"> </t>
        </is>
      </c>
      <c r="E12" s="4" t="inlineStr">
        <is>
          <t xml:space="preserve"> </t>
        </is>
      </c>
      <c r="F12" s="4" t="inlineStr">
        <is>
          <t xml:space="preserve"> </t>
        </is>
      </c>
    </row>
    <row r="13">
      <c r="A13" s="4" t="inlineStr">
        <is>
          <t>Alternative Power Generation, Inc.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nsideration</t>
        </is>
      </c>
      <c r="B15" s="4" t="inlineStr">
        <is>
          <t xml:space="preserve"> </t>
        </is>
      </c>
      <c r="C15" s="4" t="inlineStr">
        <is>
          <t xml:space="preserve"> </t>
        </is>
      </c>
      <c r="D15" s="4" t="inlineStr">
        <is>
          <t xml:space="preserve"> </t>
        </is>
      </c>
      <c r="E15" s="4" t="inlineStr">
        <is>
          <t xml:space="preserve"> </t>
        </is>
      </c>
      <c r="F15" s="6" t="n">
        <v>19500000</v>
      </c>
    </row>
    <row r="16">
      <c r="A16" s="4" t="inlineStr">
        <is>
          <t>Issuance of common stock</t>
        </is>
      </c>
      <c r="B16" s="4" t="inlineStr">
        <is>
          <t xml:space="preserve"> </t>
        </is>
      </c>
      <c r="C16" s="4" t="inlineStr">
        <is>
          <t xml:space="preserve"> </t>
        </is>
      </c>
      <c r="D16" s="4" t="inlineStr">
        <is>
          <t xml:space="preserve"> </t>
        </is>
      </c>
      <c r="E16" s="4" t="inlineStr">
        <is>
          <t xml:space="preserve"> </t>
        </is>
      </c>
      <c r="F16" s="5" t="n">
        <v>6000000</v>
      </c>
    </row>
    <row r="17">
      <c r="A17" s="4" t="inlineStr">
        <is>
          <t>Total consideration</t>
        </is>
      </c>
      <c r="B17" s="4" t="inlineStr">
        <is>
          <t xml:space="preserve"> </t>
        </is>
      </c>
      <c r="C17" s="4" t="inlineStr">
        <is>
          <t xml:space="preserve"> </t>
        </is>
      </c>
      <c r="D17" s="4" t="inlineStr">
        <is>
          <t xml:space="preserve"> </t>
        </is>
      </c>
      <c r="E17" s="4" t="inlineStr">
        <is>
          <t xml:space="preserve"> </t>
        </is>
      </c>
      <c r="F17" s="6" t="n">
        <v>43500000</v>
      </c>
    </row>
    <row r="18">
      <c r="A18" s="4" t="inlineStr">
        <is>
          <t>Alpha Inspection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consideration</t>
        </is>
      </c>
      <c r="B20" s="4" t="inlineStr">
        <is>
          <t xml:space="preserve"> </t>
        </is>
      </c>
      <c r="C20" s="6" t="n">
        <v>12000000</v>
      </c>
      <c r="D20" s="4" t="inlineStr">
        <is>
          <t xml:space="preserve"> </t>
        </is>
      </c>
      <c r="E20" s="4" t="inlineStr">
        <is>
          <t xml:space="preserve"> </t>
        </is>
      </c>
      <c r="F20" s="4" t="inlineStr">
        <is>
          <t xml:space="preserve"> </t>
        </is>
      </c>
    </row>
    <row r="21">
      <c r="A21" s="4" t="inlineStr">
        <is>
          <t>Other working capital adjustments and holdbacks</t>
        </is>
      </c>
      <c r="B21" s="4" t="inlineStr">
        <is>
          <t xml:space="preserve"> </t>
        </is>
      </c>
      <c r="C21" s="5" t="n">
        <v>-250000</v>
      </c>
      <c r="D21" s="4" t="inlineStr">
        <is>
          <t xml:space="preserve"> </t>
        </is>
      </c>
      <c r="E21" s="4" t="inlineStr">
        <is>
          <t xml:space="preserve"> </t>
        </is>
      </c>
      <c r="F21" s="4" t="inlineStr">
        <is>
          <t xml:space="preserve"> </t>
        </is>
      </c>
    </row>
    <row r="22">
      <c r="A22" s="4" t="inlineStr">
        <is>
          <t>Total consideration</t>
        </is>
      </c>
      <c r="B22" s="4" t="inlineStr">
        <is>
          <t xml:space="preserve"> </t>
        </is>
      </c>
      <c r="C22" s="6" t="n">
        <v>11750000</v>
      </c>
      <c r="D22" s="4" t="inlineStr">
        <is>
          <t xml:space="preserve"> </t>
        </is>
      </c>
      <c r="E22" s="4" t="inlineStr">
        <is>
          <t xml:space="preserve"> </t>
        </is>
      </c>
      <c r="F22" s="4" t="inlineStr">
        <is>
          <t xml:space="preserve"> </t>
        </is>
      </c>
    </row>
    <row r="23">
      <c r="A23" s="4" t="inlineStr">
        <is>
          <t>Enica Engineering, P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onsideration</t>
        </is>
      </c>
      <c r="B25" s="4" t="inlineStr">
        <is>
          <t xml:space="preserve"> </t>
        </is>
      </c>
      <c r="C25" s="4" t="inlineStr">
        <is>
          <t xml:space="preserve"> </t>
        </is>
      </c>
      <c r="D25" s="6" t="n">
        <v>12211000</v>
      </c>
      <c r="E25" s="4" t="inlineStr">
        <is>
          <t xml:space="preserve"> </t>
        </is>
      </c>
      <c r="F25" s="4" t="inlineStr">
        <is>
          <t xml:space="preserve"> </t>
        </is>
      </c>
    </row>
    <row r="26">
      <c r="A26" s="4" t="inlineStr">
        <is>
          <t>Contingent consideration</t>
        </is>
      </c>
      <c r="B26" s="4" t="inlineStr">
        <is>
          <t xml:space="preserve"> </t>
        </is>
      </c>
      <c r="C26" s="4" t="inlineStr">
        <is>
          <t xml:space="preserve"> </t>
        </is>
      </c>
      <c r="D26" s="5" t="n">
        <v>4060000</v>
      </c>
      <c r="E26" s="4" t="inlineStr">
        <is>
          <t xml:space="preserve"> </t>
        </is>
      </c>
      <c r="F26" s="4" t="inlineStr">
        <is>
          <t xml:space="preserve"> </t>
        </is>
      </c>
    </row>
    <row r="27">
      <c r="A27" s="4" t="inlineStr">
        <is>
          <t>Total consideration</t>
        </is>
      </c>
      <c r="B27" s="4" t="inlineStr">
        <is>
          <t xml:space="preserve"> </t>
        </is>
      </c>
      <c r="C27" s="4" t="inlineStr">
        <is>
          <t xml:space="preserve"> </t>
        </is>
      </c>
      <c r="D27" s="6" t="n">
        <v>16271000</v>
      </c>
      <c r="E27" s="4" t="inlineStr">
        <is>
          <t xml:space="preserve"> </t>
        </is>
      </c>
      <c r="F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ntingent Consideration (Details) - USD ($) $ in Millions</t>
        </is>
      </c>
      <c r="B1" s="2" t="inlineStr">
        <is>
          <t>Mar. 03, 2025</t>
        </is>
      </c>
      <c r="C1" s="2" t="inlineStr">
        <is>
          <t>Oct. 23, 2024</t>
        </is>
      </c>
    </row>
    <row r="2">
      <c r="A2" s="4" t="inlineStr">
        <is>
          <t>Alternative Power Generation, Inc.</t>
        </is>
      </c>
      <c r="B2" s="4" t="inlineStr">
        <is>
          <t xml:space="preserve"> </t>
        </is>
      </c>
      <c r="C2" s="4" t="inlineStr">
        <is>
          <t xml:space="preserve"> </t>
        </is>
      </c>
    </row>
    <row r="3">
      <c r="A3" s="3" t="inlineStr">
        <is>
          <t>Business Combination, Contingent Consideration Arrangements</t>
        </is>
      </c>
      <c r="B3" s="4" t="inlineStr">
        <is>
          <t xml:space="preserve"> </t>
        </is>
      </c>
      <c r="C3" s="4" t="inlineStr">
        <is>
          <t xml:space="preserve"> </t>
        </is>
      </c>
    </row>
    <row r="4">
      <c r="A4" s="4" t="inlineStr">
        <is>
          <t>Business combination, contingent consideration arrangements, earnout payments, maximum payout</t>
        </is>
      </c>
      <c r="B4" s="6" t="n">
        <v>18</v>
      </c>
      <c r="C4" s="4" t="inlineStr">
        <is>
          <t xml:space="preserve"> </t>
        </is>
      </c>
    </row>
    <row r="5">
      <c r="A5" s="4" t="inlineStr">
        <is>
          <t>Business combination, contingent consideration arrangements, earnout payments, earnout period</t>
        </is>
      </c>
      <c r="B5" s="4" t="inlineStr">
        <is>
          <t>3 years</t>
        </is>
      </c>
      <c r="C5" s="4" t="inlineStr">
        <is>
          <t xml:space="preserve"> </t>
        </is>
      </c>
    </row>
    <row r="6">
      <c r="A6" s="4" t="inlineStr">
        <is>
          <t>Enica Engineering, PLLC</t>
        </is>
      </c>
      <c r="B6" s="4" t="inlineStr">
        <is>
          <t xml:space="preserve"> </t>
        </is>
      </c>
      <c r="C6" s="4" t="inlineStr">
        <is>
          <t xml:space="preserve"> </t>
        </is>
      </c>
    </row>
    <row r="7">
      <c r="A7" s="3" t="inlineStr">
        <is>
          <t>Business Combination, Contingent Consideration Arrangements</t>
        </is>
      </c>
      <c r="B7" s="4" t="inlineStr">
        <is>
          <t xml:space="preserve"> </t>
        </is>
      </c>
      <c r="C7" s="4" t="inlineStr">
        <is>
          <t xml:space="preserve"> </t>
        </is>
      </c>
    </row>
    <row r="8">
      <c r="A8" s="4" t="inlineStr">
        <is>
          <t>Business combination, contingent consideration arrangements, range of outcomes, value, low</t>
        </is>
      </c>
      <c r="B8" s="4" t="inlineStr">
        <is>
          <t xml:space="preserve"> </t>
        </is>
      </c>
      <c r="C8" s="6" t="n">
        <v>12</v>
      </c>
    </row>
    <row r="9">
      <c r="A9" s="4" t="inlineStr">
        <is>
          <t>Business combination, contingent consideration arrangements, earnout payments, maximum payout</t>
        </is>
      </c>
      <c r="B9" s="4" t="inlineStr">
        <is>
          <t xml:space="preserve"> </t>
        </is>
      </c>
      <c r="C9" s="6" t="n">
        <v>6</v>
      </c>
    </row>
    <row r="10">
      <c r="A10" s="4" t="inlineStr">
        <is>
          <t>Business combination, contingent consideration arrangements, earnout payments, earnout period</t>
        </is>
      </c>
      <c r="B10" s="4" t="inlineStr">
        <is>
          <t xml:space="preserve"> </t>
        </is>
      </c>
      <c r="C10" s="4" t="inlineStr">
        <is>
          <t>2 years</t>
        </is>
      </c>
    </row>
    <row r="11">
      <c r="A11" s="4" t="inlineStr">
        <is>
          <t>Business combination, contingent consideration arrangements, range of outcomes, value, high</t>
        </is>
      </c>
      <c r="B11" s="4" t="inlineStr">
        <is>
          <t xml:space="preserve"> </t>
        </is>
      </c>
      <c r="C11" s="6" t="n">
        <v>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BUSINESS COMBINATIONS - Goodwill (Details) - USD ($) $ in Thousands</t>
        </is>
      </c>
      <c r="B1" s="2" t="inlineStr">
        <is>
          <t>Apr. 04, 2025</t>
        </is>
      </c>
      <c r="C1" s="2" t="inlineStr">
        <is>
          <t>Mar. 03, 2025</t>
        </is>
      </c>
      <c r="D1" s="2" t="inlineStr">
        <is>
          <t>Jan. 31, 2025</t>
        </is>
      </c>
      <c r="E1" s="2" t="inlineStr">
        <is>
          <t>Dec. 27, 2024</t>
        </is>
      </c>
      <c r="F1" s="2" t="inlineStr">
        <is>
          <t>Oct. 23, 2024</t>
        </is>
      </c>
    </row>
    <row r="2">
      <c r="A2" s="3" t="inlineStr">
        <is>
          <t>Business Combination, Goodwill</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73922</v>
      </c>
      <c r="C3" s="4" t="inlineStr">
        <is>
          <t xml:space="preserve"> </t>
        </is>
      </c>
      <c r="D3" s="4" t="inlineStr">
        <is>
          <t xml:space="preserve"> </t>
        </is>
      </c>
      <c r="E3" s="6" t="n">
        <v>140991</v>
      </c>
      <c r="F3" s="4" t="inlineStr">
        <is>
          <t xml:space="preserve"> </t>
        </is>
      </c>
    </row>
    <row r="4">
      <c r="A4" s="4" t="inlineStr">
        <is>
          <t>Alternative Power Generation,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Goodwil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cquisition, goodwill, expected tax deductible amount</t>
        </is>
      </c>
      <c r="B6" s="4" t="inlineStr">
        <is>
          <t xml:space="preserve"> </t>
        </is>
      </c>
      <c r="C6" s="6" t="n">
        <v>25400</v>
      </c>
      <c r="D6" s="4" t="inlineStr">
        <is>
          <t xml:space="preserve"> </t>
        </is>
      </c>
      <c r="E6" s="4" t="inlineStr">
        <is>
          <t xml:space="preserve"> </t>
        </is>
      </c>
      <c r="F6" s="4" t="inlineStr">
        <is>
          <t xml:space="preserve"> </t>
        </is>
      </c>
    </row>
    <row r="7">
      <c r="A7" s="4" t="inlineStr">
        <is>
          <t>Goodwill</t>
        </is>
      </c>
      <c r="B7" s="4" t="inlineStr">
        <is>
          <t xml:space="preserve"> </t>
        </is>
      </c>
      <c r="C7" s="6" t="n">
        <v>25439</v>
      </c>
      <c r="D7" s="4" t="inlineStr">
        <is>
          <t xml:space="preserve"> </t>
        </is>
      </c>
      <c r="E7" s="4" t="inlineStr">
        <is>
          <t xml:space="preserve"> </t>
        </is>
      </c>
      <c r="F7" s="4" t="inlineStr">
        <is>
          <t xml:space="preserve"> </t>
        </is>
      </c>
    </row>
    <row r="8">
      <c r="A8" s="4" t="inlineStr">
        <is>
          <t>Alpha Inspection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Goodwil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goodwill, expected tax deductible amount</t>
        </is>
      </c>
      <c r="B10" s="4" t="inlineStr">
        <is>
          <t xml:space="preserve"> </t>
        </is>
      </c>
      <c r="C10" s="4" t="inlineStr">
        <is>
          <t xml:space="preserve"> </t>
        </is>
      </c>
      <c r="D10" s="6" t="n">
        <v>7500</v>
      </c>
      <c r="E10" s="4" t="inlineStr">
        <is>
          <t xml:space="preserve"> </t>
        </is>
      </c>
      <c r="F10" s="4" t="inlineStr">
        <is>
          <t xml:space="preserve"> </t>
        </is>
      </c>
    </row>
    <row r="11">
      <c r="A11" s="4" t="inlineStr">
        <is>
          <t>Goodwill</t>
        </is>
      </c>
      <c r="B11" s="4" t="inlineStr">
        <is>
          <t xml:space="preserve"> </t>
        </is>
      </c>
      <c r="C11" s="4" t="inlineStr">
        <is>
          <t xml:space="preserve"> </t>
        </is>
      </c>
      <c r="D11" s="6" t="n">
        <v>7493</v>
      </c>
      <c r="E11" s="4" t="inlineStr">
        <is>
          <t xml:space="preserve"> </t>
        </is>
      </c>
      <c r="F11" s="4" t="inlineStr">
        <is>
          <t xml:space="preserve"> </t>
        </is>
      </c>
    </row>
    <row r="12">
      <c r="A12" s="4" t="inlineStr">
        <is>
          <t>Enica Engineering, P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 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goodwill, expected tax deductible amount</t>
        </is>
      </c>
      <c r="B14" s="4" t="inlineStr">
        <is>
          <t xml:space="preserve"> </t>
        </is>
      </c>
      <c r="C14" s="4" t="inlineStr">
        <is>
          <t xml:space="preserve"> </t>
        </is>
      </c>
      <c r="D14" s="4" t="inlineStr">
        <is>
          <t xml:space="preserve"> </t>
        </is>
      </c>
      <c r="E14" s="4" t="inlineStr">
        <is>
          <t xml:space="preserve"> </t>
        </is>
      </c>
      <c r="F14" s="6" t="n">
        <v>9800</v>
      </c>
    </row>
    <row r="15">
      <c r="A15" s="4" t="inlineStr">
        <is>
          <t>Goodwill</t>
        </is>
      </c>
      <c r="B15" s="4" t="inlineStr">
        <is>
          <t xml:space="preserve"> </t>
        </is>
      </c>
      <c r="C15" s="4" t="inlineStr">
        <is>
          <t xml:space="preserve"> </t>
        </is>
      </c>
      <c r="D15" s="4" t="inlineStr">
        <is>
          <t xml:space="preserve"> </t>
        </is>
      </c>
      <c r="E15" s="4" t="inlineStr">
        <is>
          <t xml:space="preserve"> </t>
        </is>
      </c>
      <c r="F15" s="6" t="n">
        <v>98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BUSINESS COMBINATIONS - Assets Acquired (Details) - USD ($) $ in Thousands</t>
        </is>
      </c>
      <c r="B1" s="2" t="inlineStr">
        <is>
          <t>Apr. 04, 2025</t>
        </is>
      </c>
      <c r="C1" s="2" t="inlineStr">
        <is>
          <t>Mar. 03, 2025</t>
        </is>
      </c>
      <c r="D1" s="2" t="inlineStr">
        <is>
          <t>Jan. 31, 2025</t>
        </is>
      </c>
      <c r="E1" s="2" t="inlineStr">
        <is>
          <t>Dec. 27, 2024</t>
        </is>
      </c>
      <c r="F1" s="2" t="inlineStr">
        <is>
          <t>Oct. 23, 2024</t>
        </is>
      </c>
    </row>
    <row r="2">
      <c r="A2" s="3" t="inlineStr">
        <is>
          <t>BUSINESS COMBIN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73922</v>
      </c>
      <c r="C3" s="4" t="inlineStr">
        <is>
          <t xml:space="preserve"> </t>
        </is>
      </c>
      <c r="D3" s="4" t="inlineStr">
        <is>
          <t xml:space="preserve"> </t>
        </is>
      </c>
      <c r="E3" s="6" t="n">
        <v>140991</v>
      </c>
      <c r="F3" s="4" t="inlineStr">
        <is>
          <t xml:space="preserve"> </t>
        </is>
      </c>
    </row>
    <row r="4">
      <c r="A4" s="4" t="inlineStr">
        <is>
          <t>Alternative Power Generation,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4" t="inlineStr">
        <is>
          <t xml:space="preserve"> </t>
        </is>
      </c>
      <c r="C6" s="6" t="n">
        <v>8990</v>
      </c>
      <c r="D6" s="4" t="inlineStr">
        <is>
          <t xml:space="preserve"> </t>
        </is>
      </c>
      <c r="E6" s="4" t="inlineStr">
        <is>
          <t xml:space="preserve"> </t>
        </is>
      </c>
      <c r="F6" s="4" t="inlineStr">
        <is>
          <t xml:space="preserve"> </t>
        </is>
      </c>
    </row>
    <row r="7">
      <c r="A7" s="4" t="inlineStr">
        <is>
          <t>Non-current assets</t>
        </is>
      </c>
      <c r="B7" s="4" t="inlineStr">
        <is>
          <t xml:space="preserve"> </t>
        </is>
      </c>
      <c r="C7" s="5" t="n">
        <v>12</v>
      </c>
      <c r="D7" s="4" t="inlineStr">
        <is>
          <t xml:space="preserve"> </t>
        </is>
      </c>
      <c r="E7" s="4" t="inlineStr">
        <is>
          <t xml:space="preserve"> </t>
        </is>
      </c>
      <c r="F7" s="4" t="inlineStr">
        <is>
          <t xml:space="preserve"> </t>
        </is>
      </c>
    </row>
    <row r="8">
      <c r="A8" s="4" t="inlineStr">
        <is>
          <t>Liabilities</t>
        </is>
      </c>
      <c r="B8" s="4" t="inlineStr">
        <is>
          <t xml:space="preserve"> </t>
        </is>
      </c>
      <c r="C8" s="5" t="n">
        <v>-10934</v>
      </c>
      <c r="D8" s="4" t="inlineStr">
        <is>
          <t xml:space="preserve"> </t>
        </is>
      </c>
      <c r="E8" s="4" t="inlineStr">
        <is>
          <t xml:space="preserve"> </t>
        </is>
      </c>
      <c r="F8" s="4" t="inlineStr">
        <is>
          <t xml:space="preserve"> </t>
        </is>
      </c>
    </row>
    <row r="9">
      <c r="A9" s="4" t="inlineStr">
        <is>
          <t>Non-current lease liability</t>
        </is>
      </c>
      <c r="B9" s="4" t="inlineStr">
        <is>
          <t xml:space="preserve"> </t>
        </is>
      </c>
      <c r="C9" s="5" t="n">
        <v>-240</v>
      </c>
      <c r="D9" s="4" t="inlineStr">
        <is>
          <t xml:space="preserve"> </t>
        </is>
      </c>
      <c r="E9" s="4" t="inlineStr">
        <is>
          <t xml:space="preserve"> </t>
        </is>
      </c>
      <c r="F9" s="4" t="inlineStr">
        <is>
          <t xml:space="preserve"> </t>
        </is>
      </c>
    </row>
    <row r="10">
      <c r="A10" s="4" t="inlineStr">
        <is>
          <t>Goodwill</t>
        </is>
      </c>
      <c r="B10" s="4" t="inlineStr">
        <is>
          <t xml:space="preserve"> </t>
        </is>
      </c>
      <c r="C10" s="5" t="n">
        <v>25439</v>
      </c>
      <c r="D10" s="4" t="inlineStr">
        <is>
          <t xml:space="preserve"> </t>
        </is>
      </c>
      <c r="E10" s="4" t="inlineStr">
        <is>
          <t xml:space="preserve"> </t>
        </is>
      </c>
      <c r="F10" s="4" t="inlineStr">
        <is>
          <t xml:space="preserve"> </t>
        </is>
      </c>
    </row>
    <row r="11">
      <c r="A11" s="4" t="inlineStr">
        <is>
          <t>Net assets acquired</t>
        </is>
      </c>
      <c r="B11" s="4" t="inlineStr">
        <is>
          <t xml:space="preserve"> </t>
        </is>
      </c>
      <c r="C11" s="5" t="n">
        <v>35239</v>
      </c>
      <c r="D11" s="4" t="inlineStr">
        <is>
          <t xml:space="preserve"> </t>
        </is>
      </c>
      <c r="E11" s="4" t="inlineStr">
        <is>
          <t xml:space="preserve"> </t>
        </is>
      </c>
      <c r="F11" s="4" t="inlineStr">
        <is>
          <t xml:space="preserve"> </t>
        </is>
      </c>
    </row>
    <row r="12">
      <c r="A12" s="4" t="inlineStr">
        <is>
          <t>Alternative Power Generation, Inc. | Backlo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intangible assets</t>
        </is>
      </c>
      <c r="B14" s="4" t="inlineStr">
        <is>
          <t xml:space="preserve"> </t>
        </is>
      </c>
      <c r="C14" s="5" t="n">
        <v>1871</v>
      </c>
      <c r="D14" s="4" t="inlineStr">
        <is>
          <t xml:space="preserve"> </t>
        </is>
      </c>
      <c r="E14" s="4" t="inlineStr">
        <is>
          <t xml:space="preserve"> </t>
        </is>
      </c>
      <c r="F14" s="4" t="inlineStr">
        <is>
          <t xml:space="preserve"> </t>
        </is>
      </c>
    </row>
    <row r="15">
      <c r="A15" s="4" t="inlineStr">
        <is>
          <t>Alternative Power Generation, Inc.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intangible assets</t>
        </is>
      </c>
      <c r="B17" s="4" t="inlineStr">
        <is>
          <t xml:space="preserve"> </t>
        </is>
      </c>
      <c r="C17" s="5" t="n">
        <v>6360</v>
      </c>
      <c r="D17" s="4" t="inlineStr">
        <is>
          <t xml:space="preserve"> </t>
        </is>
      </c>
      <c r="E17" s="4" t="inlineStr">
        <is>
          <t xml:space="preserve"> </t>
        </is>
      </c>
      <c r="F17" s="4" t="inlineStr">
        <is>
          <t xml:space="preserve"> </t>
        </is>
      </c>
    </row>
    <row r="18">
      <c r="A18" s="4" t="inlineStr">
        <is>
          <t>Alternative Power Generation, Inc. | Tradena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tangible assets</t>
        </is>
      </c>
      <c r="B20" s="4" t="inlineStr">
        <is>
          <t xml:space="preserve"> </t>
        </is>
      </c>
      <c r="C20" s="6" t="n">
        <v>3741</v>
      </c>
      <c r="D20" s="4" t="inlineStr">
        <is>
          <t xml:space="preserve"> </t>
        </is>
      </c>
      <c r="E20" s="4" t="inlineStr">
        <is>
          <t xml:space="preserve"> </t>
        </is>
      </c>
      <c r="F20" s="4" t="inlineStr">
        <is>
          <t xml:space="preserve"> </t>
        </is>
      </c>
    </row>
    <row r="21">
      <c r="A21" s="4" t="inlineStr">
        <is>
          <t>Alpha Inspection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rrent assets</t>
        </is>
      </c>
      <c r="B23" s="4" t="inlineStr">
        <is>
          <t xml:space="preserve"> </t>
        </is>
      </c>
      <c r="C23" s="4" t="inlineStr">
        <is>
          <t xml:space="preserve"> </t>
        </is>
      </c>
      <c r="D23" s="6" t="n">
        <v>1135</v>
      </c>
      <c r="E23" s="4" t="inlineStr">
        <is>
          <t xml:space="preserve"> </t>
        </is>
      </c>
      <c r="F23" s="4" t="inlineStr">
        <is>
          <t xml:space="preserve"> </t>
        </is>
      </c>
    </row>
    <row r="24">
      <c r="A24" s="4" t="inlineStr">
        <is>
          <t>Non-current assets</t>
        </is>
      </c>
      <c r="B24" s="4" t="inlineStr">
        <is>
          <t xml:space="preserve"> </t>
        </is>
      </c>
      <c r="C24" s="4" t="inlineStr">
        <is>
          <t xml:space="preserve"> </t>
        </is>
      </c>
      <c r="D24" s="5" t="n">
        <v>4</v>
      </c>
      <c r="E24" s="4" t="inlineStr">
        <is>
          <t xml:space="preserve"> </t>
        </is>
      </c>
      <c r="F24" s="4" t="inlineStr">
        <is>
          <t xml:space="preserve"> </t>
        </is>
      </c>
    </row>
    <row r="25">
      <c r="A25" s="4" t="inlineStr">
        <is>
          <t>Liabilities</t>
        </is>
      </c>
      <c r="B25" s="4" t="inlineStr">
        <is>
          <t xml:space="preserve"> </t>
        </is>
      </c>
      <c r="C25" s="4" t="inlineStr">
        <is>
          <t xml:space="preserve"> </t>
        </is>
      </c>
      <c r="D25" s="5" t="n">
        <v>-395</v>
      </c>
      <c r="E25" s="4" t="inlineStr">
        <is>
          <t xml:space="preserve"> </t>
        </is>
      </c>
      <c r="F25" s="4" t="inlineStr">
        <is>
          <t xml:space="preserve"> </t>
        </is>
      </c>
    </row>
    <row r="26">
      <c r="A26" s="4" t="inlineStr">
        <is>
          <t>Goodwill</t>
        </is>
      </c>
      <c r="B26" s="4" t="inlineStr">
        <is>
          <t xml:space="preserve"> </t>
        </is>
      </c>
      <c r="C26" s="4" t="inlineStr">
        <is>
          <t xml:space="preserve"> </t>
        </is>
      </c>
      <c r="D26" s="5" t="n">
        <v>7493</v>
      </c>
      <c r="E26" s="4" t="inlineStr">
        <is>
          <t xml:space="preserve"> </t>
        </is>
      </c>
      <c r="F26" s="4" t="inlineStr">
        <is>
          <t xml:space="preserve"> </t>
        </is>
      </c>
    </row>
    <row r="27">
      <c r="A27" s="4" t="inlineStr">
        <is>
          <t>Net assets acquired</t>
        </is>
      </c>
      <c r="B27" s="4" t="inlineStr">
        <is>
          <t xml:space="preserve"> </t>
        </is>
      </c>
      <c r="C27" s="4" t="inlineStr">
        <is>
          <t xml:space="preserve"> </t>
        </is>
      </c>
      <c r="D27" s="5" t="n">
        <v>11750</v>
      </c>
      <c r="E27" s="4" t="inlineStr">
        <is>
          <t xml:space="preserve"> </t>
        </is>
      </c>
      <c r="F27" s="4" t="inlineStr">
        <is>
          <t xml:space="preserve"> </t>
        </is>
      </c>
    </row>
    <row r="28">
      <c r="A28" s="4" t="inlineStr">
        <is>
          <t>Alpha Inspections, Inc. | Backlo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intangible assets</t>
        </is>
      </c>
      <c r="B30" s="4" t="inlineStr">
        <is>
          <t xml:space="preserve"> </t>
        </is>
      </c>
      <c r="C30" s="4" t="inlineStr">
        <is>
          <t xml:space="preserve"> </t>
        </is>
      </c>
      <c r="D30" s="5" t="n">
        <v>550</v>
      </c>
      <c r="E30" s="4" t="inlineStr">
        <is>
          <t xml:space="preserve"> </t>
        </is>
      </c>
      <c r="F30" s="4" t="inlineStr">
        <is>
          <t xml:space="preserve"> </t>
        </is>
      </c>
    </row>
    <row r="31">
      <c r="A31" s="4" t="inlineStr">
        <is>
          <t>Alpha Inspections, Inc.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intangible assets</t>
        </is>
      </c>
      <c r="B33" s="4" t="inlineStr">
        <is>
          <t xml:space="preserve"> </t>
        </is>
      </c>
      <c r="C33" s="4" t="inlineStr">
        <is>
          <t xml:space="preserve"> </t>
        </is>
      </c>
      <c r="D33" s="5" t="n">
        <v>2413</v>
      </c>
      <c r="E33" s="4" t="inlineStr">
        <is>
          <t xml:space="preserve"> </t>
        </is>
      </c>
      <c r="F33" s="4" t="inlineStr">
        <is>
          <t xml:space="preserve"> </t>
        </is>
      </c>
    </row>
    <row r="34">
      <c r="A34" s="4" t="inlineStr">
        <is>
          <t>Alpha Inspections, Inc. | Tradena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intangible assets</t>
        </is>
      </c>
      <c r="B36" s="4" t="inlineStr">
        <is>
          <t xml:space="preserve"> </t>
        </is>
      </c>
      <c r="C36" s="4" t="inlineStr">
        <is>
          <t xml:space="preserve"> </t>
        </is>
      </c>
      <c r="D36" s="6" t="n">
        <v>550</v>
      </c>
      <c r="E36" s="4" t="inlineStr">
        <is>
          <t xml:space="preserve"> </t>
        </is>
      </c>
      <c r="F36" s="4" t="inlineStr">
        <is>
          <t xml:space="preserve"> </t>
        </is>
      </c>
    </row>
    <row r="37">
      <c r="A37" s="4" t="inlineStr">
        <is>
          <t>Enica Engineering, P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urrent assets</t>
        </is>
      </c>
      <c r="B39" s="4" t="inlineStr">
        <is>
          <t xml:space="preserve"> </t>
        </is>
      </c>
      <c r="C39" s="4" t="inlineStr">
        <is>
          <t xml:space="preserve"> </t>
        </is>
      </c>
      <c r="D39" s="4" t="inlineStr">
        <is>
          <t xml:space="preserve"> </t>
        </is>
      </c>
      <c r="E39" s="4" t="inlineStr">
        <is>
          <t xml:space="preserve"> </t>
        </is>
      </c>
      <c r="F39" s="6" t="n">
        <v>2358</v>
      </c>
    </row>
    <row r="40">
      <c r="A40" s="4" t="inlineStr">
        <is>
          <t>Non-current assets</t>
        </is>
      </c>
      <c r="B40" s="4" t="inlineStr">
        <is>
          <t xml:space="preserve"> </t>
        </is>
      </c>
      <c r="C40" s="4" t="inlineStr">
        <is>
          <t xml:space="preserve"> </t>
        </is>
      </c>
      <c r="D40" s="4" t="inlineStr">
        <is>
          <t xml:space="preserve"> </t>
        </is>
      </c>
      <c r="E40" s="4" t="inlineStr">
        <is>
          <t xml:space="preserve"> </t>
        </is>
      </c>
      <c r="F40" s="5" t="n">
        <v>69</v>
      </c>
    </row>
    <row r="41">
      <c r="A41" s="4" t="inlineStr">
        <is>
          <t>Right-of-use assets</t>
        </is>
      </c>
      <c r="B41" s="4" t="inlineStr">
        <is>
          <t xml:space="preserve"> </t>
        </is>
      </c>
      <c r="C41" s="4" t="inlineStr">
        <is>
          <t xml:space="preserve"> </t>
        </is>
      </c>
      <c r="D41" s="4" t="inlineStr">
        <is>
          <t xml:space="preserve"> </t>
        </is>
      </c>
      <c r="E41" s="4" t="inlineStr">
        <is>
          <t xml:space="preserve"> </t>
        </is>
      </c>
      <c r="F41" s="5" t="n">
        <v>652</v>
      </c>
    </row>
    <row r="42">
      <c r="A42" s="4" t="inlineStr">
        <is>
          <t>Liabilities</t>
        </is>
      </c>
      <c r="B42" s="4" t="inlineStr">
        <is>
          <t xml:space="preserve"> </t>
        </is>
      </c>
      <c r="C42" s="4" t="inlineStr">
        <is>
          <t xml:space="preserve"> </t>
        </is>
      </c>
      <c r="D42" s="4" t="inlineStr">
        <is>
          <t xml:space="preserve"> </t>
        </is>
      </c>
      <c r="E42" s="4" t="inlineStr">
        <is>
          <t xml:space="preserve"> </t>
        </is>
      </c>
      <c r="F42" s="5" t="n">
        <v>-658</v>
      </c>
    </row>
    <row r="43">
      <c r="A43" s="4" t="inlineStr">
        <is>
          <t>Lease liability</t>
        </is>
      </c>
      <c r="B43" s="4" t="inlineStr">
        <is>
          <t xml:space="preserve"> </t>
        </is>
      </c>
      <c r="C43" s="4" t="inlineStr">
        <is>
          <t xml:space="preserve"> </t>
        </is>
      </c>
      <c r="D43" s="4" t="inlineStr">
        <is>
          <t xml:space="preserve"> </t>
        </is>
      </c>
      <c r="E43" s="4" t="inlineStr">
        <is>
          <t xml:space="preserve"> </t>
        </is>
      </c>
      <c r="F43" s="5" t="n">
        <v>-652</v>
      </c>
    </row>
    <row r="44">
      <c r="A44" s="4" t="inlineStr">
        <is>
          <t>Goodwill</t>
        </is>
      </c>
      <c r="B44" s="4" t="inlineStr">
        <is>
          <t xml:space="preserve"> </t>
        </is>
      </c>
      <c r="C44" s="4" t="inlineStr">
        <is>
          <t xml:space="preserve"> </t>
        </is>
      </c>
      <c r="D44" s="4" t="inlineStr">
        <is>
          <t xml:space="preserve"> </t>
        </is>
      </c>
      <c r="E44" s="4" t="inlineStr">
        <is>
          <t xml:space="preserve"> </t>
        </is>
      </c>
      <c r="F44" s="5" t="n">
        <v>9847</v>
      </c>
    </row>
    <row r="45">
      <c r="A45" s="4" t="inlineStr">
        <is>
          <t>Net assets acquired</t>
        </is>
      </c>
      <c r="B45" s="4" t="inlineStr">
        <is>
          <t xml:space="preserve"> </t>
        </is>
      </c>
      <c r="C45" s="4" t="inlineStr">
        <is>
          <t xml:space="preserve"> </t>
        </is>
      </c>
      <c r="D45" s="4" t="inlineStr">
        <is>
          <t xml:space="preserve"> </t>
        </is>
      </c>
      <c r="E45" s="4" t="inlineStr">
        <is>
          <t xml:space="preserve"> </t>
        </is>
      </c>
      <c r="F45" s="5" t="n">
        <v>16271</v>
      </c>
    </row>
    <row r="46">
      <c r="A46" s="4" t="inlineStr">
        <is>
          <t>Enica Engineering, PLLC | Backlo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COMBIN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intangible assets</t>
        </is>
      </c>
      <c r="B48" s="4" t="inlineStr">
        <is>
          <t xml:space="preserve"> </t>
        </is>
      </c>
      <c r="C48" s="4" t="inlineStr">
        <is>
          <t xml:space="preserve"> </t>
        </is>
      </c>
      <c r="D48" s="4" t="inlineStr">
        <is>
          <t xml:space="preserve"> </t>
        </is>
      </c>
      <c r="E48" s="4" t="inlineStr">
        <is>
          <t xml:space="preserve"> </t>
        </is>
      </c>
      <c r="F48" s="5" t="n">
        <v>576</v>
      </c>
    </row>
    <row r="49">
      <c r="A49" s="4" t="inlineStr">
        <is>
          <t>Enica Engineering, PLLC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COMBIN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ther intangible assets</t>
        </is>
      </c>
      <c r="B51" s="4" t="inlineStr">
        <is>
          <t xml:space="preserve"> </t>
        </is>
      </c>
      <c r="C51" s="4" t="inlineStr">
        <is>
          <t xml:space="preserve"> </t>
        </is>
      </c>
      <c r="D51" s="4" t="inlineStr">
        <is>
          <t xml:space="preserve"> </t>
        </is>
      </c>
      <c r="E51" s="4" t="inlineStr">
        <is>
          <t xml:space="preserve"> </t>
        </is>
      </c>
      <c r="F51" s="5" t="n">
        <v>3892</v>
      </c>
    </row>
    <row r="52">
      <c r="A52" s="4" t="inlineStr">
        <is>
          <t>Enica Engineering, PLLC | Tradenam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COMBIN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intangible assets</t>
        </is>
      </c>
      <c r="B54" s="4" t="inlineStr">
        <is>
          <t xml:space="preserve"> </t>
        </is>
      </c>
      <c r="C54" s="4" t="inlineStr">
        <is>
          <t xml:space="preserve"> </t>
        </is>
      </c>
      <c r="D54" s="4" t="inlineStr">
        <is>
          <t xml:space="preserve"> </t>
        </is>
      </c>
      <c r="E54" s="4" t="inlineStr">
        <is>
          <t xml:space="preserve"> </t>
        </is>
      </c>
      <c r="F54" s="6" t="n">
        <v>1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BUSINESS COMBINATIONS - Acquisition Related Costs (Details) $ in Millions</t>
        </is>
      </c>
      <c r="B1" s="2" t="inlineStr">
        <is>
          <t>3 Months Ended</t>
        </is>
      </c>
    </row>
    <row r="2">
      <c r="B2" s="2" t="inlineStr">
        <is>
          <t>Apr. 04, 2025 USD ($)</t>
        </is>
      </c>
    </row>
    <row r="3">
      <c r="A3" s="4" t="inlineStr">
        <is>
          <t>Alternative Power Generation, Inc.</t>
        </is>
      </c>
      <c r="B3" s="4" t="inlineStr">
        <is>
          <t xml:space="preserve"> </t>
        </is>
      </c>
    </row>
    <row r="4">
      <c r="A4" s="3" t="inlineStr">
        <is>
          <t>BUSINESS COMBINATIONS</t>
        </is>
      </c>
      <c r="B4" s="4" t="inlineStr">
        <is>
          <t xml:space="preserve"> </t>
        </is>
      </c>
    </row>
    <row r="5">
      <c r="A5" s="4" t="inlineStr">
        <is>
          <t>Acquisition related costs</t>
        </is>
      </c>
      <c r="B5" s="10" t="n">
        <v>0.2</v>
      </c>
    </row>
    <row r="6">
      <c r="A6" s="4" t="inlineStr">
        <is>
          <t>Enica Engineering, PLLC</t>
        </is>
      </c>
      <c r="B6" s="4" t="inlineStr">
        <is>
          <t xml:space="preserve"> </t>
        </is>
      </c>
    </row>
    <row r="7">
      <c r="A7" s="3" t="inlineStr">
        <is>
          <t>BUSINESS COMBINATIONS</t>
        </is>
      </c>
      <c r="B7" s="4" t="inlineStr">
        <is>
          <t xml:space="preserve"> </t>
        </is>
      </c>
    </row>
    <row r="8">
      <c r="A8" s="4" t="inlineStr">
        <is>
          <t>Acquisition related costs</t>
        </is>
      </c>
      <c r="B8" s="10"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Apr. 04, 2025</t>
        </is>
      </c>
    </row>
    <row r="3">
      <c r="A3" s="3" t="inlineStr">
        <is>
          <t>RECENT ACCOUNTING PRONOUNCEMENTS</t>
        </is>
      </c>
      <c r="B3" s="4" t="inlineStr">
        <is>
          <t xml:space="preserve"> </t>
        </is>
      </c>
    </row>
    <row r="4">
      <c r="A4" s="4" t="inlineStr">
        <is>
          <t>RECENT ACCOUNTING PRONOUNCEMENTS</t>
        </is>
      </c>
      <c r="B4" s="4" t="inlineStr">
        <is>
          <t>2. RECENT ACCOUNTING PRONOUNCEMENTS Accounting Pronouncements Recently Issued In November 2024, the FASB issued ASU No. 2024-03, “Income Statement - Reporting Comprehensive Income - Expense Disaggregation Disclosures (Subtopic 220-40)” (“ASU 2024-03”). ASU 2024-03 requires entities to disclose, in the notes to consolidated financial statements, specified information about certain costs and expenses at each interim and annual reporting period. Specific disclosures includ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s well as a qualitative description of the amounts remaining in relevant expense captions that are not separately disaggregated quantitatively. Additionally, entities will need to disclose the total amount of selling expenses and, in annual reporting periods, an entity’s definition of selling expenses. The amendments are effective for the annual reporting periods beginning after December 15, 2026, and interim periods within fiscal years beginning after December 15, 2027, with early adoption permitted. The Company is currently evaluating the impact this update will have on its Consolidated Financial Statements. In December 2023, the Financial Accounting Standards Board (“FASB”) issued Accounting Standards Update (“ASU”) No. 2023-09, “Income Taxes (Topic 740): Improvements to Income Tax Disclosures” (“ASU 2023-09”). ASU 2023-09 amends the rules on income tax disclosures to require entities to disclose specific categories in the rate reconciliation, the income or loss from continuing operations before income tax expense or benefit (separated between domestic and foreign) and income tax expense or benefit from continuing operations (separated by federal, state, and foreign). In addition, ASU 2023-09 requires entities to disclose their income tax payments to international, federal, state, and local jurisdictions, among other changes. The amendments can be applied on a prospective basis although retrospective application is permitted. The amendments are effective for the annual reporting periods beginning after December 15, 2024, with early adoption permitted. The Company is currently evaluating the impact this update will have on its Consolidated Financial Statements.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 or on June 30, 2027, if the SEC has not removed the requirements by that date. The Company does not believe the amendments in ASU 2023-06 will have a material impact on any of the Company’s current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Information - Tabular Disclosure (Details) - Alternative Power Generation, Inc., Alternative Power Generation, Inc., and Enica Engineering, PLLC - USD ($) $ / shares in Units, shares in Thousands, $ in Thousands</t>
        </is>
      </c>
      <c r="B1" s="2" t="inlineStr">
        <is>
          <t>3 Months Ended</t>
        </is>
      </c>
    </row>
    <row r="2">
      <c r="B2" s="2" t="inlineStr">
        <is>
          <t>Apr. 04, 2025</t>
        </is>
      </c>
      <c r="C2" s="2" t="inlineStr">
        <is>
          <t>Mar. 29, 2024</t>
        </is>
      </c>
    </row>
    <row r="3">
      <c r="A3" s="3" t="inlineStr">
        <is>
          <t>Business Acquisition, Pro Forma Information</t>
        </is>
      </c>
      <c r="B3" s="4" t="inlineStr">
        <is>
          <t xml:space="preserve"> </t>
        </is>
      </c>
      <c r="C3" s="4" t="inlineStr">
        <is>
          <t xml:space="preserve"> </t>
        </is>
      </c>
    </row>
    <row r="4">
      <c r="A4" s="4" t="inlineStr">
        <is>
          <t>Pro forma revenue</t>
        </is>
      </c>
      <c r="B4" s="6" t="n">
        <v>156257</v>
      </c>
      <c r="C4" s="6" t="n">
        <v>135367</v>
      </c>
    </row>
    <row r="5">
      <c r="A5" s="4" t="inlineStr">
        <is>
          <t>Pro forma income (loss) from operations</t>
        </is>
      </c>
      <c r="B5" s="5" t="n">
        <v>6785</v>
      </c>
      <c r="C5" s="5" t="n">
        <v>7992</v>
      </c>
    </row>
    <row r="6">
      <c r="A6" s="4" t="inlineStr">
        <is>
          <t>Pro forma net income (loss)</t>
        </is>
      </c>
      <c r="B6" s="6" t="n">
        <v>4460</v>
      </c>
      <c r="C6" s="6" t="n">
        <v>4901</v>
      </c>
    </row>
    <row r="7">
      <c r="A7" s="4" t="inlineStr">
        <is>
          <t>Earnings (loss) per share, basic (in dollars per share)</t>
        </is>
      </c>
      <c r="B7" s="7" t="n">
        <v>0.31</v>
      </c>
      <c r="C7" s="7" t="n">
        <v>0.36</v>
      </c>
    </row>
    <row r="8">
      <c r="A8" s="4" t="inlineStr">
        <is>
          <t>Earnings (loss) per share, diluted (in dollars per share)</t>
        </is>
      </c>
      <c r="B8" s="10" t="n">
        <v>0.3</v>
      </c>
      <c r="C8" s="7" t="n">
        <v>0.35</v>
      </c>
    </row>
    <row r="9">
      <c r="A9" s="4" t="inlineStr">
        <is>
          <t>Weighted average shares outstanding, basic (in shares)</t>
        </is>
      </c>
      <c r="B9" s="5" t="n">
        <v>14163</v>
      </c>
      <c r="C9" s="5" t="n">
        <v>13605</v>
      </c>
    </row>
    <row r="10">
      <c r="A10" s="4" t="inlineStr">
        <is>
          <t>Weighted average shares outstanding, diluted (in shares)</t>
        </is>
      </c>
      <c r="B10" s="5" t="n">
        <v>14628</v>
      </c>
      <c r="C10" s="5" t="n">
        <v>1391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Information - Additional Information (Details) $ in Millions</t>
        </is>
      </c>
      <c r="B1" s="2" t="inlineStr">
        <is>
          <t>3 Months Ended</t>
        </is>
      </c>
    </row>
    <row r="2">
      <c r="B2" s="2" t="inlineStr">
        <is>
          <t>Apr. 04, 2025 USD ($)</t>
        </is>
      </c>
    </row>
    <row r="3">
      <c r="A3" s="4" t="inlineStr">
        <is>
          <t>Alternative Power Generation, Inc., Alternative Power Generation, Inc., and Enica Engineering, PLLC</t>
        </is>
      </c>
      <c r="B3" s="4" t="inlineStr">
        <is>
          <t xml:space="preserve"> </t>
        </is>
      </c>
    </row>
    <row r="4">
      <c r="A4" s="3" t="inlineStr">
        <is>
          <t>Business Acquisition, Pro Forma Information</t>
        </is>
      </c>
      <c r="B4" s="4" t="inlineStr">
        <is>
          <t xml:space="preserve"> </t>
        </is>
      </c>
    </row>
    <row r="5">
      <c r="A5" s="4" t="inlineStr">
        <is>
          <t>Business combination, pro forma information, revenue of acquiree since acquisition date, actual</t>
        </is>
      </c>
      <c r="B5" s="6" t="n">
        <v>6</v>
      </c>
    </row>
    <row r="6">
      <c r="A6" s="4" t="inlineStr">
        <is>
          <t>Business combination, pro forma information, income (loss) from continuing operations of acquiree since acquisition date, actual</t>
        </is>
      </c>
      <c r="B6" s="11" t="n">
        <v>1.1</v>
      </c>
    </row>
    <row r="7">
      <c r="A7" s="4" t="inlineStr">
        <is>
          <t>Alternative Power Generation, Inc.</t>
        </is>
      </c>
      <c r="B7" s="4" t="inlineStr">
        <is>
          <t xml:space="preserve"> </t>
        </is>
      </c>
    </row>
    <row r="8">
      <c r="A8" s="3" t="inlineStr">
        <is>
          <t>Business Acquisition, Pro Forma Information</t>
        </is>
      </c>
      <c r="B8" s="4" t="inlineStr">
        <is>
          <t xml:space="preserve"> </t>
        </is>
      </c>
    </row>
    <row r="9">
      <c r="A9" s="4" t="inlineStr">
        <is>
          <t>Business combination, pro forma information, revenue of acquiree since acquisition date, actual</t>
        </is>
      </c>
      <c r="B9" s="11" t="n">
        <v>2.5</v>
      </c>
    </row>
    <row r="10">
      <c r="A10" s="4" t="inlineStr">
        <is>
          <t>Business combination, pro forma information, income (loss) from continuing operations of acquiree since acquisition date, actual</t>
        </is>
      </c>
      <c r="B10" s="11" t="n">
        <v>0.2</v>
      </c>
    </row>
    <row r="11">
      <c r="A11" s="4" t="inlineStr">
        <is>
          <t>Alpha Inspections, Inc.</t>
        </is>
      </c>
      <c r="B11" s="4" t="inlineStr">
        <is>
          <t xml:space="preserve"> </t>
        </is>
      </c>
    </row>
    <row r="12">
      <c r="A12" s="3" t="inlineStr">
        <is>
          <t>Business Acquisition, Pro Forma Information</t>
        </is>
      </c>
      <c r="B12" s="4" t="inlineStr">
        <is>
          <t xml:space="preserve"> </t>
        </is>
      </c>
    </row>
    <row r="13">
      <c r="A13" s="4" t="inlineStr">
        <is>
          <t>Business combination, pro forma information, revenue of acquiree since acquisition date, actual</t>
        </is>
      </c>
      <c r="B13" s="11" t="n">
        <v>0.6</v>
      </c>
    </row>
    <row r="14">
      <c r="A14" s="4" t="inlineStr">
        <is>
          <t>Business combination, pro forma information, income (loss) from continuing operations of acquiree since acquisition date, actual</t>
        </is>
      </c>
      <c r="B14" s="11" t="n">
        <v>0.2</v>
      </c>
    </row>
    <row r="15">
      <c r="A15" s="4" t="inlineStr">
        <is>
          <t>Enica Engineering, PLLC</t>
        </is>
      </c>
      <c r="B15" s="4" t="inlineStr">
        <is>
          <t xml:space="preserve"> </t>
        </is>
      </c>
    </row>
    <row r="16">
      <c r="A16" s="3" t="inlineStr">
        <is>
          <t>Business Acquisition, Pro Forma Information</t>
        </is>
      </c>
      <c r="B16" s="4" t="inlineStr">
        <is>
          <t xml:space="preserve"> </t>
        </is>
      </c>
    </row>
    <row r="17">
      <c r="A17" s="4" t="inlineStr">
        <is>
          <t>Business combination, pro forma information, revenue of acquiree since acquisition date, actual</t>
        </is>
      </c>
      <c r="B17" s="5" t="n">
        <v>3</v>
      </c>
    </row>
    <row r="18">
      <c r="A18" s="4" t="inlineStr">
        <is>
          <t>Business combination, pro forma information, income (loss) from continuing operations of acquiree since acquisition date, actual</t>
        </is>
      </c>
      <c r="B18" s="10" t="n">
        <v>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SUBSEQUENT EVENTS (Details) - Notes Payable to Banks $ in Thousands</t>
        </is>
      </c>
      <c r="B1" s="2" t="inlineStr">
        <is>
          <t>May 05, 2025 USD ($)</t>
        </is>
      </c>
      <c r="C1" s="2" t="inlineStr">
        <is>
          <t>Sep. 29, 2023</t>
        </is>
      </c>
    </row>
    <row r="2">
      <c r="A2" s="4" t="inlineStr">
        <is>
          <t>Credit Agreement 2023</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Debt instrument, issuance date</t>
        </is>
      </c>
      <c r="B4" s="4" t="inlineStr">
        <is>
          <t xml:space="preserve"> </t>
        </is>
      </c>
      <c r="C4" s="4" t="inlineStr">
        <is>
          <t>Sep. 29,  2023</t>
        </is>
      </c>
    </row>
    <row r="5">
      <c r="A5" s="4" t="inlineStr">
        <is>
          <t>Subsequent Event | Credit Agreement 2023</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Debt instrument, maturity date</t>
        </is>
      </c>
      <c r="B7" s="4" t="inlineStr">
        <is>
          <t>May  05,  2030</t>
        </is>
      </c>
      <c r="C7" s="4" t="inlineStr">
        <is>
          <t xml:space="preserve"> </t>
        </is>
      </c>
    </row>
    <row r="8">
      <c r="A8" s="4" t="inlineStr">
        <is>
          <t>Subsequent Event | Credit Agreement 2023 | Secured Overnight Financing Rate (SOFR) | Minimum</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Debt instrument, basis spread on variable rate (as a percent)</t>
        </is>
      </c>
      <c r="B10" s="9" t="n">
        <v>0.005</v>
      </c>
      <c r="C10" s="4" t="inlineStr">
        <is>
          <t xml:space="preserve"> </t>
        </is>
      </c>
    </row>
    <row r="11">
      <c r="A11" s="4" t="inlineStr">
        <is>
          <t>Debt instrument, interest rate, stated percentage (as a percent)</t>
        </is>
      </c>
      <c r="B11" s="8" t="n">
        <v>0</v>
      </c>
      <c r="C11" s="4" t="inlineStr">
        <is>
          <t xml:space="preserve"> </t>
        </is>
      </c>
    </row>
    <row r="12">
      <c r="A12" s="4" t="inlineStr">
        <is>
          <t>Subsequent Event | Credit Agreement 2023 | Secured Overnight Financing Rate (SOFR) | Maximum</t>
        </is>
      </c>
      <c r="B12" s="4" t="inlineStr">
        <is>
          <t xml:space="preserve"> </t>
        </is>
      </c>
      <c r="C12" s="4" t="inlineStr">
        <is>
          <t xml:space="preserve"> </t>
        </is>
      </c>
    </row>
    <row r="13">
      <c r="A13" s="3" t="inlineStr">
        <is>
          <t>SUBSEQUENT EVENTS</t>
        </is>
      </c>
      <c r="B13" s="4" t="inlineStr">
        <is>
          <t xml:space="preserve"> </t>
        </is>
      </c>
      <c r="C13" s="4" t="inlineStr">
        <is>
          <t xml:space="preserve"> </t>
        </is>
      </c>
    </row>
    <row r="14">
      <c r="A14" s="4" t="inlineStr">
        <is>
          <t>Debt instrument, basis spread on variable rate (as a percent)</t>
        </is>
      </c>
      <c r="B14" s="9" t="n">
        <v>0.015</v>
      </c>
      <c r="C14" s="4" t="inlineStr">
        <is>
          <t xml:space="preserve"> </t>
        </is>
      </c>
    </row>
    <row r="15">
      <c r="A15" s="4" t="inlineStr">
        <is>
          <t>Subsequent Event | Credit Agreement 2023 | Base Rate | Minimum</t>
        </is>
      </c>
      <c r="B15" s="4" t="inlineStr">
        <is>
          <t xml:space="preserve"> </t>
        </is>
      </c>
      <c r="C15" s="4" t="inlineStr">
        <is>
          <t xml:space="preserve"> </t>
        </is>
      </c>
    </row>
    <row r="16">
      <c r="A16" s="3" t="inlineStr">
        <is>
          <t>SUBSEQUENT EVENTS</t>
        </is>
      </c>
      <c r="B16" s="4" t="inlineStr">
        <is>
          <t xml:space="preserve"> </t>
        </is>
      </c>
      <c r="C16" s="4" t="inlineStr">
        <is>
          <t xml:space="preserve"> </t>
        </is>
      </c>
    </row>
    <row r="17">
      <c r="A17" s="4" t="inlineStr">
        <is>
          <t>Debt instrument, basis spread on variable rate (as a percent)</t>
        </is>
      </c>
      <c r="B17" s="9" t="n">
        <v>0.015</v>
      </c>
      <c r="C17" s="4" t="inlineStr">
        <is>
          <t xml:space="preserve"> </t>
        </is>
      </c>
    </row>
    <row r="18">
      <c r="A18" s="4" t="inlineStr">
        <is>
          <t>Subsequent Event | Credit Agreement 2023 | Base Rate | Maximum</t>
        </is>
      </c>
      <c r="B18" s="4" t="inlineStr">
        <is>
          <t xml:space="preserve"> </t>
        </is>
      </c>
      <c r="C18" s="4" t="inlineStr">
        <is>
          <t xml:space="preserve"> </t>
        </is>
      </c>
    </row>
    <row r="19">
      <c r="A19" s="3" t="inlineStr">
        <is>
          <t>SUBSEQUENT EVENTS</t>
        </is>
      </c>
      <c r="B19" s="4" t="inlineStr">
        <is>
          <t xml:space="preserve"> </t>
        </is>
      </c>
      <c r="C19" s="4" t="inlineStr">
        <is>
          <t xml:space="preserve"> </t>
        </is>
      </c>
    </row>
    <row r="20">
      <c r="A20" s="4" t="inlineStr">
        <is>
          <t>Debt instrument, basis spread on variable rate (as a percent)</t>
        </is>
      </c>
      <c r="B20" s="9" t="n">
        <v>0.025</v>
      </c>
      <c r="C20" s="4" t="inlineStr">
        <is>
          <t xml:space="preserve"> </t>
        </is>
      </c>
    </row>
    <row r="21">
      <c r="A21" s="4" t="inlineStr">
        <is>
          <t>Subsequent Event | Revolving Credit Facility</t>
        </is>
      </c>
      <c r="B21" s="4" t="inlineStr">
        <is>
          <t xml:space="preserve"> </t>
        </is>
      </c>
      <c r="C21" s="4" t="inlineStr">
        <is>
          <t xml:space="preserve"> </t>
        </is>
      </c>
    </row>
    <row r="22">
      <c r="A22" s="3" t="inlineStr">
        <is>
          <t>SUBSEQUENT EVENTS</t>
        </is>
      </c>
      <c r="B22" s="4" t="inlineStr">
        <is>
          <t xml:space="preserve"> </t>
        </is>
      </c>
      <c r="C22" s="4" t="inlineStr">
        <is>
          <t xml:space="preserve"> </t>
        </is>
      </c>
    </row>
    <row r="23">
      <c r="A23" s="4" t="inlineStr">
        <is>
          <t>Debt instrument, face amount</t>
        </is>
      </c>
      <c r="B23" s="6" t="n">
        <v>100000</v>
      </c>
      <c r="C23" s="4" t="inlineStr">
        <is>
          <t xml:space="preserve"> </t>
        </is>
      </c>
    </row>
    <row r="24">
      <c r="A24" s="4" t="inlineStr">
        <is>
          <t>Line of credit facility, maximum borrowing capacity, borrower may request aggregate commitment, maximum commitment, amount</t>
        </is>
      </c>
      <c r="B24" s="6" t="n">
        <v>75000</v>
      </c>
      <c r="C24" s="4" t="inlineStr">
        <is>
          <t xml:space="preserve"> </t>
        </is>
      </c>
    </row>
    <row r="25">
      <c r="A25" s="4" t="inlineStr">
        <is>
          <t>Line of credit facility, maximum borrowing capacity, borrower may request aggregate commitment, maximum commitment, last twelve months adjusted EBITDA, ratio</t>
        </is>
      </c>
      <c r="B25" s="5" t="n">
        <v>1</v>
      </c>
      <c r="C25" s="4" t="inlineStr">
        <is>
          <t xml:space="preserve"> </t>
        </is>
      </c>
    </row>
    <row r="26">
      <c r="A26" s="4" t="inlineStr">
        <is>
          <t>Borrowings</t>
        </is>
      </c>
      <c r="B26" s="6" t="n">
        <v>38400</v>
      </c>
      <c r="C26" s="4" t="inlineStr">
        <is>
          <t xml:space="preserve"> </t>
        </is>
      </c>
    </row>
    <row r="27">
      <c r="A27" s="4" t="inlineStr">
        <is>
          <t>Line of credit facility, maximum borrowing capacity</t>
        </is>
      </c>
      <c r="B27" s="5" t="n">
        <v>100000</v>
      </c>
      <c r="C27" s="4" t="inlineStr">
        <is>
          <t xml:space="preserve"> </t>
        </is>
      </c>
    </row>
    <row r="28">
      <c r="A28" s="4" t="inlineStr">
        <is>
          <t>Long-term line of credit</t>
        </is>
      </c>
      <c r="B28" s="6" t="n">
        <v>38400</v>
      </c>
      <c r="C28" s="4" t="inlineStr">
        <is>
          <t xml:space="preserve"> </t>
        </is>
      </c>
    </row>
    <row r="29">
      <c r="A29" s="4" t="inlineStr">
        <is>
          <t>Subsequent Event | Revolving Credit Facility | Minimum</t>
        </is>
      </c>
      <c r="B29" s="4" t="inlineStr">
        <is>
          <t xml:space="preserve"> </t>
        </is>
      </c>
      <c r="C29" s="4" t="inlineStr">
        <is>
          <t xml:space="preserve"> </t>
        </is>
      </c>
    </row>
    <row r="30">
      <c r="A30" s="3" t="inlineStr">
        <is>
          <t>SUBSEQUENT EVENTS</t>
        </is>
      </c>
      <c r="B30" s="4" t="inlineStr">
        <is>
          <t xml:space="preserve"> </t>
        </is>
      </c>
      <c r="C30" s="4" t="inlineStr">
        <is>
          <t xml:space="preserve"> </t>
        </is>
      </c>
    </row>
    <row r="31">
      <c r="A31" s="4" t="inlineStr">
        <is>
          <t>Line of credit facility, commitment fee percentage (as a percent)</t>
        </is>
      </c>
      <c r="B31" s="9" t="n">
        <v>0.0015</v>
      </c>
      <c r="C31" s="4" t="inlineStr">
        <is>
          <t xml:space="preserve"> </t>
        </is>
      </c>
    </row>
    <row r="32">
      <c r="A32" s="4" t="inlineStr">
        <is>
          <t>Subsequent Event | Revolving Credit Facility | Maximum</t>
        </is>
      </c>
      <c r="B32" s="4" t="inlineStr">
        <is>
          <t xml:space="preserve"> </t>
        </is>
      </c>
      <c r="C32" s="4" t="inlineStr">
        <is>
          <t xml:space="preserve"> </t>
        </is>
      </c>
    </row>
    <row r="33">
      <c r="A33" s="3" t="inlineStr">
        <is>
          <t>SUBSEQUENT EVENTS</t>
        </is>
      </c>
      <c r="B33" s="4" t="inlineStr">
        <is>
          <t xml:space="preserve"> </t>
        </is>
      </c>
      <c r="C33" s="4" t="inlineStr">
        <is>
          <t xml:space="preserve"> </t>
        </is>
      </c>
    </row>
    <row r="34">
      <c r="A34" s="4" t="inlineStr">
        <is>
          <t>Line of credit facility, commitment fee percentage (as a percent)</t>
        </is>
      </c>
      <c r="B34" s="9" t="n">
        <v>0.0035</v>
      </c>
      <c r="C34" s="4" t="inlineStr">
        <is>
          <t xml:space="preserve"> </t>
        </is>
      </c>
    </row>
    <row r="35">
      <c r="A35" s="4" t="inlineStr">
        <is>
          <t>Subsequent Event | Letter of Credit</t>
        </is>
      </c>
      <c r="B35" s="4" t="inlineStr">
        <is>
          <t xml:space="preserve"> </t>
        </is>
      </c>
      <c r="C35" s="4" t="inlineStr">
        <is>
          <t xml:space="preserve"> </t>
        </is>
      </c>
    </row>
    <row r="36">
      <c r="A36" s="3" t="inlineStr">
        <is>
          <t>SUBSEQUENT EVENTS</t>
        </is>
      </c>
      <c r="B36" s="4" t="inlineStr">
        <is>
          <t xml:space="preserve"> </t>
        </is>
      </c>
      <c r="C36" s="4" t="inlineStr">
        <is>
          <t xml:space="preserve"> </t>
        </is>
      </c>
    </row>
    <row r="37">
      <c r="A37" s="4" t="inlineStr">
        <is>
          <t>Letters of credit outstanding, amount</t>
        </is>
      </c>
      <c r="B37" s="6" t="n">
        <v>1600</v>
      </c>
      <c r="C37" s="4" t="inlineStr">
        <is>
          <t xml:space="preserve"> </t>
        </is>
      </c>
    </row>
    <row r="38">
      <c r="A38" s="4" t="inlineStr">
        <is>
          <t>Subsequent Event | Letter of Credit | Minimum</t>
        </is>
      </c>
      <c r="B38" s="4" t="inlineStr">
        <is>
          <t xml:space="preserve"> </t>
        </is>
      </c>
      <c r="C38" s="4" t="inlineStr">
        <is>
          <t xml:space="preserve"> </t>
        </is>
      </c>
    </row>
    <row r="39">
      <c r="A39" s="3" t="inlineStr">
        <is>
          <t>SUBSEQUENT EVENTS</t>
        </is>
      </c>
      <c r="B39" s="4" t="inlineStr">
        <is>
          <t xml:space="preserve"> </t>
        </is>
      </c>
      <c r="C39" s="4" t="inlineStr">
        <is>
          <t xml:space="preserve"> </t>
        </is>
      </c>
    </row>
    <row r="40">
      <c r="A40" s="4" t="inlineStr">
        <is>
          <t>Line of credit facility, commitment fee percentage (as a percent)</t>
        </is>
      </c>
      <c r="B40" s="12" t="n">
        <v>0.01125</v>
      </c>
      <c r="C40" s="4" t="inlineStr">
        <is>
          <t xml:space="preserve"> </t>
        </is>
      </c>
    </row>
    <row r="41">
      <c r="A41" s="4" t="inlineStr">
        <is>
          <t>Subsequent Event | Letter of Credit | Maximum</t>
        </is>
      </c>
      <c r="B41" s="4" t="inlineStr">
        <is>
          <t xml:space="preserve"> </t>
        </is>
      </c>
      <c r="C41" s="4" t="inlineStr">
        <is>
          <t xml:space="preserve"> </t>
        </is>
      </c>
    </row>
    <row r="42">
      <c r="A42" s="3" t="inlineStr">
        <is>
          <t>SUBSEQUENT EVENTS</t>
        </is>
      </c>
      <c r="B42" s="4" t="inlineStr">
        <is>
          <t xml:space="preserve"> </t>
        </is>
      </c>
      <c r="C42" s="4" t="inlineStr">
        <is>
          <t xml:space="preserve"> </t>
        </is>
      </c>
    </row>
    <row r="43">
      <c r="A43" s="4" t="inlineStr">
        <is>
          <t>Line of credit facility, commitment fee percentage (as a percent)</t>
        </is>
      </c>
      <c r="B43" s="12" t="n">
        <v>0.01875</v>
      </c>
      <c r="C43" s="4" t="inlineStr">
        <is>
          <t xml:space="preserve"> </t>
        </is>
      </c>
    </row>
    <row r="44">
      <c r="A44" s="4" t="inlineStr">
        <is>
          <t>Subsequent Event | Term Loan</t>
        </is>
      </c>
      <c r="B44" s="4" t="inlineStr">
        <is>
          <t xml:space="preserve"> </t>
        </is>
      </c>
      <c r="C44" s="4" t="inlineStr">
        <is>
          <t xml:space="preserve"> </t>
        </is>
      </c>
    </row>
    <row r="45">
      <c r="A45" s="3" t="inlineStr">
        <is>
          <t>SUBSEQUENT EVENTS</t>
        </is>
      </c>
      <c r="B45" s="4" t="inlineStr">
        <is>
          <t xml:space="preserve"> </t>
        </is>
      </c>
      <c r="C45" s="4" t="inlineStr">
        <is>
          <t xml:space="preserve"> </t>
        </is>
      </c>
    </row>
    <row r="46">
      <c r="A46" s="4" t="inlineStr">
        <is>
          <t>Debt instrument, face amount</t>
        </is>
      </c>
      <c r="B46" s="6" t="n">
        <v>50000</v>
      </c>
      <c r="C46" s="4" t="inlineStr">
        <is>
          <t xml:space="preserve"> </t>
        </is>
      </c>
    </row>
    <row r="47">
      <c r="A47" s="4" t="inlineStr">
        <is>
          <t>Debt instrument, maturity date</t>
        </is>
      </c>
      <c r="B47" s="4" t="inlineStr">
        <is>
          <t>May  05,  2030</t>
        </is>
      </c>
      <c r="C47" s="4" t="inlineStr">
        <is>
          <t xml:space="preserve"> </t>
        </is>
      </c>
    </row>
    <row r="48">
      <c r="A48" s="4" t="inlineStr">
        <is>
          <t>Amortization of debt, percentage, annually (as a percent)</t>
        </is>
      </c>
      <c r="B48" s="8" t="n">
        <v>0.05</v>
      </c>
      <c r="C48" s="4" t="inlineStr">
        <is>
          <t xml:space="preserve"> </t>
        </is>
      </c>
    </row>
    <row r="49">
      <c r="A49" s="4" t="inlineStr">
        <is>
          <t>Notes payable</t>
        </is>
      </c>
      <c r="B49" s="6" t="n">
        <v>50000</v>
      </c>
      <c r="C49" s="4" t="inlineStr">
        <is>
          <t xml:space="preserve"> </t>
        </is>
      </c>
    </row>
    <row r="50">
      <c r="A50" s="4" t="inlineStr">
        <is>
          <t>Subsequent Event | Delayed Draw Term Loan</t>
        </is>
      </c>
      <c r="B50" s="4" t="inlineStr">
        <is>
          <t xml:space="preserve"> </t>
        </is>
      </c>
      <c r="C50" s="4" t="inlineStr">
        <is>
          <t xml:space="preserve"> </t>
        </is>
      </c>
    </row>
    <row r="51">
      <c r="A51" s="3" t="inlineStr">
        <is>
          <t>SUBSEQUENT EVENTS</t>
        </is>
      </c>
      <c r="B51" s="4" t="inlineStr">
        <is>
          <t xml:space="preserve"> </t>
        </is>
      </c>
      <c r="C51" s="4" t="inlineStr">
        <is>
          <t xml:space="preserve"> </t>
        </is>
      </c>
    </row>
    <row r="52">
      <c r="A52" s="4" t="inlineStr">
        <is>
          <t>Debt instrument, face amount</t>
        </is>
      </c>
      <c r="B52" s="6" t="n">
        <v>50000</v>
      </c>
      <c r="C52" s="4" t="inlineStr">
        <is>
          <t xml:space="preserve"> </t>
        </is>
      </c>
    </row>
    <row r="53">
      <c r="A53" s="4" t="inlineStr">
        <is>
          <t>Debt instrument, maturity date</t>
        </is>
      </c>
      <c r="B53" s="4" t="inlineStr">
        <is>
          <t>May  05,  2030</t>
        </is>
      </c>
      <c r="C53" s="4" t="inlineStr">
        <is>
          <t xml:space="preserve"> </t>
        </is>
      </c>
    </row>
    <row r="54">
      <c r="A54" s="4" t="inlineStr">
        <is>
          <t>Amortization of debt, percentage, annually (as a percent)</t>
        </is>
      </c>
      <c r="B54" s="8" t="n">
        <v>0.05</v>
      </c>
      <c r="C54" s="4" t="inlineStr">
        <is>
          <t xml:space="preserve"> </t>
        </is>
      </c>
    </row>
    <row r="55">
      <c r="A55" s="4" t="inlineStr">
        <is>
          <t>Notes payable</t>
        </is>
      </c>
      <c r="B55" s="6" t="n">
        <v>0</v>
      </c>
      <c r="C5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Apr. 04, 2025</t>
        </is>
      </c>
    </row>
    <row r="3">
      <c r="A3" s="3" t="inlineStr">
        <is>
          <t>REVENUES</t>
        </is>
      </c>
      <c r="B3" s="4" t="inlineStr">
        <is>
          <t xml:space="preserve"> </t>
        </is>
      </c>
    </row>
    <row r="4">
      <c r="A4" s="4" t="inlineStr">
        <is>
          <t>REVENUES</t>
        </is>
      </c>
      <c r="B4" s="4" t="inlineStr">
        <is>
          <t xml:space="preserve">3. REVENUES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usually,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densed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which usually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densed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April 4, 2025 and December 27, 2024, contract assets included retainage of $25.5 million and $22.0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39:29Z</dcterms:created>
  <dcterms:modified xmlns:dcterms="http://purl.org/dc/terms/" xmlns:xsi="http://www.w3.org/2001/XMLSchema-instance" xsi:type="dcterms:W3CDTF">2025-05-08T22:39:31Z</dcterms:modified>
</cp:coreProperties>
</file>